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CKGROUND AND ORGANIZ"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BUSINESS COMBINATIONS" sheetId="11" state="visible" r:id="rId11"/>
    <sheet xmlns:r="http://schemas.openxmlformats.org/officeDocument/2006/relationships" name="NOTE 5 - GOODWILL AND INTANGIBL" sheetId="12" state="visible" r:id="rId12"/>
    <sheet xmlns:r="http://schemas.openxmlformats.org/officeDocument/2006/relationships" name="NOTE 6 - PROPERTY, PLANT AND EQ" sheetId="13" state="visible" r:id="rId13"/>
    <sheet xmlns:r="http://schemas.openxmlformats.org/officeDocument/2006/relationships" name="NOTE 7 - DEBT" sheetId="14" state="visible" r:id="rId14"/>
    <sheet xmlns:r="http://schemas.openxmlformats.org/officeDocument/2006/relationships" name="NOTE 8 - WARRANTS" sheetId="15" state="visible" r:id="rId15"/>
    <sheet xmlns:r="http://schemas.openxmlformats.org/officeDocument/2006/relationships" name="NOTE 9 - EQUITY" sheetId="16" state="visible" r:id="rId16"/>
    <sheet xmlns:r="http://schemas.openxmlformats.org/officeDocument/2006/relationships" name="NOTE 10 - FOREIGN CURRENCY CONT" sheetId="17" state="visible" r:id="rId17"/>
    <sheet xmlns:r="http://schemas.openxmlformats.org/officeDocument/2006/relationships" name="NOTE 11 - COMMITMENTS AND CONTI" sheetId="18" state="visible" r:id="rId18"/>
    <sheet xmlns:r="http://schemas.openxmlformats.org/officeDocument/2006/relationships" name="NOTE 12 - RELATED PARTY TRANSAC" sheetId="19" state="visible" r:id="rId19"/>
    <sheet xmlns:r="http://schemas.openxmlformats.org/officeDocument/2006/relationships" name="NOTE 13 - EQUITY-BASED COMPENSA" sheetId="20" state="visible" r:id="rId20"/>
    <sheet xmlns:r="http://schemas.openxmlformats.org/officeDocument/2006/relationships" name="NOTE 14 - NON-CASH INVESTING AN" sheetId="21" state="visible" r:id="rId21"/>
    <sheet xmlns:r="http://schemas.openxmlformats.org/officeDocument/2006/relationships" name="NOTE 15 - SUBSEQUENT EVENTS" sheetId="22" state="visible" r:id="rId22"/>
    <sheet xmlns:r="http://schemas.openxmlformats.org/officeDocument/2006/relationships" name="Summary of Significant Account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Business Combinations (Tables)" sheetId="29" state="visible" r:id="rId29"/>
    <sheet xmlns:r="http://schemas.openxmlformats.org/officeDocument/2006/relationships" name="Intangible Assets (Tables)"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Stockholders' Equity (Warrants " sheetId="33" state="visible" r:id="rId33"/>
    <sheet xmlns:r="http://schemas.openxmlformats.org/officeDocument/2006/relationships" name="Equity-Based Compensation (Plan" sheetId="34" state="visible" r:id="rId34"/>
    <sheet xmlns:r="http://schemas.openxmlformats.org/officeDocument/2006/relationships" name="Non-Cash Investing and Financin" sheetId="35" state="visible" r:id="rId35"/>
    <sheet xmlns:r="http://schemas.openxmlformats.org/officeDocument/2006/relationships" name="Background and Organization (Na"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Revenue Recognition - Disaggreg" sheetId="46" state="visible" r:id="rId46"/>
    <sheet xmlns:r="http://schemas.openxmlformats.org/officeDocument/2006/relationships" name="Revenue Recognition - Estimated" sheetId="47" state="visible" r:id="rId47"/>
    <sheet xmlns:r="http://schemas.openxmlformats.org/officeDocument/2006/relationships" name="Business Combinations (Purchase" sheetId="48" state="visible" r:id="rId48"/>
    <sheet xmlns:r="http://schemas.openxmlformats.org/officeDocument/2006/relationships" name="Business Combinations (Acquired" sheetId="49" state="visible" r:id="rId49"/>
    <sheet xmlns:r="http://schemas.openxmlformats.org/officeDocument/2006/relationships" name="Business Combinations (Pro Form" sheetId="50" state="visible" r:id="rId50"/>
    <sheet xmlns:r="http://schemas.openxmlformats.org/officeDocument/2006/relationships" name="Business Combinations (Purcha_2" sheetId="51" state="visible" r:id="rId51"/>
    <sheet xmlns:r="http://schemas.openxmlformats.org/officeDocument/2006/relationships" name="Changes in Carrying Amount of G" sheetId="52" state="visible" r:id="rId52"/>
    <sheet xmlns:r="http://schemas.openxmlformats.org/officeDocument/2006/relationships" name="Intangible Assets (Details)" sheetId="53" state="visible" r:id="rId53"/>
    <sheet xmlns:r="http://schemas.openxmlformats.org/officeDocument/2006/relationships" name="Intangible Assets (Future Amort" sheetId="54" state="visible" r:id="rId54"/>
    <sheet xmlns:r="http://schemas.openxmlformats.org/officeDocument/2006/relationships" name="Intangible Assets (Amortization"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Debt Lines of Credit (Details)" sheetId="58" state="visible" r:id="rId58"/>
    <sheet xmlns:r="http://schemas.openxmlformats.org/officeDocument/2006/relationships" name="Debt Current and Long Term (Det" sheetId="59" state="visible" r:id="rId59"/>
    <sheet xmlns:r="http://schemas.openxmlformats.org/officeDocument/2006/relationships" name="Debt Maturities (Details)" sheetId="60" state="visible" r:id="rId60"/>
    <sheet xmlns:r="http://schemas.openxmlformats.org/officeDocument/2006/relationships" name="Debt (Narrative) (Details)" sheetId="61" state="visible" r:id="rId61"/>
    <sheet xmlns:r="http://schemas.openxmlformats.org/officeDocument/2006/relationships" name="Warrants Outstanding (Details)" sheetId="62" state="visible" r:id="rId62"/>
    <sheet xmlns:r="http://schemas.openxmlformats.org/officeDocument/2006/relationships" name="Foreign Currency Contract (Narr" sheetId="63" state="visible" r:id="rId63"/>
    <sheet xmlns:r="http://schemas.openxmlformats.org/officeDocument/2006/relationships" name="Related Party Transactions (Nar" sheetId="64" state="visible" r:id="rId64"/>
    <sheet xmlns:r="http://schemas.openxmlformats.org/officeDocument/2006/relationships" name="Equity-Based Compensation (Pl_2" sheetId="65" state="visible" r:id="rId65"/>
    <sheet xmlns:r="http://schemas.openxmlformats.org/officeDocument/2006/relationships" name="Equity-Based Compensation (Weig" sheetId="66" state="visible" r:id="rId66"/>
    <sheet xmlns:r="http://schemas.openxmlformats.org/officeDocument/2006/relationships" name="Equity-Based Compensation (Sche" sheetId="67" state="visible" r:id="rId67"/>
    <sheet xmlns:r="http://schemas.openxmlformats.org/officeDocument/2006/relationships" name="Equity-Based Compensation (Sc_2" sheetId="68" state="visible" r:id="rId68"/>
    <sheet xmlns:r="http://schemas.openxmlformats.org/officeDocument/2006/relationships" name="Equity-Based Compensation (Narr" sheetId="69" state="visible" r:id="rId69"/>
    <sheet xmlns:r="http://schemas.openxmlformats.org/officeDocument/2006/relationships" name="Non-Cash Investing Activities f" sheetId="70" state="visible" r:id="rId70"/>
    <sheet xmlns:r="http://schemas.openxmlformats.org/officeDocument/2006/relationships" name="Subsequent Events (Narrative) (" sheetId="71" state="visible" r:id="rId71"/>
  </sheets>
  <definedNames/>
  <calcPr calcId="124519" fullCalcOnLoad="1"/>
</workbook>
</file>

<file path=xl/sharedStrings.xml><?xml version="1.0" encoding="utf-8"?>
<sst xmlns="http://schemas.openxmlformats.org/spreadsheetml/2006/main" uniqueCount="677">
  <si>
    <t>Document and Entity Information - shares</t>
  </si>
  <si>
    <t>6 Months Ended</t>
  </si>
  <si>
    <t>Dec. 31, 2018</t>
  </si>
  <si>
    <t>Feb. 12, 2019</t>
  </si>
  <si>
    <t>Document And Entity Information</t>
  </si>
  <si>
    <t>Entity Registrant Name</t>
  </si>
  <si>
    <t>S&amp;W Seed Co</t>
  </si>
  <si>
    <t>Entity Central Index Key</t>
  </si>
  <si>
    <t>Document Type</t>
  </si>
  <si>
    <t>10-Q</t>
  </si>
  <si>
    <t>Document Period End Date</t>
  </si>
  <si>
    <t>Dec. 31,
		2018</t>
  </si>
  <si>
    <t>Amendment Flag</t>
  </si>
  <si>
    <t>false</t>
  </si>
  <si>
    <t>Current Fiscal Year End Date</t>
  </si>
  <si>
    <t>--06-30</t>
  </si>
  <si>
    <t>Entity Small Business</t>
  </si>
  <si>
    <t>true</t>
  </si>
  <si>
    <t>Entity Emerging Growth Company</t>
  </si>
  <si>
    <t>Is Entity's Reporting Status Current?</t>
  </si>
  <si>
    <t>Yes</t>
  </si>
  <si>
    <t>Entity Filer Category</t>
  </si>
  <si>
    <t>Non-accelerated Filer</t>
  </si>
  <si>
    <t>Entity Common Stock, Shares Outstanding</t>
  </si>
  <si>
    <t>Document Fiscal Period Focus</t>
  </si>
  <si>
    <t>Q2</t>
  </si>
  <si>
    <t>Document Fiscal Year Focus</t>
  </si>
  <si>
    <t>Consolidated Balance Sheets - USD ($)</t>
  </si>
  <si>
    <t>Oct. 31, 2018</t>
  </si>
  <si>
    <t>Jun. 30, 2018</t>
  </si>
  <si>
    <t>Dec. 31, 2017</t>
  </si>
  <si>
    <t>Jun. 30, 2017</t>
  </si>
  <si>
    <t>CURRENT ASSETS</t>
  </si>
  <si>
    <t>Cash and cash equivalents</t>
  </si>
  <si>
    <t>Accounts receivable, net</t>
  </si>
  <si>
    <t>Unbilled accounts receivable, net</t>
  </si>
  <si>
    <t>Inventories, net</t>
  </si>
  <si>
    <t>Prepaid expenses and other current assets</t>
  </si>
  <si>
    <t>Assets held for sale</t>
  </si>
  <si>
    <t>TOTAL CURRENT ASSETS</t>
  </si>
  <si>
    <t>Property, plant and equipment, net</t>
  </si>
  <si>
    <t>Intangibles, net</t>
  </si>
  <si>
    <t>Goodwill</t>
  </si>
  <si>
    <t>Other assets</t>
  </si>
  <si>
    <t>TOTAL ASSETS</t>
  </si>
  <si>
    <t>CURRENT LIABILITIES</t>
  </si>
  <si>
    <t>Accounts payable</t>
  </si>
  <si>
    <t>Deferred revenue</t>
  </si>
  <si>
    <t>Accrued expenses and other current liabilities</t>
  </si>
  <si>
    <t>Lines of credit, net</t>
  </si>
  <si>
    <t>Current portion of long-term debt</t>
  </si>
  <si>
    <t>TOTAL CURRENT LIABILITIES</t>
  </si>
  <si>
    <t>Long-term debt, less current portion</t>
  </si>
  <si>
    <t>Other non-current liabilities</t>
  </si>
  <si>
    <t>TOTAL LIABILITIES</t>
  </si>
  <si>
    <t>STOCKHOLDERS' EQUITY</t>
  </si>
  <si>
    <t>Preferred stock, $0.001 par value; 5,000,000 shares authorized; no shares issued and outstanding</t>
  </si>
  <si>
    <t>Common stock, $0.001 par value; 50,000,000 shares authorized; 33,246,141 issued and 33,221,141 outstanding at December 31, 2018; 24,367,906 issued and 24,342,906 outstanding at June 30, 2018</t>
  </si>
  <si>
    <t>Treasury stock, at cost, 25,000 shares</t>
  </si>
  <si>
    <t>Additional paid-in capital</t>
  </si>
  <si>
    <t>Accumulated deficit</t>
  </si>
  <si>
    <t>Accumulated other comprehensive loss</t>
  </si>
  <si>
    <t>Noncontrolling interests</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t>
  </si>
  <si>
    <t>3 Months Ended</t>
  </si>
  <si>
    <t>Income Statement [Abstract]</t>
  </si>
  <si>
    <t>Revenue</t>
  </si>
  <si>
    <t>Type of Revenue [Extensible List]</t>
  </si>
  <si>
    <t>Other product sales</t>
  </si>
  <si>
    <t>Cost of revenue</t>
  </si>
  <si>
    <t>Gross profit</t>
  </si>
  <si>
    <t>Operating expenses</t>
  </si>
  <si>
    <t>Selling, general and administrative expenses</t>
  </si>
  <si>
    <t>Research and development expenses</t>
  </si>
  <si>
    <t>Depreciation and amortization</t>
  </si>
  <si>
    <t>Disposal of property, plant and equipment gain</t>
  </si>
  <si>
    <t>Total operating expenses</t>
  </si>
  <si>
    <t>Income (loss) from operations</t>
  </si>
  <si>
    <t>Other expense</t>
  </si>
  <si>
    <t>Foreign currency (gain) loss</t>
  </si>
  <si>
    <t>Change in derivative warrant liabilities</t>
  </si>
  <si>
    <t>Interest expense - amortization of debt discount</t>
  </si>
  <si>
    <t>Interest expense</t>
  </si>
  <si>
    <t>Loss before income taxes</t>
  </si>
  <si>
    <t>Provision for income taxes</t>
  </si>
  <si>
    <t>Net loss including noncontrolling interests</t>
  </si>
  <si>
    <t>Net income attributed to noncontrolling interest</t>
  </si>
  <si>
    <t>Net loss attributed to S&amp;W Seed Company</t>
  </si>
  <si>
    <t>Net income (loss) per common share:</t>
  </si>
  <si>
    <t>Basic</t>
  </si>
  <si>
    <t>Diluted</t>
  </si>
  <si>
    <t>Weighted average number of common shares outstanding:</t>
  </si>
  <si>
    <t>Consolidated Statements of Comprehensive Income (Loss) - USD ($)</t>
  </si>
  <si>
    <t>Consolidated Statements Of Comprehensive Income</t>
  </si>
  <si>
    <t>Net loss</t>
  </si>
  <si>
    <t>Foreign currency transaction adjustment, net of income taxes</t>
  </si>
  <si>
    <t>Comprehensive loss</t>
  </si>
  <si>
    <t>Comprehensive income attributed to noncontrolling interests</t>
  </si>
  <si>
    <t>Comprehensive loss attributable to S&amp;W Seed Company</t>
  </si>
  <si>
    <t>Consolidated Statements of Stockholders' Equity - USD ($)</t>
  </si>
  <si>
    <t>Preferred Stock</t>
  </si>
  <si>
    <t>Common Stock</t>
  </si>
  <si>
    <t>Treasury Stock</t>
  </si>
  <si>
    <t>Additional Paid-In Capital</t>
  </si>
  <si>
    <t>Accumulated Deficit</t>
  </si>
  <si>
    <t>Accumulated Other Comprehensive Loss</t>
  </si>
  <si>
    <t>Noncontrolling Interests</t>
  </si>
  <si>
    <t>Total</t>
  </si>
  <si>
    <t>Beginning balance, shares at Jun. 30, 2017</t>
  </si>
  <si>
    <t>Beginning balance, amount at Jun. 30, 2017</t>
  </si>
  <si>
    <t>Stock-based compensation - options, restricted stock and RSU's</t>
  </si>
  <si>
    <t>Common stock issued for exercise of options, shares</t>
  </si>
  <si>
    <t>Net issuance to settle RSU's, shares</t>
  </si>
  <si>
    <t>Net issuance to settle RSU's, amount</t>
  </si>
  <si>
    <t>Proceeds from sale of common stock, net of fees and expenses, shares</t>
  </si>
  <si>
    <t>Proceeds from sale of common stock, net of fees and expenses, amount</t>
  </si>
  <si>
    <t>Reclassification of warrants upon expiration of repricing provisions</t>
  </si>
  <si>
    <t>Other comprehensive income (loss)</t>
  </si>
  <si>
    <t>Net income (loss)</t>
  </si>
  <si>
    <t>Ending balance, shares at Dec. 31, 2017</t>
  </si>
  <si>
    <t>Ending balance, amount at Dec. 31, 2017</t>
  </si>
  <si>
    <t>Beginning balance, shares at Jun. 30, 2018</t>
  </si>
  <si>
    <t>Beginning balance, amount at Jun. 30, 2018</t>
  </si>
  <si>
    <t>Proceeds from sale of preferred stock, net of fees and expenses, shares</t>
  </si>
  <si>
    <t>Proceeds from sale of preferred stock, net of fees and expenses, value</t>
  </si>
  <si>
    <t>Conversion of preferred stock to common stock, shares</t>
  </si>
  <si>
    <t>Conversion of preferred stock to common stock, value</t>
  </si>
  <si>
    <t>Ending balance, shares at Dec. 31, 2018</t>
  </si>
  <si>
    <t>Ending balance, amount at Dec. 31, 2018</t>
  </si>
  <si>
    <t>Consolidated Statements of Cash Flows - USD ($)</t>
  </si>
  <si>
    <t>CASH FLOWS FROM OPERATING ACTIVITIES</t>
  </si>
  <si>
    <t>Adjustments to reconcile net loss to net cash used in operating activities</t>
  </si>
  <si>
    <t>Stock-based compensation</t>
  </si>
  <si>
    <t>Change in allowance for doubtful accounts</t>
  </si>
  <si>
    <t>Gain on disposal of property, plant and equipment</t>
  </si>
  <si>
    <t>Change in foreign exchange contracts</t>
  </si>
  <si>
    <t>Amortization of debt discount</t>
  </si>
  <si>
    <t>Changes in:</t>
  </si>
  <si>
    <t>Accounts receivable</t>
  </si>
  <si>
    <t>Unbilled accounts receivable</t>
  </si>
  <si>
    <t>Inventories</t>
  </si>
  <si>
    <t>Other non-current assets</t>
  </si>
  <si>
    <t>Accounts payable - related parties</t>
  </si>
  <si>
    <t>Net cash used in operating activities</t>
  </si>
  <si>
    <t>CASH FLOWS FROM INVESTING ACTIVITIES</t>
  </si>
  <si>
    <t>Additions to property, plant and equipment</t>
  </si>
  <si>
    <t>Additions to internal use software</t>
  </si>
  <si>
    <t>Proceeds from disposal of property, plant and equipment</t>
  </si>
  <si>
    <t>Acquisition of business, net of cash acquired</t>
  </si>
  <si>
    <t>Net cash used in investing activities</t>
  </si>
  <si>
    <t>CASH FLOWS FROM FINANCING ACTIVITIES</t>
  </si>
  <si>
    <t>Net proceeds from sale of common stock</t>
  </si>
  <si>
    <t>Net proceeds from sale of preferred stock</t>
  </si>
  <si>
    <t>Taxes paid related to net share settlements of stock-based compensation awards</t>
  </si>
  <si>
    <t>Borrowings and repayments on line of credit, net</t>
  </si>
  <si>
    <t>Repayment of contingent consideration obligation</t>
  </si>
  <si>
    <t>Borrowings of long-term debt</t>
  </si>
  <si>
    <t>Debt issuance costs</t>
  </si>
  <si>
    <t>Repayments of long-term debt</t>
  </si>
  <si>
    <t>Net cash provided by financing activities</t>
  </si>
  <si>
    <t>EFFECT OF EXCHANGE RATE CHANGES ON CASH</t>
  </si>
  <si>
    <t>NET (DECREASE) INCREASE IN CASH AND CASH EQUIVALENTS</t>
  </si>
  <si>
    <t>CASH AND CASH EQUIVALENTS, beginning of the period</t>
  </si>
  <si>
    <t>CASH AND CASH EQUIVALENTS, end of period</t>
  </si>
  <si>
    <t>Cash paid during the period for:</t>
  </si>
  <si>
    <t>Interest</t>
  </si>
  <si>
    <t>Income taxes</t>
  </si>
  <si>
    <t>NOTE 1 - BACKGROUND AND ORGANIZATION</t>
  </si>
  <si>
    <t>Notes to Financial Statements</t>
  </si>
  <si>
    <t xml:space="preserve">NOTE 1 - BACKGROUND AND ORGANIZATION
Organization S&amp;W Seed Company, a Nevada corporation
(the "Company"), began as S&amp;W Seed Company, a general partnership, in 1980 and was originally in the business of breeding,
growing, processing and selling alfalfa seed. We then incorporated a corporation with the same name in Delaware in October 2009,
which is the successor entity to Seed Holding, LLC, having purchased a majority interest in the general partnership between June
2008 and December 2009. Following the Company's initial public offering in May 2010, the Company purchased the remaining general
partnership interests and became the sole owner of the general partnership's original business. Seed Holding, LLC remains a consolidated
subsidiary of the Company. In December 2011, the Company reincorporated
in Nevada as a result of a statutory short-form merger of the Delaware corporation into its wholly-owned subsidiary, S&amp;W Seed
Company, a Nevada corporation. On April 1, 2013, the Company, together with
its wholly-owned subsidiary, S&amp;W Holdings Australia Pty Ltd, an Australia corporation (f/k/a S&amp;W Seed Australia Pty Ltd
"S&amp;W Holdings"), consummated an acquisition of all of the issued and outstanding shares of Seed Genetics International
Pty Ltd, an Australia corporation ("SGI"), from SGI's shareholders. In April 2018, SGI changed its name to S&amp;W Seed
Company Australia Pty Ltd ("S&amp;W Australia"). Business Overview Since its establishment, the Company, including
its predecessor entities, has been principally engaged in breeding, growing, processing and selling agricultural seeds. The Company
owns seed cleaning and processing facilities, which are located in Five Points, California, Nampa, Idaho, Dumas, Texas, New Deal,
Texas and Keith, South Australia. The Company's seed products are primarily grown under contract by farmers. The Company began
its stevia initiative in fiscal year 2010 and is currently focused on breeding improved varieties of stevia and developing marketing
and distribution programs for its stevia products. The Company has also been actively engaged
in expansion initiatives through a combination of organic growth and strategic acquisitions, including in December 31, 2014, when
the Company purchased certain alfalfa research and production facilities and conventional (non-GMO) alfalfa germplasm assets and
assumed certain related liabilities ("the Pioneer Acquisition") of Pioneer Hi-Bred International, Inc. ("DuPont Pioneer"). The Company has a long-term distribution agreement
with DuPont Pioneer regarding conventional (non-GMO) varieties, the term of which extends into 2024. The Company's production agreement
with DuPont Pioneer (relating to GMO-traited varieties) terminates on May 31, 2019. Although the production agreement will terminate
on May 31, 2019, the Company expects that the DuPont Pioneer distribution agreement will continue to be a significant source of
the Company's annual revenue through December 2024. In May 2016, the Company acquired the assets
and business of SV Genetics, a private Australian company specializing in the breeding and licensing of proprietary hybrid sorghum
and sunflower seed germplasm, which represented the Company's initial effort to diversify its product portfolio beyond alfalfa
seed and stevia. In October 2018, the Company acquired substantially
all of the assets of Chromatin, Inc., a U.S.-based sorghum genetics and seed company, as part of the Company's efforts to expand
its penetration into the hybrid sorghum market. The Company's operations span the
world's seed production regions with operations in the San Joaquin and Imperial Valleys of California, Texas, five other U.S.
states, Australia, and three provinces in Canada, and the Company sells its seed products in more than 30 countries around
the globe. </t>
  </si>
  <si>
    <t>NOTE 2 - SUMMARY OF SIGNIFICANT ACCOUNTING POLICIES</t>
  </si>
  <si>
    <t xml:space="preserve">NOTE 2 - SUMMARY OF SIGNIFICANT ACCOUNTING
POLICIES Basis of Presentation a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the Company's exercises control.
Outside stockholders' interests in subsidiaries are shown on the condensed consolidated financial statements as Noncontrolling
interests. Unaudited Interim Financial Information
The Company has prepared the accompanying
consolidated financial statements pursuant to the rules and regulations of the Securities and Exchange Commission ("SEC")
for interim financial reporting. These consolidated financial statements are unaudited and, in the Company's opinion, include all
adjustments, consisting of normal recurring adjustments and accruals, necessary for a fair presentation of the Company's consolidated
balance sheets, statements of operations, comprehensive income (loss), cash flows and stockholders' equity for the periods presented.
Operating results for the periods presented are not necessarily indicative of the results to be expected for the full year ending
June 30, 2019. Certain information and disclosures normally included in financial statements prepared in accordance with accounting
principles generally accepted in the United States of America have been omitted in accordance with the rules and regulations of
the SEC. These consolidated financial statements should be read in conjunction with the audited consolidated financial statements
and accompanying notes included in the Company's Annual Report on Form 10-K for the year ended June 30, 2018, as filed with the
SEC.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revenue recognition, asset impairments, provisions for income taxes, grower accruals (an estimate of amounts payable to farmers
who grow seed for the Company), contingent consideration obligations, derivative liabilitie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Certain Risks and Concentrations The Company's revenue is principally derived
from the sale of seed, the market for which is highly competitive. One customer accounted for 52% and 75% of its revenue for the
three months ended December 31, 2018 and 2017, respectively. One customer accounted for 65% and 58% of its revenue for the six
months ended December 31, 2018 and 2017, respectively. Three customers accounted for 28% of the Company's
accounts receivable at December 31, 2018. One customer accounted for 35% of the Company's accounts receivable at June 30, 2018. In addition, the Company sells a substantial
portion of its products to international customers. Sales to international markets represented 33% and 23% of revenue during the
three months ended December 31, 2018 and 2017, respectively. Sales to international markets represented 23% and 38% of revenue
during the six months ended December 31, 2018 and 2017, respectively. The net book value of fixed assets located outside the United
States was 11% of total assets at December 31, 2018. The net book value of fixed assets located outside the United States was 20%
at June 30, 2018. Cash balances located outside of the United States may not be insured and totaled $286,823 and $369,803 at December
31, 2018 and June 30, 2018, respectively. The following table shows revenue from external
sources by destination country:
Three Months Ended December 31, Six Months Ended December 31,
2018 2017 2018 2017
United States $ 12,464,626 67% $ 15,740,706 77% $ 34,204,005 77% $ 19,265,254 62%
Australia 1,040,480 6% 438,468 2% 1,370,150 3% 557,998 2%
Mexico 986,303 5% 1,664,618 8% 1,379,253 3% 4,380,626 14%
Saudi Arabia 863,982 5% 513,000 2% 1,570,275 4% 844,908 3%
Libya 800,375 4% 563,673 3% 1,798,750 4% 752,673 2%
Argentina 556,227 3% 1,183,423 6% 562,164 1% 2,742,619 9%
Pakistan 464,936 3% - 0% 730,583 2% - 0%
Peru 299,245 2% 313,688 2% 709,495 2% 608,413 2%
Other 1,104,822 5% 115,220 0% 2,376,458 4% 2,092,021 6%
Total $ 18,580,996 100% $ 20,532,796 100% $ 44,701,133 100% $ 31,244,512 100%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 of operations. Revenue Recognition The Company adopted the provisions of ASC
Topic 606, Revenue from Contracts with Customers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430,964 and $584,202 at December 31, 2018 and June 30, 2018, respectively. 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amp;W Australia,
does not fix the final price for seed payable to its growers until the completion of a given year's sales cycle pursuant to its
standard contract production agreement. S&amp;W Australia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Inventory quality is a function of germination percentage. Alfalfa seed quality is
very stable under proper storage conditions therefore, inventory obsolescence for alfalfa seed is not a material concern.
Hybrid crops (sorghum and sunflower) seed quality may be affected by warehouse storage pests such as insects and rodents.
The Company maintains a strict pest control program to mitigate risk and maximize hybrid seed quality. The Company sells its inventory to distributors,
dealers and directly to growers. Components of inventory are:
December 31, June 30,
2018 2018
Raw materials and supplies $ 955,372 $ 344,620
Work in progress 22,820,169 2,775,398
Finished goods 64,680,439 57,299,258
$ 88,455,980 $ 60,419,276 Property, Plant and Equipment Property, plant and equipment is depreciated
using the straight-line method over the estimated useful life of the asset - periods of 5-35 years for buildings, 3-20 years for
machinery and equipment, and 2-5 years for vehicles. 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5-20 years for customer
relationships and trade names and 3-20 for other intangible assets. The weighted average estimated useful lives are 27 years for
technology/IP/germplasm, 17 years for customer relationships and 18 years for trade names and other intangible assets. Goodwill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then develops
a detailed estimate of the reporting unit's fair value. The Company uses market capitalization and an estimate of a control premium,
as well as a discounted cash flow analysis to estimate the fair value of its one reporting unit. Management then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is recognized in an amount equal to that excess. The Company performed a qualitative assessment of goodwill
at December 31, 2018 and determined that goodwill was not impaired. 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Loss on equity method investment" in the consolidated
statements of operations. The Company's carrying value in an equity method investee company is included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Cost Method Investments 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
of operations. However, impairment charges are recognized in the consolidated statement of operations. If circumstances suggest
that the value of the investee company has subsequently recovered, such recovery is not recorded. 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and six months ended December 31, 2018 and
2017 has been affected by the valuation allowance on the Company's deferred tax assets. Net Income (Loss) Per Common Share Data
Basic net income (loss) per common share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convertible preferred stock, options, restricted stock awards, and common stock warrants. The treasury stock method is used for common
stock warrants,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alculation of Basic and Diluted EPS is
shown in the table below. Classes of securities identified in the table with no adjustments in the calculation of Diluted EPS were
determined to be antidilutive for the applicable periods.
Three Months Ended Six Months Ended
December 31, December 31,
2018 2017 2018 2017
Numerator:
Net loss attributed to S&amp;W Seed Company $ (2,766,056) $ (399,887) $ (2,745,125) $ (2,217,393)
Numerator for basis EPS (2,766,056) (399,887) (2,745,125) (2,217,393)
Effect of dilutive securities:
Warrants - - - -
- - - -
Numerator for diluted EPS $ (2,766,056) $ (399,887) $ (2,745,125) $ (2,217,393)
Denominator:
Denominator for basic EPS -
weighted-average shares 29,153,852 21,130,960 26,996,483 20,643,973
Effect of dilutive securities:
Employee stock options - - - -
Employee restricted stock units - - - -
Warrants - - - -
Dilutive potential common shares - - - -
Denominator for diluted EPS -
adjusted weighted average shares
and assumed conversions 29,153,852 21,130,960 26,996,483 20,643,973
Basic EPS $ (0.09) $ (0.02) $ (0.10) $ (0.11)
Diluted EPS $ (0.09) $ (0.02) $ (0.10) $ (0.11) 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Derivative Financial Instruments Foreign Exchange Contrac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Derivative Liabilities The Company reviews the terms of the common
stock, preferred stock, warrants and convertible debt it issues to determine whether there are embedded derivative instruments,
including embedded conversion options and redemption options, which are required to be bifurcated and accounted for separately
as derivative financial instruments. Fair Value of Financial Instruments
The Company discloses assets and liabilities
that are recognized and measured at fair value, presented in a three-tier fair value hierarchy,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assets acquired and liabilities assumed
in the Chromatin acquisition were valued at fair value on a non-recurring basis as of October 25, 2018. No assets or liabilities
were valued at fair value on a non-recurring basis as of December 31, 2018 or June 30, 2018.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December 31, 2018 Using:
Level 1 Level 2 Level 3
Foreign exchange contract liability $ - $ 98,071 $ -
Total $ - $ 98,071 $ -
Fair Value Measurements as of June 30, 2018 Using:
Level 1 Level 2 Level 3
Foreign exchange contract liability $ - $ 100,138 $ -
Total $ - $ 100,138 $ - Recently Adopted Accounting Pronouncements The Company adopted Accounting Standards Update
No. 2017-04, Simplifying the Test for Goodwill Impairment ("ASU 2017-04") The Company adopted Accounting Standards Codification
Topic 606, Revenue from Contracts with Customers The Company adopted Topic 606 using the modified
retrospective approach, in which the cumulative effect of applying the new standards to open contracts as of July 1, 2018 was to
be recognized as a cumulative effect adjustment. The adoption did not result in a cumulative effect adjustment as of July
1, 2018. The adoption of Topic 606 had a significant
effect on the Company's accounting for its distribution and production agreements with Pioneer for the three and six months ended
December 31, 2018. There were no other changes in the Company's accounting as a result of the adoption of Topic 606. The change in the accounting for the distribution
and production agreements with Pioneer arises from the provisions of Topic 606 regarding the determination of whether a performance
obligation is satisfied at a point in time or over time. Under those provisions, a performance obligation is considered to be satisfied
over time if the company's performance creates an asset that the customer controls as the asset is created or enhanced; or the
work to satisfy the performance obligation does not create an asset with alternative future use to the vendor and the customer
has an obligation to pay for work completed. Under the agreements, Pioneer submits a demand plan to the Company in advance of the
growing season specifying the amount of seed that it intends to order for the upcoming sales year. Once the demand plan is submitted,
Pioneer cannot cancel or reduce the amount of seed that it is obligated to purchase under the agreements. In addition, the Company
is not permitted to sell products produced for Pioneer under the agreements to other customers. Therefore, under Topic 606, the
performance obligation is satisfied, and revenue is recognized, over time, as the Company takes delivery of, processes, and packages
the seed. The Company has concluded that cost is the
best measure of progress under the Pioneer contracts because no other measure adequately reflects the value added to the product
by each of the Company's major tasks - having the crop grown, processing, and packaging. As the Company contracts out the growing
of seed to third parties, the vast majority of the Company's costs under these agreements are incurred, and therefore the vast
majority of the revenue from such agreements is recognized, when the raw seed is purchased from the third-party contract growers.
The rest of the costs are incurred, and therefore the rest of the revenue is recognized, as the Company processes and packages
the product. Because revenue is recognized as costs are incurred, no inventory costs related to performance under the Pioneer contract
are capitalized as inventory - instead, they are recognized as expenses as they are incurred. Prior to the adoption of Topic 606, revenue
related to the Pioneer agreement was recognized when seed was delivered to Pioneer. Costs incurred to purchase and process seed
were capitalized as inventory until the product was delivered. As the Company adopted Topic 606 using the modified retrospective
approach, figures for fiscal 2018 have not been adjusted and continue to reflect the prior accounting policies. The change in accounting for the Pioneer contract
did not result in a cumulative effect adjustment, because all seed produced for Pioneer in previous growing seasons had been delivered,
and revenue recognized, prior to July 1, 2018, and no seed had been received prior to July 1, 2018 related to the current growing
season. However, the change materially affected the amount of revenue and costs recognized during the three and six months ended
December 31, 2018. The effects of the new accounting for the Pioneer contracts on the Company's financial statements are shown
below:
Three Months Ended Six Months Ended
December 31, 2018 December 31, 2018
Balances Without Balances Without
As Reported Adjustments Adoption of ASC 606 As Reported Adjustments Adoption of ASC 606
Revenue $ 18,580,996 $ 6,288,847 $ 24,869,843 $ 44,701,133 $ (11,050,488) $ 33,650,645
Cost of revenue 13,897,455 5,927,174 19,824,629 34,554,463 (7,158,038) 27,396,425
Gross profit 4,683,541 361,673 5,045,214 10,146,670 (3,892,450) 6,254,220
Operating expenses
Selling, general and administrative expenses 4,342,696 - 4,342,696 7,230,074 - 7,230,074
Research and development expenses 1,373,554 - 1,373,554 2,365,667 - 2,365,667
Depreciation and amortization 1,035,606 - 1,035,606 1,890,714 - 1,890,714
Disposal of property, plant and equipment gain 3,463 - 3,463 3,463 - 3,463
Total operating expenses 6,755,319 - 6,755,319 11,489,918 - 11,489,918
Income (loss) from operations (2,071,778) 361,673 (1,710,105) (1,343,248) (3,892,450) (5,235,698)
Other expense
Foreign currency (gain) loss (32,987) - (32,987) (58,430) - (58,430)
Change in derivative warrant liabilities - - - - - -
Interest expense - amortization of debt discount 68,914 - 68,914 135,392 - 135,392
Interest expense 641,479 - 641,479 1,298,709 - 1,298,709
Income (loss) before income taxes (2,749,184) 361,673 (2,387,511) (2,718,919) (3,892,450) (6,611,369)
Provision for income taxes (4,801) 15,944 11,143 4,533 (51,091) (46,558)
Net income (loss) before noncontrolling interests $ (2,744,383) $ 345,729 $ (2,398,654) $ (2,723,452) $ (3,841,359) $ (6,564,811)
Net income attributed to noncontrolling interest 21,673 - 21,673 21,673 - 21,673
Net loss attributed to S&amp;W Seed Company $ (2,766,056) $ 345,729 $ (2,420,327) $ (2,745,125) $ (3,841,359) $ (6,586,484)
Net income (loss) per common share:
Basic $ (0.09) $ 0.01 $ (0.08) $ (0.10) $ (0.14) $ (0.24)
Diluted $ (0.09) $ 0.01 $ (0.08) $ (0.10) $ (0.14) $ (0.24)
Weighted average number of common shares outstanding:
Basic 29,153,852 - 29,153,852 26,996,483 - 26,996,483
Diluted 29,153,852 - 29,153,852 26,996,483 - 26,996,483
December 31, 2018
Balances Without
As Reported Adjustments Adoption of ASC 606
ASSETS
CURRENT ASSETS
Cash and cash equivalents $ 2,471,381 $ - $ 2,471,381
Accounts receivable, net 23,178,997 - 23,178,997
Unbilled accounts receivable, net 11,206,984 (11,206,984) -
Inventories, net 88,455,980 7,158,038 95,614,018
Prepaid expenses and other current assets 1,158,738 - 1,158,738
Assets held for sale 1,930,400 - 1,930,400
TOTAL CURRENT ASSETS 128,402,480 (4,048,946) 124,353,534
Property, plant and equipment, net 22,731,765 - 22,731,765
Intangibles, net 39,823,195 - 39,823,195
Goodwill 11,865,811 - 11,865,811
Other assets 1,302,705 - 1,302,705
TOTAL ASSETS $ 204,125,956 $ (4,048,946) $ 200,077,010
LIABILITIES AND STOCKHOLDERS' EQUITY
CURRENT LIABILITIES
Accounts payable $ 31,594,475 $ - $ 31,594,475
Deferred revenue 2,443,574 - 2,443,574
Accrued expenses and other current liabilities 3,471,881 (156,496) 3,315,385
Lines of credit, net 46,310,464 - 46,310,464
Current portion of long-term debt, net 991,140 - 991,140
TOTAL CURRENT LIABILITIES 84,811,534 (156,496) 84,655,038
Long-term debt, net, less current portion 12,264,273 - 12,264,273
Other non-current liabilities 656,994 (51,091) 605,903
TOTAL LIABILITIES 97,732,801 (207,587) 97,525,214
STOCKHOLDERS' EQUITY
Preferred stock, $0.001 par value; 5,000,000 shares authorized;
no shares issued and outstanding - - -
Common stock, $0.001 par value; 50,000,000 shares authorized;
33,246,141 issued and 33,221,141 outstanding at December 31, 2018;
24,367,906 issued and 24,342,906 outstanding at June 30, 2018; 33,246 - 33,246
Treasury stock, at cost, 25,000 shares (134,196) - (134,196)
Additional paid-in capital 136,495,216 - 136,495,216
Accumulated deficit (23,906,501) (3,841,359) (27,747,860)
Accumulated other comprehensive loss (6,116,283) - (6,116,283)
Noncontrolling interest 21,673 - 21,673
TOTAL STOCKHOLDERS' EQUITY 106,393,155 (3,841,359) 102,551,796
TOTAL LIABILITIES AND STOCKHOLDERS' EQUITY $ 204,125,956 $ (4,048,946) $ 200,077,010 Topic 606 also requires enhanced disclosures
about the nature, amount, timing, and uncertainty of revenues and cash flows arising from contracts with customers. Those disclosures
can also be found in Note 3. Recently Issued, but Not Yet Adopted,
Accounting Pronouncements In February 2016, the FASB issued Accounting
Standards Update No. 2016-02: Leases </t>
  </si>
  <si>
    <t>NOTE 3 - REVENUE RECOGNITION</t>
  </si>
  <si>
    <t>Accounting Policies [Abstract]</t>
  </si>
  <si>
    <t xml:space="preserve">NOTE 3 - REVENUE
RECOGNITION The Company adopted the provisions of Topic
606 as of July 1, 2018. As the Company adopted Topic 606 using the modified retrospective approach, comparative figures have not
been revised and are still reported under prior accounting standards. The Company derives its revenue from 1) the
sale of seed, 2) milling services and 3) research and development services. The following table disaggregates the Company's
revenue by type of contract 1
Three Months Ended Six Months Ended
December 31, December 31,
2018 2017 2018 2017
ASC 606 ASC 605 ASC 605 ASC 606 ASC 605 ASC 605
Distribution and production agreements - Pioneer $ 9,677,988 $ 15,966,835 $ 15,313,310 $ 29,185,614 $ 18,135,126 $ 18,101,800
Other product sales 8,761,172 8,761,172 5,033,204 15,336,201 15,336,201 12,767,630
Services 141,836 141,836 186,282 179,318 179,318 375,082
$ 18,580,996 $ 24,869,843 $ 20,532,796 $ 44,701,133 $ 33,650,645 $ 31,244,512 1 Distribution and Production Agreements
with Pioneer Under the production and distribution agreements
with Pioneer, the Company grows, processes, and delivers alfalfa seed for and to Pioneer. The Company has concluded that none of
the individual activities performed under these contracts are distinct, as the customer is contracting for processed and packaged
product. Pioneer submits a demand plan to the Company
in advance of the growing season specifying the amount of seed that it intends to order for the upcoming sales year. The Company
is required to use commercially reasonable efforts to arrange for the requisite amount of seed to be grown and to process and package
the product as provided for in the contract. Once the demand plan is submitted, Pioneer cannot cancel or reduce the amount of seed
that it is obligated to purchase under the agreements. In addition, the Company is not permitted to sell products produced for
Pioneer under the agreements to other customers. Therefore, as provided in Topic 606, the Company recognizes revenue from these
agreements over time, as it incurs costs to fulfill its obligations. To the extent the Company produces more product
than Pioneer has specified in its demand plan, the Company must first offer such product to Pioneer. If Pioneer does not purchase
such excess product, the Company may sell such product to other customers subject to certain limitations. Revenue from such excess
product is recognized as other product revenue, as discussed below. The agreements specify prices per finished
unit which are adjusted each year, up or down, based on current market conditions, by a maximum of 4% per year. The prices for
a given crop year are determined one year in advance of the beginning of the sales season. The Company believes that cost is the best
measure of progress under these contracts because no other measure adequately reflects the value added to the product by each of
the Company's major tasks - having the crop grown, processing, and packaging. As the Company typically contracts out the growing
of seed to third parties, the vast majority of the Company's costs under these agreements are incurred, and therefore the vast
majority of the revenue from such agreements is recognized, when the raw seed is purchased from the third-party contract growers.
The rest of the costs are incurred, and therefore the rest of the revenue is recognized, as the Company processes and packages
the product. Prior to the adoption of Topic 606, revenue from these agreements was recognized when risk and title to the product
was transferred, which generally occurs upon shipment. Other Product Sales Revenue from other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e products must be in an unopened and undamaged state and must
be resalable in the sole opinion of the Company to quality for refund. Returns are only accepted on product received by August
31 st Services Revenue from milling services, which are performed
on the customer's product, is recognized as services are completed and the milled product is delivered to the customer. Revenue from research and development services
is recognized over time as the services are performed. R&amp;D services are generally paid for in advance. In fiscal 2019, R&amp;D
revenue relates to a single contract in which the customer may decide annually whether to continue the arrangement. Revenue is
recognized straight-line over time, as services are expected to be provided roughly evenly throughout the year. Payment Terms and Related Balance Sheet
Accounts Accounts receivable represent amounts that
are payable to the Company by its customers subject only to the passage of time. Payment terms on invoices are generally 30 to
120 days. As the period between the transfer of goods and/or services to the customer and receipt of payment is less than on year,
the Company does not separately account for a financing component in its contracts with customers. Unbilled receivables represent contract assets
that arise when the Company has partially performed under a contract, but is not yet able to invoice the customer until the Company
has made additional progress. Unbilled receivables arise from the distribution and production agreements with Pioneer for which
the Company recognizes revenue over time, as the Company bills for these arrangements upon product delivery, while revenue is recognized,
as described above, as costs are incurred. Unbilled receivables may arise as much as three months before billing is expected to
occur. Unbilled receivables are generally expected to be generated in the first and second fiscal quarters, and to be billed in
the second, third and fourth fiscal quarters Losses on accounts receivable and unbilled
receivables are recognized if and when it becomes probable that amounts will not be paid. These losses are reversed in subsequent
periods if these amounts are paid. During the six months ended December 31, 2018, the Company recognized a gain of $211,200 from
collection of a previously impaired accounts receivable. Deferred revenue represents payments received
from customers in advance of completion of the Company's performance obligation. Transaction Price Allocated to Remaining
Performance Obligations Total estimated revenue remaining on uncompleted
contracts is $86.8 million. This is comprised of $1.9 million remaining on the Pioneer distribution and production agreements which
is expected to be recognized in fiscal 2019, an estimated $84.9 million related to fiscal years 2020 - 2023 based on the minimum
purchase requirements in the Pioneer distribution agreement and $0.1 million remaining on a research and development services agreement
expected to be recognized in fiscal 2019. </t>
  </si>
  <si>
    <t>NOTE 4 - BUSINESS COMBINATIONS</t>
  </si>
  <si>
    <t>Business Combinations [Abstract]</t>
  </si>
  <si>
    <t xml:space="preserve">NOTE 4 - BUSINESS COMBINATIONS On October 25, 2018, the Company completed the acquisition
of substantially all of the assets of Chromatin, Inc. (together with certain of its subsidiaries and affiliates in receivership,
"Chromatin"), as well as the assumption of certain contracts and limited specified liabilities of Chromatin, for an aggregate
cash purchase price of approximately $26.5 million (the "Acquisition"), pursuant to the terms of its Asset Purchase Agreement,
dated September 14, 2018, with Novo Advisors, solely in its capacity as the receiver for, and on behalf of, Chromatin ("Novo"). The acquisition expanded the Company's sorghum
production capabilities, diversified its product offerings and provided access to new distribution channels. The Acquisition has been accounted for as
a business combination, and the Company valued and recorded all assets acquired and liabilities assumed at their estimated fair
values on the date of the Acquisition. Management has not yet finalized the fair
value of assets held for sale and certain other intangible assets. The following table summarizes the preliminary estimated fair
values of the assets acquired and liabilities assumed at the acquisition date of October 25, 2018:
October 25,
2018
Cash $ 95,049
Accounts receivable 947,015
Inventory 6,959,936
Prepaid expenses 16,501
Property, plant and equipment 10,193,620
Assets held for sale 1,930,400
In-process research and development 380,000
Technology/IP - germplasm 7,200,000
Trade names 150,000
Goodwill 1,573,546
Current liabilities (2,881,198)
Noncurrent liabilities (114,869)
Total acquisition cost allocated $ (26,450,000) Management determined that one of the facilities
acquired as part of the Chromatin acquisition would not be operated and is being held for sale. The components of that facility
are:
Land and improvements $ 320,000
Buildings and improvements 1,380,000
Machinery and equipment 332,000
Less: Costs to sell (101,600)
Assets held for sale $ 1,930,400 Management expects the sale to be completed
within 12 months and plans to settle short-term debt with the proceeds, accordingly, these held for sale assets are presented as
current assets. The estimated fair value of accounts receivable
acquired is $947,015, with the gross contractual amount totaling $2,164,476, less $1,217,461 expected to be uncollectible. The
current liabilities assumed relate to inventory acquired in the acquisition as well as customer deposits. The excess of the purchase
price over the fair value of the net assets acquired, amounting to $1,573,546, was recorded as goodwill on the consolidated balance
sheet. The primary item that generated goodwill was the premium paid by the Company for the ability to control the acquired business,
technology, and the distribution channels. Goodwill is not amortized for financial reporting purposes, but is amortized for tax
purposes. Management assigned fair values to the identifiable
intangible assets through a combination of the relief from royalty method, the multi-period excess earnings method, and the replacement
cost method. The values and useful lives of the acquired
intangibles are as follows:
Estimated Useful Life (Years) Estimated Fair Value
In-process research and development 3 $ 380,000
Technology/IP - germplasm 30 7,200,000
Trade names 5 150,000
Total identifiable intangible assets $ 7,730,000 The Company incurred acquisitions costs of
$586,800 and $995,316 during the three and six months ended December 31, 2018 that have been recorded in selling, general and administrative
expenses on the consolidated statement of operations. The following unaudited pro forma financial
information presents results as if the Acquisition occurred on July 1, 2017.
Six Months Ended
December 31,
(unaudited) 2018 2017
Revenue $ 46,374,310 $ 39,910,879
Net loss $ (4,889,152) $ (7,784,946) For purposes of the pro forma disclosures
above, the primary adjustments for the six months ended December 31, 2018 include: (i) the elimination of acquisition charges of
$995,316; (ii) amortization of acquired intangibles of $132,222; and iii) depreciation of acquired property, plant and equipment
of $358,273. For purposes of the pro forma disclosures
above, the primary adjustments for the six months ended December 31, 2017 include: (i) amortization of acquired intangibles of
$198,333; and ii) depreciation of acquired property, plant and equipment of $537,410. </t>
  </si>
  <si>
    <t>NOTE 5 - GOODWILL AND INTANGIBLE ASSETS</t>
  </si>
  <si>
    <t xml:space="preserve">NOTE 5 - GOODWILL AND INTANGIBLE ASSETS
The following table summarizes the activity
of goodwill for the six months ended December 31, 2018 and the year ended June 30, 2018, respectively.
Balance at Balance at
July 1, 2018 Additions December 31, 2018
Goodwill $ 10,292,265 $ 1,573,546 $ 11,865,811
Balance at Balance at
July 1, 2017 Additions June 30, 2018
Goodwill $ 10,292,265 $ - $ 10,292,265 Intangible assets consist of the following:
Balance at Balance at
July 1, 2018 Additions Amortization December 31, 2018
Trade name $ 1,159,826 $ 150,000 $ (47,240) $ 1,262,586
Customer relationships 1,156,955 - (50,604) 1,106,351
Non-compete 62,720 - (18,871) 43,849
GI customer list 71,639 - (3,582) 68,057
Supply agreement 1,077,783 - (37,816) 1,039,967
Distribution agreement 6,344,253 - (192,251) 6,152,002
Grower relationships 1,753,208 - (52,704) 1,700,504
Intellectual property 20,873,393 7,200,000 (601,518) 27,471,875
In process research and development - 380,000 (21,111) 358,889
Internal use software 610,003 43,000 (33,888) 619,115
$ 33,109,780 $ 7,773,000 $ (1,059,585) $ 39,823,195
Balance at Balance at
July 1, 2017 Additions Amortization June 30, 2018
Trade name $ 1,244,306 $ - $ (84,480) $ 1,159,826
Customer relationships 1,258,163 - (101,208) 1,156,955
Non-compete 102,035 - (39,315) 62,720
GI customer list 78,803 - (7,164) 71,639
Supply agreement 1,153,415 - (75,632) 1,077,783
Distribution agreement 6,728,753 - (384,500) 6,344,253
Production agreement 111,670 - (111,670) -
Grower relationships 1,858,616 - (105,408) 1,753,208
Intellectual property 21,725,539 295,034 (1,147,180) 20,873,393
Internal use software 677,779 - (67,776) 610,003
$ 34,939,079 $ 295,034 $ (2,124,333) $ 33,109,780 Amortization expense totaled $552,967 and
$555,471 for the three months ended December 31, 2018 and 2017, respectively. Amortization expense totaled $1,059,585 and $1,128,392
for the six months ended December 31, 2018 and 2017, respectively. Estimated aggregate remaining amortization is as follows:
2019 2020 2021 2022 2023 Thereafter
Amortization expense $ 1,178,739 $ 2,355,136 $ 2,336,313 $ 2,252,980 $ 2,204,355 $ 28,795,672 </t>
  </si>
  <si>
    <t>NOTE 6 - PROPERTY, PLANT AND EQUIPMENT</t>
  </si>
  <si>
    <t xml:space="preserve">NOTE 6 - PROPERTY, PLANT AND EQUIPMENT
Components of property, plant and equipment
were as follows:
December 31, June 30,
2018 2018
Land and improvements $ 2,532,053 $ 2,068,742
Buildings and improvements 11,291,516 8,888,196
Machinery and equipment 12,656,650 5,731,293
Vehicles 1,580,518 1,130,276
Construction in progress 313,852 220,089
Total property, plant and equipment 28,374,589 18,038,596
Less: accumulated depreciation (5,642,824) (4,858,464)
Property, plant and equipment, net $ 22,731,765 $ 13,180,132 Depreciation expense totaled $482,639 and
$315,510 for the three months ended December 31, 2018 and 2017, respectively. Depreciation expense totaled $831,130 and $630,842
for the six months ended December 31, 2018 and 2017, respectively. </t>
  </si>
  <si>
    <t>NOTE 7 - DEBT</t>
  </si>
  <si>
    <t xml:space="preserve">NOTE 7 - DEBT Total debt outstanding is presented on the
consolidated balance sheet as follows:
December 31, June 30,
2018 2018
Working capital lines of credit
KeyBank $ 38,836,070 $ 25,050,464
National Australia Bank Limited 7,870,247 7,697,040
Debt issuance costs (395,853) (116,945)
Total working capital lines of credit, net $ 46,310,464 $ 32,630,559
Current portion of long-term debt
Capital leases $ 451,089 $ 27,241
Keith facility (building loan) - National Australia Bank Limited 77,649 3,701
Keith facility (machinery &amp; equipment loans) - National Australia Bank Limited 212,852 198,251
Unsecured subordinate promissory note 100,000 100,000
Secured real estate note - Conterra 238,693 229,789
Secured equipment note - Conterra - 37,824
Debt issuance costs (89,143) (93,794)
Total current portion, net 991,140 503,012
Long-term debt, less current portion
Capital leases 1,623,504 -
Keith facility (building loan) - National Australia Bank Limited 254,124 421,857
Keith facility (machinery &amp; equipment loans) - National Australia Bank Limited 420,550 431,754
Secured real estate note - Conterra 10,048,597 10,170,211
Secured equipment note - Conterra - 2,062,176
Debt issuance costs (82,502) (108,911)
Total long-term portion, net 12,264,273 12,977,087
Total debt, net $ 13,255,413 $ 13,480,099 On September 22, 2015, the Company entered
into a credit and security agreement (the "KeyBank Credit Facility") with KeyBank. Key provisions of the KeyBank Credit
Facility, as amended, include:
An aggregate principal amount that the Company may borrow, repay and reborrow,
of up to $45.0 million in the aggregate, subject to a requirement that the Company maintain a reduced loan balance of (i) not more
than $20.0 million for at least 30 consecutive days over the prior twelve months (measured each quarter on a trailing 12 month
basis) and (ii) not more than $25.0 million for at least 60 consecutive days over the prior twelve months (measured each quarter
on a trailing 12 month basis).
All amounts due and owing, including, but not limited to, accrued and unpaid principal
and interest, will be payable in full on December 31, 2020.
A borrowing base of up to 85% of eligible domestic accounts receivable and 90%
of eligible foreign accounts receivable, plus up to the lesser of (i) 75% of the cost eligible inventory (provided that eligible
inventory acquired by the Company in its recent Chromatin acquisition is initially subject to a rate of 25%, potentially increasing
to 75% if the Company delivers an appraisal of the acquired inventory that is satisfactory to KeyBank) or (ii) 90% of the net orderly
liquidation value of the inventory, subject to lender reserves.
Loans may be based on a Base Rate or Eurodollar Rate (which is increased by an
applicable margin of 2.9% per annum for Eurodollar Loans and 1.0% for Base Rate Loans) (both as defined in the KeyBank Credit Facility),
generally at the Company's option. In the event of a default, at the option of KeyBank, the interest rate on all obligations owing
will increase by 3% per annum over the rate otherwise applicable.
Subject to certain exceptions, the KeyBank Credit Facility is secured by a first
priority perfected security interest in all of the Company's now owned and after acquired tangible and intangible assets and its
domestic subsidiaries, which have guaranteed the Company's obligations under the KeyBank Credit Facility. The KeyBank Credit Facility
is further secured by a lien on, and a pledge of, 65% of the stock of its wholly-owned subsidiary, S&amp;W Holdings Australia Pty
Ltd.
At December 31, 2018, the Company was in compliance with all KeyBank debt covenants. On December 31, 2014, the Company issued a
three-year secured promissory note to DuPont Pioneer in the initial principal amount of $10,000,000 (the "Pioneer Note"),
with a maturity date of December 31, 2017. The Pioneer Note accrued interest at 3% per annum. Interest was payable in three annual
installments, in arrears, commencing on December 31, 2015. On December 31, 2014, the Company also issued contingent consideration
to DuPont Pioneer which required the Company to increase the principal amount of the Pioneer Note by up to an additional $5,000,000
if the Company met certain performance metrics during the three-year period following December 31, 2014. The earn out payment to
DuPont Pioneer was finalized in October 2017 and this amount of $2,500,000 was added to the Pioneer Note in October 2017. On December
1, 2017, the Company repaid the Pioneer Note. The repayment amount included the $2.5 million earn-out payment related to the Pioneer
Acquisition that was added to the principal amount of the Pioneer Note in October 2017. On November 30, 2017, the Company entered
into a secured note financing transaction (the "Loan Transaction") with Conterra Agricultural Capital, LLC ("Conterra")
for $12.5 million in gross proceeds. Pursuant to the Loan Transaction, the Company issued two secured promissory notes (the "Notes")
to Conterra as follows:
Secured Real Estate Note
Secured Equipment Note On August 15, 2018, the Company completed
a sale and leaseback transaction with American AgCredit involving certain equipment located at the Company's Five Points, California
and Nampa, Idaho production facilities. Due to its terms, the sale and leaseback transaction is required to be accounted for as
a financing arrangement. Accordingly, the proceeds received from American AgCredit were accounted for as proceeds from a debt financing.
Under the terms of the transaction:
The Company sold the equipment to American AgCredit for $2,106,395 million in proceeds.
The proceeds were used to pay off in full a note (in the principal amount of $2,081,527, plus accrued interest of $24,868) held
by Conterra Agricultural Capital, LLC, which had an interest rate of 9.5% per annum and was secured by, among other things, the
equipment.
The Company entered into a lease agreement with American AgCredit relating to the
equipment. The lease agreement has a five-year term and provides for monthly lease payments of $40,023 (representing an annual
interest rate of 5.6%). At the end of the lease term, the Company will repurchase the equipment for $1. S&amp;W Australia finances the purchase of
most of its seed inventory from growers pursuant to seasonal credit facilities with National Australia Bank Ltd ("NAB").
The current facilities (the "2016 NAB Facilities") were amended as of April 13, 2018 and expire on March 30, 2020. As of
December 31, 2018, AUD $11,149,237 (USD $7,870,247) was outstanding under the 2016 NAB Facilities. The 2016 NAB Facilities, as currently in effect,
comprise two distinct facility lines: (i) an overdraft facility (the "Overdraft Facility"), having a credit limit of AUD
$1,000,000 (USD $705,900 at December 31, 2018) and a borrowing base facility (the "Borrowing Base Facility"), having a
credit limit of AUD $12,000,000 (USD $8,470,800 at December 31, 2018). The Borrowing Base Facility permits S&amp;W
Australia to borrow funds for periods of up to 180 days, at S&amp;W Australia's discretion, provided that the term is consistent
with its trading terms. Interest for each drawdown is set at the time of the drawdown as follows: (i) for Australian dollar drawings,
based on the Australian Trade Refinance Rate plus 1.5% per annum and (ii) for foreign currency drawings, based on the British Bankers'
Association Interest Settlement Rate for the relevant foreign currency for the relevant period, or if such rate is not available,
the rate reasonably determined by NAB to be the appropriate equivalent rate, plus 1.5% per annum. As of December 31, 2018, the
Borrowing Base Facility accrued interest on Australian dollar drawings at approximately 5.53% per annum calculated daily. The Borrowing
Base Facility is secured by a lien on all the present and future rights, property and undertakings of S&amp;W Australia, the mortgage
on S&amp;W Australia's Keith, South Australia property and the Company's corporate guarantee (up to a maximum of AUD $15,000,000). The Overdraft Facility permits S&amp;W Australia
to borrow funds on a revolving line of credit up to the credit limit. Interest accrues daily and is calculated by applying the
daily interest rate to the balance owing at the end of the day and is payable monthly in arrears. As of December 31, 2018, the
Overdraft Facility accrued interest at approximately 6.77% per annum calculated daily. For both the Overdraft Facility and the Borrowing
Base Facility, interest is payable each month in arrears. In the event of a default, as defined in the NAB Facility agreements,
the principal balance due under the facilities will thereafter bear interest at an increased rate per annum above the interest
rate that would otherwise have been in effect from time to time under the terms of each facility ( i.e. Both facilities constituting the 2016 NAB
Facilities are secured by a fixed and floating lien over all the present and future rights, property and undertakings of S&amp;W
Australia and are guaranteed by the Company as noted above. The 2016 NAB Facilities contain customary representations and warranties,
affirmative and negative covenants and customary events of default that permit NAB to accelerate S&amp;W Australia's outstanding
obligations, all as set forth in the NAB facility agreements. S&amp;W Australia was in compliance with all NAB debt covenants at
December 31, 2018. In January 2015, NAB and S&amp;W Australia
entered into a new business markets - flexible rate loan (the "Keith Building Loan") and a separate machinery and equipment
facility (the "Keith Machinery and Equipment Facility"). In February 2016, NAB and S&amp;W Australia also entered into
a master asset finance facility (the "Master Assets Facility"). The Master Asset Facility has various maturity dates through
2021 and have interest rates ranging from 4.86% to 5.31%. The Keith Building Loan and Keith Machinery
and Equipment Facility are used for the construction of a building on S&amp;W Australia's Keith, South Australia property, purchase
of adjoining land and for the machinery and equipment for use in the operations of the building. The Keith Building Loan matures
on November 30, 2024. The interest rate on the Keith Building Loan varies from pricing period to pricing period (each such
period approximately 30 days), based on the weighted average of a specified basket of interest rates (6.45% as of December 31,
2018). Interest is payable each month in arrears. The Keith Machinery and Equipment Facility bears interest, payable in arrears,
based on the Australian Trade Refinance Rate quoted by NAB at the time of the drawdown, plus 2.9%. The Keith Credit Facilities
contain customary representations and warranties, affirmative and negative covenants and customary events of default that permit
NAB to accelerate S&amp;W Australia's outstanding obligations, all as set forth in the facility agreement. They are secured by
a lien on all the present and future rights, property and undertakings of S&amp;W Australia, the Company's corporate guarantee
and a mortgage on S&amp;W Australia's Keith, South Australia property. The annual maturities of short-term and long-term
debt are as follows:
Fiscal Year Amount
2019 $ 576,583
2020 1,011,523
2021 10,628,888
2022 607,263
2023 466,531
Thereafter 136,270
Total $ 13,427,058 </t>
  </si>
  <si>
    <t>NOTE 8 - WARRANTS</t>
  </si>
  <si>
    <t xml:space="preserve">NOTE 8 - WARRANTS The following table summarizes the total warrants
outstanding at December 31, 2018:
Exercise Price Expiration Outstanding as Outstanding as
Issue Date Per Share Date of June 30, 2018 New Issuances Expired of December 31, 2018
Warrants Dec 2014 $ 4.32 June 2020 2,699,999 - - 2,699,999
2,699,999 - - 2,699,999 The following table summarizes the total warrants
outstanding at June 30, 2018:
Exercise Price Expiration Outstanding as Outstanding as
Issue Date Per Share Date of June 30, 2017 New Issuances Expired of June 30, 2018
Warrants Dec 2014 $ 4.32 June 2020 2,699,999 - - 2,699,999
2,699,999 - - 2,699,999 </t>
  </si>
  <si>
    <t>NOTE 9 - EQUITY</t>
  </si>
  <si>
    <t>Equity [Abstract]</t>
  </si>
  <si>
    <t xml:space="preserve">NOTE 9 - EQUITY On September 5, 2018, the Company entered
into a Securities Purchase Agreement (the "Securities Purchase Agreement") with MFP Partners, L.P. ("MFP"), pursuant
to which the Company sold to MFP 1,607,717 shares of common stock of the Company (the "Common Shares") at a purchase price
of $3.11 per share at an initial closing, and agreed to sell, subject to the satisfaction of certain conditions, 7,235 shares of
newly designated Series A Convertible Preferred Stock of the Company ("Preferred Shares") to MFP at a purchase price of
$3,110 per share at a second closing (the "Second Closing"). The Second Closing was completed on October
23, 2018, for aggregate gross proceeds of approximately $22.5 million, which was used primarily to fund the Chromatin Acquisition.
The Preferred Shares carried no voting rights and were automatically convertible into shares of common stock at the rate of 1,000
shares of common stock per Preferred Share upon the approval of the Company's stockholders for the issuance of the requisite shares
of common stock. Pursuant to the Securities Purchase Agreement, the Company agreed to use its reasonable best efforts to solicit
the approval of its shareholders for the issuance of stock upon the conversion of the Preferred Shares at a special meeting of
shareholders, and at each annual meeting of shareholders thereafter, if necessary. Approval was obtained at a Special Meeting
of Stockholders held on November 20, 2018, and the Preferred Shares automatically converted into 7,235,000 shares of common stock
on that same day. </t>
  </si>
  <si>
    <t>NOTE 10 - FOREIGN CURRENCY CONTRACTS</t>
  </si>
  <si>
    <t>Note 10 - Foreign Currency Contracts</t>
  </si>
  <si>
    <t xml:space="preserve">NOTE 10 - FOREIGN CURRENCY
CONTRACTS The Company's subsidiary, S&amp;W Australia,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3,218,800
at December 31, 2018 and their maturities range from January 2019 to June 2019. The Company records an asset or liability
on the consolidated balance sheet for the fair value of the foreign currency forward contracts. The foreign currency contract liabilities
totaled $98,071 at December 31, 2018 and $100,138 at June 30, 2018. The Company recorded a gain on foreign exchange contracts of
$35,836 and a loss of $61,560, which is reflected in cost of revenue for the three months ended December 31, 2018 and 2017, respectively.
The Company recorded a loss on foreign exchange contracts of $2,626 and $100,864, which is reflected in cost of revenue for the
six months ended December 31, 2018 and 2017, respectively. </t>
  </si>
  <si>
    <t>NOTE 11 - COMMITMENTS AND CONTINGENCIES</t>
  </si>
  <si>
    <t xml:space="preserve">NOTE 11 - COMMITMENTS AND CONTINGENCIES
Contingencies Based on information currently available,
management is not aware of any other matters that would have a material adverse effect on the Company's financial condition, results
of operations or cash flows. Legal Matters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Any current litigation is considered immaterial and counter claims have been assessed as remote. </t>
  </si>
  <si>
    <t>NOTE 12 - RELATED PARTY TRANSACTIONS</t>
  </si>
  <si>
    <t xml:space="preserve">NOTE 12 - RELATED PARTY TRANSACTIONS
On July 19, 2017, the Company entered into
a Securities Purchase Agreement with certain purchasers, including MFP Partners, L.P. ("MFP"), a stockholder of the Company,
and certain entities related to Wynnefield Capital Management LLC (collectively, "Wynnefield"), pursuant to which MFP
purchased approximately $3.7 million of shares of its common stock and Wynnefield purchased approximately $3.0 million of shares
of its common stock. Each of MFP and Wynnefield is a beneficial owner of more than 5% of the Company's common stock. Alexander
C. Matina, a member of the Company's Board, is Vice President, Investments of MFP. Robert D. Straus, a member of the Company's
Board since January 9, 2018, is a Portfolio Manager at Wynnefield. On October 11, 2017, the Company entered into
a Securities Purchase Agreement with Mark W. Wong, the Company's President and Chief Executive Officer, pursuant to which the Company
sold and issued an aggregate of 75,000 shares of its Common Stock at a purchase price of $3.50 per share, for aggregate gross proceeds
of $262,500. On December 22, 2017, the Company completed
the closing of its previously announced rights offering. At the closing, the Company sold and issued an aggregate of 2,594,923
shares of its Common Stock at a subscription price of $3.50 per share pursuant to the exercise of subscriptions and oversubscriptions
in the rights offering from its existing stockholders. Pursuant to an Investment Agreement, dated October 3, 2017, between the
Company and MFP, MFP agreed to purchase, at the subscription price, all of the shares not purchased in the Rights Offering (the
"Backstop Commitment"). Accordingly, on December 22, 2017, the Company and MFP completed the closing of the Backstop Commitment,
in which the Company sold and issued 905,077 shares of its Common Stock to MFP. Combined, the Company sold and issued an aggregate
of 3,500,000 shares of its common stock for aggregate gross proceeds of $12.25 million. On September 5, 2018, the Company entered
into the Securities Purchase Agreement with MFP, pursuant to which the Company sold the Common Shares at the Initial Closing and
the Preferred Shares at the Second Closing. The Initial Closing was completed on September 5, 2018 and the Second Closing was completed
on October 23, 2018. See Note 9 for further discussion on the Second Closing. On December 18, 2018, the Company entered
into a Loan and Security Agreement (the "MFP Loan Agreement") with MFP, pursuant to which the Company may borrow up to
$5,000,000, in minimum increments of $1,000,000, from MFP during the period beginning on December 18, 2018 and ending on the earlier
to occur of (i) March 18, 2019 and (ii) certain specified events of default. Pursuant to the MFP Loan Agreement, interest will
accrue on outstanding principal at a fixed per annum rate of 6.0%. In addition, the Company is obligated to pay to MFP a fee equal
to 2.0% of each advance under the MFP Loan Agreement. Concurrently with the execution of the MFP Loan Agreement, the Company drew
down $1,000,000 under the MFP Loan Agreement, which was disbursed to the Company on December 21, 2018. On December 31, 2018 the
Company repaid in full the $1,000,000 disbursed to the Company. As of December 31, 2018, no amounts remain outstanding under the
MFP Loan Agreement. </t>
  </si>
  <si>
    <t>NOTE 13 - EQUITY-BASED COMPENSATION</t>
  </si>
  <si>
    <t xml:space="preserve">NOTE 13 - EQUITY-BASED COMPENSATION
In October 2009 and January 2010, the Company's
Board of Directors and stockholders, respectively, approved the 2009 Equity Incentive Plan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an amendment of the 2009 Plan to increase the number of shares available for issuance as grants and awards under the Plan to 1,700,000
shares. In September 2015 and December 2015, the Company's Board of Directors and stockholders, respectively, approved an amendment
of the 2009 Plan to increase the number of shares available for issuance as grants and awards under the Plan to 2,450,000 shares. 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he Company measures the cost of employee
services received in exchange for an award of equity instruments based on the grant-date fair value of the award. Stock options
issued to non- employees are accounted for at their estimated fair value. The fair value of options granted to non-employees is
re-measured as they vest. The Company amortizes stock-based compensation expense on a straight-line basis over the requisite service
period. The Company utilizes a Black-Scholes-Merton
option pricing model, which includes assumptions regarding the risk-free interest rate, dividend yield, life of the award, and
the volatility of the Company's common stock to estimate the fair value of employee options grants. Weighted average assumptions used in the Black-Scholes-Merton
model for awards granted during the period are set forth below:
December 31,
2018 2017
Risk free rate 2.72% - 2.99% 1.72% - 1.91%
Dividend yield 0% 0%
Volatility 40.36% - 45.47% 45.3% - 45.5%
Average forfeiture assumptions 1.4% 1.4% During the six months ended December 31, 2018,
the Company granted options to purchase 353,822 shares of its common stock to certain of its Directors, members of the executive
management team and other employees at exercise prices ranging from $2.79 - $3.30. These options vest in either quarterly or annual
periods over one to three years, and expire ten years from the date of grant. A summary of stock option activity for the
six months ended December 31, 2018 and the year ended June 30, 2018 is presented below:
Weighted-
Weighted - Average
Average Remaining Aggregate
Number Exercise Price Contractual Intrinsic
Outstanding Per Share Life (Years) Value
Outstanding at June 30, 2017 990,528 $ 5.12 4.3 $ 100,344
Granted 103,283 3.45 - -
Exercised (49,000) 3.95 - -
Canceled/forfeited/expired (252,737) 6.46 - -
Outstanding at June 30, 2018 792,074 4.55 6.3 10,413
Granted 353,822 2.98 - -
Exercised - - - -
Canceled/forfeited/expired (96,500) 6.12 - -
Outstanding at December 31, 2018 1,049,396 3.87 7.7 -
Options vested and exercisable at December 31, 2018 544,288 4.46 6.1 -
Options vested and expected to vest as of December 31, 2018 1,048,087 $ 3.87 7.7 $ - The weighted average grant date fair value
of options granted and outstanding at December 31, 2018 was $1.08. At December 31, 2018, the Company had $528,553 of unrecognized
stock compensation expense, net of estimated forfeitures, related to the options under the 2009 Plan, which will be recognized
over the weighted average remaining service period of 2.2 years. The Company settles employee stock option exercises with newly
issued shares of common stock. During the six months ended December 31, 2018,
the Company issued 99,902 restricted stock units to certain members of the executive management team and other employees. The restricted
stock units vest immediately, in annual installments over one-year or quarterly periods over three-years. The fair value of the
awards totaled $306,047 and was based on the closing stock price on the date of grants. The Company recorded $222,431 and $311,067
of stock-based compensation expense associated with grants of restricted stock units during the six months ended December 31, 2018
and 2017, respectively. A summary of activity related to non-vested restricted stock units is presented below:
Six Months Ended December 31, 2018
Weighted -
Number of Weighted- Average
Nonvested Average Remaining
Restricted Grant Date Contractual
Stock Units Fair Value Life (Years)
Beginning nonvested restricted units outstanding 89,193 $ 3.98 1.1
Granted 99,902 3.06 2.8
Vested (44,507) 3.72 -
Forfeited - - -
Ending nonvested restricted units outstanding 144,588 $ 3.43 2.1 At December 31, 2018, the Company had $288,327
of unrecognized stock compensation expense related to the restricted stock units, which will be recognized over the weighted average
remaining service period of 2.11 years. At December 31, 2018, there were 350,343 shares
available under the 2009 Plan for future grants and awards. Stock-based compensation expense recorded
for stock options, restricted stock grants and restricted stock units for the three months ended December 31, 2018 and 2017, totaled
$222,153 and $193,571, respectively. Stock-based compensation expense recorded for stock options, restricted stock grants and restricted
stock units for the six months ended December 31, 2018 and 2017, totaled $377,458 and $451,033, respectively. </t>
  </si>
  <si>
    <t>NOTE 14 - NON-CASH INVESTING AND FINANCING ACTIVITIES FOR STATEMENTS OF CASH FLOWS</t>
  </si>
  <si>
    <t>Supplemental Cash Flow Elements [Abstract]</t>
  </si>
  <si>
    <t xml:space="preserve">NOTE 14 - NON-CASH INVESTING AND FINANCING
ACTIVITIES
FOR STATEMENTS OF CASH FLOWS The below table represents supplemental information
to the Company's consolidated statements of cash flows for non-cash activities during the six months ended December 31, 2018 and
2017, respectively.
Six Months Ended
December 31,
2018 2017
Fair value of assets acquired $ 29,446,067 $ -
Cash paid for the acquisition (26,450,000) -
Liabilities assumed (2,996,067) - </t>
  </si>
  <si>
    <t>NOTE 15 - SUBSEQUENT EVENTS</t>
  </si>
  <si>
    <t>Note 15 - Subsequent Events</t>
  </si>
  <si>
    <t>Note 15 - SUBSEQUENT EVENTS</t>
  </si>
  <si>
    <t xml:space="preserve">NOTE 15 - SUBSEQUENT EVENTS At the Annual Meeting of Stockholders of the
Company, held on January 16, 2019 (the "Annual Meeting"), the Company's stockholders approved the S&amp;W Seed Company
2019 Equity Incentive Plan (the "2019 Plan") as a successor to and continuation of the Company's Amended and Restated 2009
Equity Incentive Plan (the "2009 Plan"). Subject to adjustment for certain changes in the Company's capitalization, the
aggregate number of shares of the Company's common stock that may be issued under the 2019 Plan will not exceed 4,246,878 shares,
which is the sum of (i) 2,750,000 new shares, plus (ii) 353,431 shares that remained available for grant under the 2009 Plan as
of January 16, 2019, plus (iii) 1,143,447 shares subject to outstanding stock awards granted under the 2009 Plan. </t>
  </si>
  <si>
    <t>Summary of Significant Accounting Policies (Policies)</t>
  </si>
  <si>
    <t>Principles of Consolidation</t>
  </si>
  <si>
    <t xml:space="preserve">Basis of Presentation a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the Company's exercises control. Outside stockholders'
interests in subsidiaries are shown on the condensed consolidated financial statements as Noncontrolling interests. </t>
  </si>
  <si>
    <t>Unaudited Interim Financial Information</t>
  </si>
  <si>
    <t xml:space="preserve">Unaudited Interim Financial Information
The Company has prepared the accompanying
consolidated financial statements pursuant to the rules and regulations of the Securities and Exchange Commission ("SEC")
for interim financial reporting. These consolidated financial statements are unaudited and, in the Company's opinion, include
all adjustments, consisting of normal recurring adjustments and accruals, necessary for a fair presentation of the Company's consolidated
balance sheets, statements of operations, comprehensive income (loss), cash flows and stockholders' equity for the periods presented.
Operating results for the periods presented are not necessarily indicative of the results to be expected for the full year ending
June 30, 2019. Certain information and disclosures normally included in financial statements prepared in accordance with accounting
principles generally accepted in the United States of America have been omitted in accordance with the rules and regulations of
the SEC. These consolidated financial statements should be read in conjunction with the audited consolidated financial statements
and accompanying notes included in the Company's Annual Report on Form 10-K for the year ended June 30, 2018, as filed with the
SEC. </t>
  </si>
  <si>
    <t>Use of Estimates</t>
  </si>
  <si>
    <t xml:space="preserve">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revenue recognition, asset impairments, provisions for income taxes, grower accruals (an estimate of amounts payable to farmers
who grow seed for the Company), contingent consideration obligations, derivative liabilitie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
  </si>
  <si>
    <t>Certain Risks and Concentrations</t>
  </si>
  <si>
    <t xml:space="preserve">Certain Risks and Concentrations The Company's revenue is principally derived
from the sale of seed, the market for which is highly competitive. One customer accounted for 52% and 75% of its revenue for the
three months ended December 31, 2018 and 2017, respectively. One customer accounted for 65% and 58% of its revenue for the six
months ended December 31, 2018 and 2017, respectively. Three customers accounted for 28% of the Company's
accounts receivable at December 31, 2018. One customer accounted for 35% of the Company's accounts receivable at June 30, 2018. In addition, the Company sells a substantial
portion of its products to international customers. Sales to international markets represented 33% and 23% of revenue during the
three months ended December 31, 2018 and 2017, respectively. Sales to international markets represented 23% and 38% of revenue
during the six months ended December 31, 2018 and 2017, respectively. The net book value of fixed assets located outside the United
States was 11% of total assets at December 31, 2018. The net book value of fixed assets located outside the United States was 20%
at June 30, 2018. Cash balances located outside of the United States may not be insured and totaled $286,823 and $369,803 at December
31, 2018 and June 30, 2018, respectively. The following table shows revenue from external
sources by destination country:
Three Months Ended December 31, Six Months Ended December 31,
2018 2017 2018 2017
United States $ 12,464,626 67% $ 15,740,706 77% $ 34,204,005 77% $ 19,265,254 62%
Australia 1,040,480 6% 438,468 2% 1,370,150 3% 557,998 2%
Mexico 986,303 5% 1,664,618 8% 1,379,253 3% 4,380,626 14%
Saudi Arabia 863,982 5% 513,000 2% 1,570,275 4% 844,908 3%
Libya 800,375 4% 563,673 3% 1,798,750 4% 752,673 2%
Argentina 556,227 3% 1,183,423 6% 562,164 1% 2,742,619 9%
Pakistan 464,936 3% - 0% 730,583 2% - 0%
Peru 299,245 2% 313,688 2% 709,495 2% 608,413 2%
Other 1,104,822 5% 115,220 0% 2,376,458 4% 2,092,021 6%
Total $ 18,580,996 100% $ 20,532,796 100% $ 44,701,133 100% $ 31,244,512 100% </t>
  </si>
  <si>
    <t>International Operations</t>
  </si>
  <si>
    <t xml:space="preserve">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 of operations. </t>
  </si>
  <si>
    <t>Revenue Recognition</t>
  </si>
  <si>
    <t xml:space="preserve">Revenue Recognition The Company adopted the provisions of ASC
Topic 606, Revenue from Contracts with Customers </t>
  </si>
  <si>
    <t>Cost of Revenue</t>
  </si>
  <si>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si>
  <si>
    <t>Cash and Equivalents</t>
  </si>
  <si>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si>
  <si>
    <t>Accounts Receivable</t>
  </si>
  <si>
    <t xml:space="preserve">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430,964 and $584,202 at December 31, 2018 and June 30, 2018, respectively. </t>
  </si>
  <si>
    <t xml:space="preserve">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amp;W Australia,
does not fix the final price for seed payable to its growers until the completion of a given year's sales cycle pursuant to its
standard contract production agreement. S&amp;W Australia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Inventory quality is a function of germination percentage. Alfalfa seed quality is
very stable under proper storage conditions therefore, inventory obsolescence for alfalfa seed is not a material concern.
Hybrid crops (sorghum and sunflower) seed quality may be affected by warehouse storage pests such as insects and rodents.
The Company maintains a strict pest control program to mitigate risk and maximize hybrid seed quality. The Company sells its inventory to distributors,
dealers and directly to growers. Components of inventory are:
December 31, June 30,
2018 2018
Raw materials and supplies $ 955,372 $ 344,620
Work in progress 22,820,169 2,775,398
Finished goods 64,680,439 57,299,258
$ 88,455,980 $ 60,419,276 </t>
  </si>
  <si>
    <t>Property, Plant and Equipment</t>
  </si>
  <si>
    <t xml:space="preserve">Property, Plant and Equipment Property, plant and equipment is depreciated
using the straight-line method over the estimated useful life of the asset - periods of 5-35 years for buildings, 3-20 years for
machinery and equipment, and 2-5 years for vehicles. </t>
  </si>
  <si>
    <t>Intangible Assets</t>
  </si>
  <si>
    <t xml:space="preserve">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5-20 years for customer
relationships and trade names and 3-20 for other intangible assets. The weighted average estimated useful lives are 27 years for
technology/IP/germplasm, 17 years for customer relationships and 18 years for trade names and other intangible assets. </t>
  </si>
  <si>
    <t xml:space="preserve">Goodwill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then develops
a detailed estimate of the reporting unit's fair value. The Company uses market capitalization and an estimate of a control premium,
as well as a discounted cash flow analysis to estimate the fair value of its one reporting unit. Management then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is recognized in an amount equal to that excess. The Company performed a qualitative assessment
of goodwill at December 31, 2018 and determined that goodwill was not impaired. </t>
  </si>
  <si>
    <t>Equity Method Investments</t>
  </si>
  <si>
    <t xml:space="preserve">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Loss on equity method investment" in the
consolidated statements of operations. The Company's carrying value in an equity method investee company is included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
  </si>
  <si>
    <t>Cost Method Investments</t>
  </si>
  <si>
    <t xml:space="preserve">Cost Method Investments 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 of operations. However, impairment charges are recognized in the consolidated statement of operations. If circumstances
suggest that the value of the investee company has subsequently recovered, such recovery is not recorded. </t>
  </si>
  <si>
    <t>Research and Development Costs</t>
  </si>
  <si>
    <t xml:space="preserve">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si>
  <si>
    <t>Income Taxes</t>
  </si>
  <si>
    <t xml:space="preserve">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and six months ended December 31, 2018 and
2017 has been affected by the valuation allowance on the Company's deferred tax assets. </t>
  </si>
  <si>
    <t>Net Income (Loss) Per Common Share</t>
  </si>
  <si>
    <t xml:space="preserve">Net Income (Loss) Per Common Share Data
Basic net income (loss) per common share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convertible preferred stock, options, restricted stock awards, and common stock warrants. The treasury stock method is used for common
stock warrants,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alculation of Basic and Diluted EPS is
shown in the table below. Classes of securities identified in the table with no adjustments in the calculation of Diluted EPS were
determined to be antidilutive for the applicable periods.
Three Months Ended Six Months Ended
December 31, December 31,
2018 2017 2018 2017
Numerator:
Net loss attributed to S&amp;W Seed Company $ (2,766,056) $ (399,887) $ (2,745,125) $ (2,217,393)
Numerator for basis EPS (2,766,056) (399,887) (2,745,125) (2,217,393)
Effect of dilutive securities:
Warrants - - - -
- - - -
Numerator for diluted EPS $ (2,766,056) $ (399,887) $ (2,745,125) $ (2,217,393)
Denominator:
Denominator for basic EPS -
weighted-average shares 29,153,852 21,130,960 26,996,483 20,643,973
Effect of dilutive securities:
Employee stock options - - - -
Employee restricted stock units - - - -
Warrants - - - -
Dilutive potential common shares - - - -
Denominator for diluted EPS -
adjusted weighted average shares
and assumed conversions 29,153,852 21,130,960 26,996,483 20,643,973
Basic EPS $ (0.09) $ (0.02) $ (0.10) $ (0.11)
Diluted EPS $ (0.09) $ (0.02) $ (0.10) $ (0.11) </t>
  </si>
  <si>
    <t>Impairment of Long-lived Assets</t>
  </si>
  <si>
    <t xml:space="preserve">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t>
  </si>
  <si>
    <t>Foreign Exchange Contracts</t>
  </si>
  <si>
    <t xml:space="preserve">Derivative Financial Instruments Foreign Exchange Contrac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t>
  </si>
  <si>
    <t>Derivative Liabilities</t>
  </si>
  <si>
    <t xml:space="preserve">Derivative Financial Instruments Derivative Liabilities The Company reviews the terms of the common
stock, preferred stock, warrants and convertible debt it issues to determine whether there are embedded derivative instruments,
including embedded conversion options and redemption options, which are required to be bifurcated and accounted for separately
as derivative financial instruments. </t>
  </si>
  <si>
    <t>Fair Values of Financial Instruments</t>
  </si>
  <si>
    <t xml:space="preserve">Fair Value of Financial Instruments The Company discloses assets and liabilities
that are recognized and measured at fair value, presented in a three-tier fair value hierarchy,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assets acquired and liabilities assumed
in the Chromatin acquisition were valued at fair value on a non-recurring basis as of October 25, 2018. No assets or liabilities
were valued at fair value on a non-recurring basis as of December 31, 2018 or June 30, 2018.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December 31, 2018 Using:
Level 1 Level 2 Level 3
Foreign exchange contract liability $ - $ 98,071 $ -
Total $ - $ 98,071 $ -
Fair Value Measurements as of June 30, 2018 Using:
Level 1 Level 2 Level 3
Foreign exchange contract liability $ - $ 100,138 $ -
Total $ - $ 100,138 $ - </t>
  </si>
  <si>
    <t>Recently Adopted Accounting Pronouncements</t>
  </si>
  <si>
    <t xml:space="preserve">Recently Adopted Accounting Pronouncements The Company adopted Accounting Standards
Update No. 2017-04, Simplifying the Test for Goodwill Impairment ("ASU 2017-04") The Company adopted Accounting Standards Codification
Topic 606, Revenue from Contracts with Customers The Company adopted Topic 606 using the modified
retrospective approach, in which the cumulative effect of applying the new standards to open contracts as of July 1, 2018 was to
be recognized as a cumulative effect adjustment. The adoption did not result in a cumulative effect adjustment as of July
1, 2018. The adoption of Topic 606 had a significant
effect on the Company's accounting for its distribution and production agreements with Pioneer for the three and six months ended
December 31, 2018. There were no other changes in the Company's accounting as a result of the adoption of Topic 606. The change in the accounting for the distribution
and production agreements with Pioneer arises from the provisions of Topic 606 regarding the determination of whether a performance
obligation is satisfied at a point in time or over time. Under those provisions, a performance obligation is considered to be satisfied
over time if the company's performance creates an asset that the customer controls as the asset is created or enhanced; or the
work to satisfy the performance obligation does not create an asset with alternative future use to the vendor and the customer
has an obligation to pay for work completed. Under the agreements, Pioneer submits a demand plan to the Company in advance of the
growing season specifying the amount of seed that it intends to order for the upcoming sales year. Once the demand plan is submitted,
Pioneer cannot cancel or reduce the amount of seed that it is obligated to purchase under the agreements. In addition, the Company
is not permitted to sell products produced for Pioneer under the agreements to other customers. Therefore, under Topic 606, the
performance obligation is satisfied, and revenue is recognized, over time, as the Company takes delivery of, processes, and packages
the seed. The Company has concluded that cost is the
best measure of progress under the Pioneer contracts because no other measure adequately reflects the value added to the product
by each of the Company's major tasks - having the crop grown, processing, and packaging. As the Company contracts out the growing
of seed to third parties, the vast majority of the Company's costs under these agreements are incurred, and therefore the vast
majority of the revenue from such agreements is recognized, when the raw seed is purchased from the third-party contract growers.
The rest of the costs are incurred, and therefore the rest of the revenue is recognized, as the Company processes and packages
the product. Because revenue is recognized as costs are incurred, no inventory costs related to performance under the Pioneer contract
are capitalized as inventory - instead, they are recognized as expenses as they are incurred. Prior to the adoption of Topic 606, revenue
related to the Pioneer agreement was recognized when seed was delivered to Pioneer. Costs incurred to purchase and process seed
were capitalized as inventory until the product was delivered. As the Company adopted Topic 606 using the modified retrospective
approach, figures for fiscal 2018 have not been adjusted and continue to reflect the prior accounting policies. The change in accounting for the Pioneer contract
did not result in a cumulative effect adjustment, because all seed produced for Pioneer in previous growing seasons had been delivered,
and revenue recognized, prior to July 1, 2018, and no seed had been received prior to July 1, 2018 related to the current growing
season. However, the change materially affected the amount of revenue and costs recognized during the three and six months ended
December 31, 2018. The effects of the new accounting for the Pioneer contracts on the Company's financial statements are shown
below:
Three Months Ended Six Months Ended
December 31, 2018 December 31, 2018
Balances Without Balances Without
As Reported Adjustments Adoption of ASC 606 As Reported Adjustments Adoption of ASC 606
Revenue $ 18,580,996 $ 6,288,847 $ 24,869,843 $ 44,701,133 $ (11,050,488) $ 33,650,645
Cost of revenue 13,897,455 5,927,174 19,824,629 34,554,463 (7,158,038) 27,396,425
Gross profit 4,683,541 361,673 5,045,214 10,146,670 (3,892,450) 6,254,220
Operating expenses
Selling, general and administrative expenses 4,342,696 - 4,342,696 7,230,074 - 7,230,074
Research and development expenses 1,373,554 - 1,373,554 2,365,667 - 2,365,667
Depreciation and amortization 1,035,606 - 1,035,606 1,890,714 - 1,890,714
Disposal of property, plant and equipment gain 3,463 - 3,463 3,463 - 3,463
Total operating expenses 6,755,319 - 6,755,319 11,489,918 - 11,489,918
Income (loss) from operations (2,071,778) 361,673 (1,710,105) (1,343,248) (3,892,450) (5,235,698)
Other expense
Foreign currency (gain) loss (32,987) - (32,987) (58,430) - (58,430)
Change in derivative warrant liabilities - - - - - -
Interest expense - amortization of debt discount 68,914 - 68,914 135,392 - 135,392
Interest expense 641,479 - 641,479 1,298,709 - 1,298,709
Income (loss) before income taxes (2,749,184) 361,673 (2,387,511) (2,718,919) (3,892,450) (6,611,369)
Provision for income taxes (4,801) 15,944 11,143 4,533 (51,091) (46,558)
Net income (loss) before noncontrolling interests $ (2,744,383) $ 345,729 $ (2,398,654) $ (2,723,452) $ (3,841,359) $ (6,564,811)
Net income attributed to noncontrolling interest 21,673 - 21,673 21,673 - 21,673
Net loss attributed to S&amp;W Seed Company $ (2,766,056) $ 345,729 $ (2,420,327) $ (2,745,125) $ (3,841,359) $ (6,586,484)
Net income (loss) per common share:
Basic $ (0.09) $ 0.01 $ (0.08) $ (0.10) $ (0.14) $ (0.24)
Diluted $ (0.09) $ 0.01 $ (0.08) $ (0.10) $ (0.14) $ (0.24)
Weighted average number of common shares outstanding:
Basic 29,153,852 - 29,153,852 26,996,483 - 26,996,483
Diluted 29,153,852 - 29,153,852 26,996,483 - 26,996,483
December 31, 2018
Balances Without
As Reported Adjustments Adoption of ASC 606
ASSETS
CURRENT ASSETS
Cash and cash equivalents $ 2,471,381 $ - $ 2,471,381
Accounts receivable, net 23,178,997 - 23,178,997
Unbilled accounts receivable, net 11,206,984 (11,206,984) -
Inventories, net 88,455,980 7,158,038 95,614,018
Prepaid expenses and other current assets 1,158,738 - 1,158,738
Assets held for sale 1,930,400 - 1,930,400
TOTAL CURRENT ASSETS 128,402,480 (4,048,946) 124,353,534
Property, plant and equipment, net 22,731,765 - 22,731,765
Intangibles, net 39,823,195 - 39,823,195
Goodwill 11,865,811 - 11,865,811
Other assets 1,302,705 - 1,302,705
TOTAL ASSETS $ 204,125,956 $ (4,048,946) $ 200,077,010
LIABILITIES AND STOCKHOLDERS' EQUITY
CURRENT LIABILITIES
Accounts payable $ 31,594,475 $ - $ 31,594,475
Deferred revenue 2,443,574 - 2,443,574
Accrued expenses and other current liabilities 3,471,881 (156,496) 3,315,385
Lines of credit, net 46,310,464 - 46,310,464
Current portion of long-term debt, net 991,140 - 991,140
TOTAL CURRENT LIABILITIES 84,811,534 (156,496) 84,655,038
Long-term debt, net, less current portion 12,264,273 - 12,264,273
Other non-current liabilities 656,994 (51,091) 605,903
TOTAL LIABILITIES 97,732,801 (207,587) 97,525,214
STOCKHOLDERS' EQUITY
Preferred stock, $0.001 par value; 5,000,000 shares authorized;
no shares issued and outstanding - - -
Common stock, $0.001 par value; 50,000,000 shares authorized;
33,246,141 issued and 33,221,141 outstanding at December 31, 2018;
24,367,906 issued and 24,342,906 outstanding at June 30, 2018; 33,246 - 33,246
Treasury stock, at cost, 25,000 shares (134,196) - (134,196)
Additional paid-in capital 136,495,216 - 136,495,216
Accumulated deficit (23,906,501) (3,841,359) (27,747,860)
Accumulated other comprehensive loss (6,116,283) - (6,116,283)
Noncontrolling interest 21,673 - 21,673
TOTAL STOCKHOLDERS' EQUITY 106,393,155 (3,841,359) 102,551,796
TOTAL LIABILITIES AND STOCKHOLDERS' EQUITY $ 204,125,956 $ (4,048,946) $ 200,077,010 Topic 606 also requires enhanced disclosures
about the nature, amount, timing, and uncertainty of revenues and cash flows arising from contracts with customers. Those disclosures
can also be found in Note 3. </t>
  </si>
  <si>
    <t>Recently Issued, but Not Yet Adopted, Accounting Pronouncements</t>
  </si>
  <si>
    <t xml:space="preserve">Recently Issued, but Not Yet Adopted,
Accounting Pronouncements In February 2016, the FASB issued Accounting
Standards Update No. 2016-02: Leases </t>
  </si>
  <si>
    <t>Summary of Significant Accounting Policies (Certain Risks and Concentrations) (Tables)</t>
  </si>
  <si>
    <t>Summary Of Significant Accounting Policies Certain Risks And Concentrations</t>
  </si>
  <si>
    <t>Schedule of Revenue from External Customers Attributed to Foreign Countries by Geographic Area</t>
  </si>
  <si>
    <t xml:space="preserve">The following table shows revenue from external
sources by destination country:
Three Months Ended December 31, Six Months Ended December 31,
2018 2017 2018 2017
United States $ 12,464,626 67% $ 15,740,706 77% $ 34,204,005 77% $ 19,265,254 62%
Australia 1,040,480 6% 438,468 2% 1,370,150 3% 557,998 2%
Mexico 986,303 5% 1,664,618 8% 1,379,253 3% 4,380,626 14%
Saudi Arabia 863,982 5% 513,000 2% 1,570,275 4% 844,908 3%
Libya 800,375 4% 563,673 3% 1,798,750 4% 752,673 2%
Argentina 556,227 3% 1,183,423 6% 562,164 1% 2,742,619 9%
Pakistan 464,936 3% - 0% 730,583 2% - 0%
Peru 299,245 2% 313,688 2% 709,495 2% 608,413 2%
Other 1,104,822 5% 115,220 0% 2,376,458 4% 2,092,021 6%
Total $ 18,580,996 100% $ 20,532,796 100% $ 44,701,133 100% $ 31,244,512 100% </t>
  </si>
  <si>
    <t>Summary of Significant Accounting Policies (Inventories) (Tables)</t>
  </si>
  <si>
    <t>Summary Of Significant Accounting Policies Inventories</t>
  </si>
  <si>
    <t>Inventories (Tables)</t>
  </si>
  <si>
    <t xml:space="preserve">Components of inventory are:
December 31, June 30,
2018 2018
Raw materials and supplies $ 955,372 $ 344,620
Work in progress 22,820,169 2,775,398
Finished goods 64,680,439 57,299,258
$ 88,455,980 $ 60,419,276 </t>
  </si>
  <si>
    <t>Summary of Significant Accounting Policies (Net Income (Loss) Per Common Share Data) (Tables)</t>
  </si>
  <si>
    <t>Summary Of Significant Accounting Policies Net Income Loss Per Common Share Data</t>
  </si>
  <si>
    <t>Net Income (Loss) Per Common Share Data (Tables)</t>
  </si>
  <si>
    <t xml:space="preserve">The calculation of Basic and Diluted EPS is
shown in the table below. Classes of securities identified in the table with no adjustments in the calculation of Diluted EPS were
determined to be antidilutive for the applicable periods.
Three Months Ended Six Months Ended
December 31, December 31,
2018 2017 2018 2017
Numerator:
Net loss attributed to S&amp;W Seed Company $ (2,766,056) $ (399,887) $ (2,745,125) $ (2,217,393)
Numerator for basis EPS (2,766,056) (399,887) (2,745,125) (2,217,393)
Effect of dilutive securities:
Warrants - - - -
- - - -
Numerator for diluted EPS $ (2,766,056) $ (399,887) $ (2,745,125) $ (2,217,393)
Denominator:
Denominator for basic EPS -
weighted-average shares 29,153,852 21,130,960 26,996,483 20,643,973
Effect of dilutive securities:
Employee stock options - - - -
Employee restricted stock units - - - -
Warrants - - - -
Dilutive potential common shares - - - -
Denominator for diluted EPS -
adjusted weighted average shares
and assumed conversions 29,153,852 21,130,960 26,996,483 20,643,973
Basic EPS $ (0.09) $ (0.02) $ (0.10) $ (0.11)
Diluted EPS $ (0.09) $ (0.02) $ (0.10) $ (0.11) </t>
  </si>
  <si>
    <t>Summary of Significant Accounting Policies (Fair Value Measurement) (Tables)</t>
  </si>
  <si>
    <t>Summary Of Significant Accounting Policies Fair Value Measurement</t>
  </si>
  <si>
    <t>Fair Value of Financial Instrumements (Tables)</t>
  </si>
  <si>
    <t xml:space="preserve">Assets and liabilities that are recognized
and measured at fair value on a recurring basis are categorized as follows:
Fair Value Measurements as of December 31, 2018 Using:
Level 1 Level 2 Level 3
Foreign exchange contract liability $ - $ 98,071 $ -
Total $ - $ 98,071 $ -
Fair Value Measurements as of June 30, 2018 Using:
Level 1 Level 2 Level 3
Foreign exchange contract liability $ - $ 100,138 $ -
Total $ - $ 100,138 $ - </t>
  </si>
  <si>
    <t>Summary of Significant Accounting Policies and Revenue Recognition (Adoption of Topic 606)) (Tables)</t>
  </si>
  <si>
    <t>Summary Of Significant Accounting Policies And Revenue Recognition Adoption Of Topic 606</t>
  </si>
  <si>
    <t>Schedule of impacts of adopting ASC 606</t>
  </si>
  <si>
    <t xml:space="preserve">December 31, 2018
Balances Without
As Reported Adjustments Adoption of ASC 606
ASSETS
CURRENT ASSETS
Cash and cash equivalents $ 2,471,381 $ - $ 2,471,381
Accounts receivable, net 23,178,997 - 23,178,997
Unbilled accounts receivable, net 11,206,984 (11,206,984) -
Inventories, net 88,455,980 7,158,038 95,614,018
Prepaid expenses and other current assets 1,158,738 - 1,158,738
Assets held for sale 1,930,400 - 1,930,400
TOTAL CURRENT ASSETS 128,402,480 (4,048,946) 124,353,534
Property, plant and equipment, net 22,731,765 - 22,731,765
Intangibles, net 39,823,195 - 39,823,195
Goodwill 11,865,811 - 11,865,811
Other assets 1,302,705 - 1,302,705
TOTAL ASSETS $ 204,125,956 $ (4,048,946) $ 200,077,010
LIABILITIES AND STOCKHOLDERS' EQUITY
CURRENT LIABILITIES
Accounts payable $ 31,594,475 $ - $ 31,594,475
Deferred revenue 2,443,574 - 2,443,574
Accrued expenses and other current liabilities 3,471,881 (156,496) 3,315,385
Lines of credit, net 46,310,464 - 46,310,464
Current portion of long-term debt, net 991,140 - 991,140
TOTAL CURRENT LIABILITIES 84,811,534 (156,496) 84,655,038
Long-term debt, net, less current portion 12,264,273 - 12,264,273
Other non-current liabilities 656,994 (51,091) 605,903
TOTAL LIABILITIES 97,732,801 (207,587) 97,525,214
STOCKHOLDERS' EQUITY
Preferred stock, $0.001 par value; 5,000,000 shares authorized;
no shares issued and outstanding - - -
Common stock, $0.001 par value; 50,000,000 shares authorized;
33,246,141 issued and 33,221,141 outstanding at December 31, 2018;
24,367,906 issued and 24,342,906 outstanding at June 30, 2018; 33,246 - 33,246
Treasury stock, at cost, 25,000 shares (134,196) - (134,196)
Additional paid-in capital 136,495,216 - 136,495,216
Accumulated deficit (23,906,501) (3,841,359) (27,747,860)
Accumulated other comprehensive loss (6,116,283) - (6,116,283)
Noncontrolling interest 21,673 - 21,673
TOTAL STOCKHOLDERS' EQUITY 106,393,155 (3,841,359) 102,551,796
TOTAL LIABILITIES AND STOCKHOLDERS' EQUITY $ 204,125,956 $ (4,048,946) $ 200,077,010
Three Months Ended Six Months Ended
December 31, 2018 December 31, 2018
Balances Without Balances Without
As Reported Adjustments Adoption of ASC 606 As Reported Adjustments Adoption of ASC 606
Revenue $ 18,580,996 $ 6,288,847 $ 24,869,843 $ 44,701,133 $ (11,050,488) $ 33,650,645
Cost of revenue 13,897,455 5,927,174 19,824,629 34,554,463 (7,158,038) 27,396,425
Gross profit 4,683,541 361,673 5,045,214 10,146,670 (3,892,450) 6,254,220
Operating expenses
Selling, general and administrative expenses 4,342,696 - 4,342,696 7,230,074 - 7,230,074
Research and development expenses 1,373,554 - 1,373,554 2,365,667 - 2,365,667
Depreciation and amortization 1,035,606 - 1,035,606 1,890,714 - 1,890,714
Disposal of property, plant and equipment gain 3,463 - 3,463 3,463 - 3,463
Total operating expenses 6,755,319 - 6,755,319 11,489,918 - 11,489,918
Income (loss) from operations (2,071,778) 361,673 (1,710,105) (1,343,248) (3,892,450) (5,235,698)
Other expense
Foreign currency (gain) loss (32,987) - (32,987) (58,430) - (58,430)
Change in derivative warrant liabilities - - - - - -
Interest expense - amortization of debt discount 68,914 - 68,914 135,392 - 135,392
Interest expense 641,479 - 641,479 1,298,709 - 1,298,709
Income (loss) before income taxes (2,749,184) 361,673 (2,387,511) (2,718,919) (3,892,450) (6,611,369)
Provision for income taxes (4,801) 15,944 11,143 4,533 (51,091) (46,558)
Net income (loss) before noncontrolling interests $ (2,744,383) $ 345,729 $ (2,398,654) $ (2,723,452) $ (3,841,359) $ (6,564,811)
Net income attributed to noncontrolling interest 21,673 - 21,673 21,673 - 21,673
Net loss attributed to S&amp;W Seed Company $ (2,766,056) $ 345,729 $ (2,420,327) $ (2,745,125) $ (3,841,359) $ (6,586,484)
Net income (loss) per common share:
Basic $ (0.09) $ 0.01 $ (0.08) $ (0.10) $ (0.14) $ (0.24)
Diluted $ (0.09) $ 0.01 $ (0.08) $ (0.10) $ (0.14) $ (0.24)
Weighted average number of common shares outstanding:
Basic 29,153,852 - 29,153,852 26,996,483 - 26,996,483
Diluted 29,153,852 - 29,153,852 26,996,483 - 26,996,483 The following table disaggregates the Company's
revenue by type of contract 1
Three Months Ended Six Months Ended
December 31, December 31,
2018 2017 2018 2017
ASC 606 ASC 605 ASC 605 ASC 606 ASC 605 ASC 605
Distribution and production agreements - Pioneer $ 9,677,988 $ 15,966,835 $ 15,313,310 $ 29,185,614 $ 18,135,126 $ 18,101,800
Other product sales 8,761,172 8,761,172 5,033,204 15,336,201 15,336,201 12,767,630
Services 141,836 141,836 186,282 179,318 179,318 375,082
$ 18,580,996 $ 24,869,843 $ 20,532,796 $ 44,701,133 $ 33,650,645 $ 31,244,512 </t>
  </si>
  <si>
    <t>Business Combinations (Tables)</t>
  </si>
  <si>
    <t>Business Acquisition, Pro Forma Information</t>
  </si>
  <si>
    <t xml:space="preserve">The following unaudited pro forma financial
information presents results as if the Acquisition occurred on July 1, 2017.
Six Months Ended
December 31,
(unaudited) 2018 2017
Revenue $ 46,374,310 $ 39,910,879
Net loss $ (4,889,152) $ (7,784,946) </t>
  </si>
  <si>
    <t>Chromatin Acquisition</t>
  </si>
  <si>
    <t>Schedule of Purchase Price Allocation</t>
  </si>
  <si>
    <t xml:space="preserve">The following table summarizes the estimated
fair values of the assets acquired and liabilities assumed at the acquisition date of October 25, 2018:
October 25,
2018
Cash $ 95,049
Accounts receivable 947,015
Inventory 6,959,936
Prepaid expenses 16,501
Property, plant and equipment 10,193,620
Assets held for sale 1,930,400
In-process research and development 380,000
Technology/IP - germplasm 7,200,000
Trade names 150,000
Goodwill 1,573,546
Current liabilities (2,881,198)
Noncurrent liabilities (114,869)
Total acquisition cost allocated $ (26,450,000) </t>
  </si>
  <si>
    <t xml:space="preserve">Assets held for sale
Land and improvements $ 320,000
Buildings and improvements 1,380,000
Machinery and equipment 332,000
Less: Costs to sell (101,600)
Assets held for sale $ 1,930,400 </t>
  </si>
  <si>
    <t>Useful lives of acquired intangibles in business combination</t>
  </si>
  <si>
    <t xml:space="preserve">The values and useful lives of the acquired
intangibles are as follows:
Estimated Useful Life (Years) Estimated Fair Value
In-process research and development 3 $ 380,000
Technology/IP - germplasm 30 7,200,000
Trade names 5 150,000
Total identifiable intangible assets $ 7,730,000 </t>
  </si>
  <si>
    <t>Intangible Assets (Tables)</t>
  </si>
  <si>
    <t>Intangible Assets Tables Abstract</t>
  </si>
  <si>
    <t xml:space="preserve">The following table summarizes the activity
of goodwill for the six months ended December 31, 2018 and the year ended June 30, 2018, respectively.
Balance at Balance at
July 1, 2018 Additions December 31, 2018
Goodwill $ 10,292,265 $ 1,573,546 $ 11,865,811
Balance at Balance at
July 1, 2017 Additions June 30, 2018
Goodwill $ 10,292,265 $ - $ 10,292,265 </t>
  </si>
  <si>
    <t>Carrying values of intangible assets (Tables)</t>
  </si>
  <si>
    <t xml:space="preserve">Intangible assets consist of the following:
Balance at Balance at
July 1, 2018 Additions Amortization December 31, 2018
Trade name $ 1,159,826 $ 150,000 $ (47,240) $ 1,262,586
Customer relationships 1,156,955 - (50,604) 1,106,351
Non-compete 62,720 - (18,871) 43,849
GI customer list 71,639 - (3,582) 68,057
Supply agreement 1,077,783 - (37,816) 1,039,967
Distribution agreement 6,344,253 - (192,251) 6,152,002
Grower relationships 1,753,208 - (52,704) 1,700,504
Intellectual property 20,873,393 7,200,000 (601,518) 27,471,875
In process research and development - 380,000 (21,111) 358,889
Internal use software 610,003 43,000 (33,888) 619,115
$ 33,109,780 $ 7,773,000 $ (1,059,585) $ 39,823,195
Balance at Balance at
July 1, 2017 Additions Amortization June 30, 2018
Trade name $ 1,244,306 $ - $ (84,480) $ 1,159,826
Customer relationships 1,258,163 - (101,208) 1,156,955
Non-compete 102,035 - (39,315) 62,720
GI customer list 78,803 - (7,164) 71,639
Supply agreement 1,153,415 - (75,632) 1,077,783
Distribution agreement 6,728,753 - (384,500) 6,344,253
Production agreement 111,670 - (111,670) -
Grower relationships 1,858,616 - (105,408) 1,753,208
Intellectual property 21,725,539 295,034 (1,147,180) 20,873,393
Internal use software 677,779 - (67,776) 610,003
$ 34,939,079 $ 295,034 $ (2,124,333) $ 33,109,780 </t>
  </si>
  <si>
    <t>Finite-lived intangible assets - future amortization expense</t>
  </si>
  <si>
    <t xml:space="preserve">Estimated aggregate remaining amortization
is as follows:
2019 2020 2021 2022 2023 Thereafter
Amortization expense $ 1,178,739 $ 2,355,136 $ 2,336,313 $ 2,252,980 $ 2,204,355 $ 28,795,672 </t>
  </si>
  <si>
    <t>Property, Plant and Equipment (Tables)</t>
  </si>
  <si>
    <t>Property Plant And Equipment</t>
  </si>
  <si>
    <t>Components of Property, Plant and Equipment</t>
  </si>
  <si>
    <t xml:space="preserve">Components of property, plant and equipment
were as follows:
December 31, June 30,
2018 2018
Land and improvements $ 2,532,053 $ 2,068,742
Buildings and improvements 11,291,516 8,888,196
Machinery and equipment 12,656,650 5,731,293
Vehicles 1,580,518 1,130,276
Construction in progress 313,852 220,089
Total property, plant and equipment 28,374,589 18,038,596
Less: accumulated depreciation (5,642,824) (4,858,464)
Property, plant and equipment, net $ 22,731,765 $ 13,180,132 </t>
  </si>
  <si>
    <t>Debt (Tables)</t>
  </si>
  <si>
    <t>Debt</t>
  </si>
  <si>
    <t>Debt Components</t>
  </si>
  <si>
    <t xml:space="preserve">Total debt outstanding is presented on the
consolidated balance sheet as follows:
December 31, June 30,
2018 2018
Working capital lines of credit
KeyBank $ 38,836,070 $ 25,050,464
National Australia Bank Limited 7,870,247 7,697,040
Debt issuance costs (395,853) (116,945)
Total working capital lines of credit, net $ 46,310,464 $ 32,630,559
Current portion of long-term debt
Capital leases $ 451,089 $ 27,241
Keith facility (building loan) - National Australia Bank Limited 77,649 3,701
Keith facility (machinery &amp; equipment loans) - National Australia Bank Limited 212,852 198,251
Unsecured subordinate promissory note 100,000 100,000
Secured real estate note - Conterra 238,693 229,789
Secured equipment note - Conterra - 37,824
Debt issuance costs (89,143) (93,794)
Total current portion, net 991,140 503,012
Long-term debt, less current portion
Capital leases 1,623,504 -
Keith facility (building loan) - National Australia Bank Limited 254,124 421,857
Keith facility (machinery &amp; equipment loans) - National Australia Bank Limited 420,550 431,754
Secured real estate note - Conterra 10,048,597 10,170,211
Secured equipment note - Conterra - 2,062,176
Debt issuance costs (82,502) (108,911)
Total long-term portion, net 12,264,273 12,977,087
Total debt, net $ 13,255,413 $ 13,480,099 </t>
  </si>
  <si>
    <t>Schedule of Annual Maturities</t>
  </si>
  <si>
    <t xml:space="preserve">The annual maturities of short-term and long-term
debt are as follows:
Fiscal Year Amount
2019 $ 576,583
2020 1,011,523
2021 10,628,888
2022 607,263
2023 466,531
Thereafter 136,270
Total $ 13,427,058 </t>
  </si>
  <si>
    <t>Stockholders' Equity (Warrants Outstanding) (Tables)</t>
  </si>
  <si>
    <t>Stockholders Equity Warrants Outstanding</t>
  </si>
  <si>
    <t>Warrants Outstanding (Tables)</t>
  </si>
  <si>
    <t xml:space="preserve">The following table summarizes the total warrants
outstanding at December 31, 2018:
Exercise Price Expiration Outstanding as Outstanding as
Issue Date Per Share Date of June 30, 2018 New Issuances Expired of December 31, 2018
Warrants Dec 2014 $ 4.32 June 2020 2,699,999 - - 2,699,999
2,699,999 - - 2,699,999 The following table summarizes the total warrants
outstanding at June 30, 2018:
Exercise Price Expiration Outstanding as Outstanding as
Issue Date Per Share Date of June 30, 2017 New Issuances Expired of June 30, 2018
Warrants Dec 2014 $ 4.32 June 2020 2,699,999 - - 2,699,999
2,699,999 - - 2,699,999 </t>
  </si>
  <si>
    <t>Equity-Based Compensation (Plan Activity) (Tables)</t>
  </si>
  <si>
    <t>Stock Options</t>
  </si>
  <si>
    <t>Summary of Share-Based Compensation Arrangements By Share-Based Payment Award</t>
  </si>
  <si>
    <t xml:space="preserve">A summary of stock option activity for the
six months ended December 31, 2018 and the year ended June 30, 2018 is presented below:
Weighted-
Weighted - Average
Average Remaining Aggregate
Number Exercise Price Contractual Intrinsic
Outstanding Per Share Life (Years) Value
Outstanding at June 30, 2017 990,528 $ 5.12 4.3 $ 100,344
Granted 103,283 3.45 - -
Exercised (49,000) 3.95 - -
Canceled/forfeited/expired (252,737) 6.46 - -
Outstanding at June 30, 2018 792,074 4.55 6.3 10,413
Granted 353,822 2.98 - -
Exercised - - - -
Canceled/forfeited/expired (96,500) 6.12 - -
Outstanding at December 31, 2018 1,049,396 3.87 7.7 -
Options vested and exercisable at December 31, 2018 544,288 4.46 6.1 -
Options vested and expected to vest as of December 31, 2018 1,048,087 $ 3.87 7.7 $ - </t>
  </si>
  <si>
    <t>Schedule of Share-based Payment Award, Stock Options, Valuation Assumptions</t>
  </si>
  <si>
    <t xml:space="preserve">Weighted average assumptions used in the
Black-Scholes-Merton model for awards granted during the period are set forth below:
December 31,
2018 2017
Risk free rate 2.72% - 2.99% 1.72% - 1.91%
Dividend yield 0% 0%
Volatility 40.36% - 45.47% 45.3% - 45.5%
Average forfeiture assumptions 1.4% 1.4% </t>
  </si>
  <si>
    <t>Nonvested restricted stock</t>
  </si>
  <si>
    <t xml:space="preserve">A summary of activity related to non-vested
restricted stock units is presented below:
Six Months Ended December 31, 2018
Weighted -
Number of Weighted- Average
Nonvested Average Remaining
Restricted Grant Date Contractual
Stock Units Fair Value Life (Years)
Beginning nonvested restricted units outstanding 89,193 $ 3.98 1.1
Granted 99,902 3.06 2.8
Vested (44,507) 3.72 -
Forfeited - - -
Ending nonvested restricted units outstanding 144,588 $ 3.43 2.1 </t>
  </si>
  <si>
    <t>Non-Cash Investing and Financing Activities for Statements of Cash Flows (Tables)</t>
  </si>
  <si>
    <t>Non-cash Investing And Financing Activities For Statements Of Cash Flows</t>
  </si>
  <si>
    <t>Schedule of Cash Flow, Supplemental Disclosures</t>
  </si>
  <si>
    <t xml:space="preserve">The below table represents supplemental information
to the Company's consolidated statements of cash flows for non-cash activities during the six months ended December 31, 2018 and
2017, respectively.
Six Months Ended
December 31,
2018 2017
Fair value of assets acquired $ 29,446,067 $ -
Cash paid for the acquisition (26,450,000) -
Liabilities assumed (2,996,067) </t>
  </si>
  <si>
    <t>Background and Organization (Narrative) (Details)</t>
  </si>
  <si>
    <t>Background And Organization Narrative</t>
  </si>
  <si>
    <t>Number of Countries in which S&amp;W Operates</t>
  </si>
  <si>
    <t>Summary of Significant Accounting Policies (Concentrations Narrative) (Details) - USD ($)</t>
  </si>
  <si>
    <t>Summary Of Significant Accounting Policies Concentrations Narrative</t>
  </si>
  <si>
    <t>Sales revenue, major customer, percentage</t>
  </si>
  <si>
    <t>52.00%</t>
  </si>
  <si>
    <t>75.00%</t>
  </si>
  <si>
    <t>65.00%</t>
  </si>
  <si>
    <t>58.00%</t>
  </si>
  <si>
    <t>Accounts receivable from major customers, percentage of total</t>
  </si>
  <si>
    <t>28.00%</t>
  </si>
  <si>
    <t>35.00%</t>
  </si>
  <si>
    <t>International sales revenue, percentage</t>
  </si>
  <si>
    <t>33%</t>
  </si>
  <si>
    <t>23%</t>
  </si>
  <si>
    <t>38%</t>
  </si>
  <si>
    <t>Cash balances located outside of the United States</t>
  </si>
  <si>
    <t>Net book value of fixed assets located outside the United States, percent of total</t>
  </si>
  <si>
    <t>11.00%</t>
  </si>
  <si>
    <t>20.00%</t>
  </si>
  <si>
    <t>Summary of Significant Accounting Policies (Revenues from External Customers By Country Of Domicile) (Details) - USD ($)</t>
  </si>
  <si>
    <t>Revenues from external customers</t>
  </si>
  <si>
    <t>Revenue from external customers by country, percentage</t>
  </si>
  <si>
    <t>100.00%</t>
  </si>
  <si>
    <t>Disclosure on Geographic Areas, Fixed Assets</t>
  </si>
  <si>
    <t>&amp;lt;p style="font: 10pt Times New Roman, Times, Serif; margin-right: 0; margin-left: 0"&gt;The net book value of fixed assetslocated outside the United States was 19% and 19% of total assets at December 31, 2017 and June 30, 2017, respectively.&amp;lt;/p&gt;&amp;lt;p style="font: 10pt Times New Roman, Times, Serif; margin-right: 0; margin-left: 0"&gt;&amp;lt;/p&gt;&amp;lt;p style="font: 10pt Times New Roman, Times, Serif; margin-right: 0; margin-left: 0"&gt;&amp;#160;&amp;lt;/p&gt;&amp;lt;p style="font: 10pt Times New Roman, Times, Serif; margin-right: 0; margin-left: 0"&gt;&amp;#160;&amp;lt;/p&gt;</t>
  </si>
  <si>
    <t>United States</t>
  </si>
  <si>
    <t>67.00%</t>
  </si>
  <si>
    <t>77.00%</t>
  </si>
  <si>
    <t>62.00%</t>
  </si>
  <si>
    <t>Australia</t>
  </si>
  <si>
    <t>6.00%</t>
  </si>
  <si>
    <t>2.00%</t>
  </si>
  <si>
    <t>3.00%</t>
  </si>
  <si>
    <t>Mexico</t>
  </si>
  <si>
    <t>5.00%</t>
  </si>
  <si>
    <t>8.00%</t>
  </si>
  <si>
    <t>14.00%</t>
  </si>
  <si>
    <t>Saudi Arabia</t>
  </si>
  <si>
    <t>4.00%</t>
  </si>
  <si>
    <t>Libya</t>
  </si>
  <si>
    <t>Agrentina</t>
  </si>
  <si>
    <t>1.00%</t>
  </si>
  <si>
    <t>9.00%</t>
  </si>
  <si>
    <t>Pakistan</t>
  </si>
  <si>
    <t>0.00%</t>
  </si>
  <si>
    <t>Peru</t>
  </si>
  <si>
    <t>Other</t>
  </si>
  <si>
    <t>Summary of Significant Accounting Policies (Accounts Receivable Narrative) (Details) - USD ($)</t>
  </si>
  <si>
    <t>Summary Of Significant Accounting Policies Accounts Receivable Narrative</t>
  </si>
  <si>
    <t>Allowance for doubtful trade receivables</t>
  </si>
  <si>
    <t>Summary of Significant Accounting Policies (Inventories by Component) (Details) - USD ($)</t>
  </si>
  <si>
    <t>Summary Of Significant Accounting Policies Inventories By Component</t>
  </si>
  <si>
    <t>Raw materials and supplies</t>
  </si>
  <si>
    <t>Work in progress</t>
  </si>
  <si>
    <t>Finished goods</t>
  </si>
  <si>
    <t>Summary of Significant Accounting Policies (Property, Plant and Equipment Useful Life Narrative) (Details)</t>
  </si>
  <si>
    <t>Building | Minimum</t>
  </si>
  <si>
    <t>Estimated Useful Lives</t>
  </si>
  <si>
    <t>5 years</t>
  </si>
  <si>
    <t>Building | Maximum</t>
  </si>
  <si>
    <t>35 years</t>
  </si>
  <si>
    <t>Equipment | Minimum</t>
  </si>
  <si>
    <t>3 years</t>
  </si>
  <si>
    <t>Equipment | Maximum</t>
  </si>
  <si>
    <t>20 years</t>
  </si>
  <si>
    <t>Vehicles | Minimum</t>
  </si>
  <si>
    <t>2 years</t>
  </si>
  <si>
    <t>Vehicles | Maximum</t>
  </si>
  <si>
    <t>Summary of Significant Accounting Policies (Net Income (Loss) Per Common Share) (Details) - USD ($)</t>
  </si>
  <si>
    <t>Sep. 30, 2018</t>
  </si>
  <si>
    <t>Sep. 30, 2017</t>
  </si>
  <si>
    <t>Numerator:</t>
  </si>
  <si>
    <t>Numerator for basic EPS</t>
  </si>
  <si>
    <t>Effect of dilutive securities:</t>
  </si>
  <si>
    <t>Warrants</t>
  </si>
  <si>
    <t>Total effect of dilutive securities:</t>
  </si>
  <si>
    <t>Numerator for diluted EPS</t>
  </si>
  <si>
    <t>Denominator:</t>
  </si>
  <si>
    <t>Denominator for basic EPS - weighted-average shares</t>
  </si>
  <si>
    <t>Effect of dilutive securities, shares:</t>
  </si>
  <si>
    <t>Employee stock options</t>
  </si>
  <si>
    <t>Employee restricted stock units</t>
  </si>
  <si>
    <t>Dilutive potential common shares</t>
  </si>
  <si>
    <t>Denominator for diluted EPS - adjusted weighted average shares and assumed conversions</t>
  </si>
  <si>
    <t>Net income (loss) per share:</t>
  </si>
  <si>
    <t>Basic EPS</t>
  </si>
  <si>
    <t>Diluted EPS</t>
  </si>
  <si>
    <t>Summary of Significant Accounting Policies (Intangible Assets Useful Life Narrative) (Details)</t>
  </si>
  <si>
    <t>Technology/IP | Minimum</t>
  </si>
  <si>
    <t>Useful life</t>
  </si>
  <si>
    <t>10 years</t>
  </si>
  <si>
    <t>Technology/IP | Maximum</t>
  </si>
  <si>
    <t>30 years</t>
  </si>
  <si>
    <t>Technology/IP | Weighted Average</t>
  </si>
  <si>
    <t>27 years</t>
  </si>
  <si>
    <t>Customer Relationships | Minimum</t>
  </si>
  <si>
    <t>Customer Relationships | Maximum</t>
  </si>
  <si>
    <t>Customer Relationships | Weighted Average</t>
  </si>
  <si>
    <t>17 years</t>
  </si>
  <si>
    <t>Trade Name | Minimum</t>
  </si>
  <si>
    <t>Trade Name | Maximum</t>
  </si>
  <si>
    <t>Trade Name | Weighted Average</t>
  </si>
  <si>
    <t>18 years</t>
  </si>
  <si>
    <t>Other Intangibles | Minimum</t>
  </si>
  <si>
    <t>Other Intangibles | Maximum</t>
  </si>
  <si>
    <t>Other Intangibles | Weighted Average</t>
  </si>
  <si>
    <t>Summary of Significant Accounting Policies (Fair Value of Financial Instruments) (Details) - USD ($)</t>
  </si>
  <si>
    <t>(Level 1)</t>
  </si>
  <si>
    <t>Foreign exchange contract liability</t>
  </si>
  <si>
    <t>(Level 2)</t>
  </si>
  <si>
    <t>(Level 3)</t>
  </si>
  <si>
    <t>Summary of Significant Accounting Policies - Summary of Impact of ASC 606 (Details) - USD ($)</t>
  </si>
  <si>
    <t>Income (loss) before income taxes</t>
  </si>
  <si>
    <t>ASC 606 | Adjustment</t>
  </si>
  <si>
    <t>Balances Without | Adoption of ASC 606</t>
  </si>
  <si>
    <t>Revenue Recognition - Disaggregation of Revenue (Details) - USD ($)</t>
  </si>
  <si>
    <t>Revenues</t>
  </si>
  <si>
    <t>ASC 606 | Dstribution and production agreements - Pioneer</t>
  </si>
  <si>
    <t>ASC 606 | Other product sales</t>
  </si>
  <si>
    <t>ASC 606 | Services</t>
  </si>
  <si>
    <t>Topic 605 | Dstribution and production agreements - Pioneer</t>
  </si>
  <si>
    <t>Topic 605 | Other product sales</t>
  </si>
  <si>
    <t>Topic 605 | Services</t>
  </si>
  <si>
    <t>Revenue Recognition - Estimated Revenue Expected to be Recognized in Future for Performance Obligations (Narrative) (Details) $ in Millions</t>
  </si>
  <si>
    <t>Dec. 31, 2018USD ($)</t>
  </si>
  <si>
    <t>Revenue Recognition - Estimated Revenue Expected To Be Recognized In Future For Performance Obligations Narrative</t>
  </si>
  <si>
    <t>Revenue, Remaining Performance Obligation</t>
  </si>
  <si>
    <t>Revenue, Remaining Performance Obligation, Expected Timing of Satisfaction, Period</t>
  </si>
  <si>
    <t>4 years</t>
  </si>
  <si>
    <t>Business Combinations (Purchase Price Allocation and Assets Held for Sale) (Details) - USD ($)</t>
  </si>
  <si>
    <t>1 Months Ended</t>
  </si>
  <si>
    <t>Business Combinations Purchase Price Allocation And Assets Held For Sale</t>
  </si>
  <si>
    <t>Business Combination, Recognized Identifiable Assets Acquired and Liabilities Assumed, Cash and Equivalents</t>
  </si>
  <si>
    <t>Inventory</t>
  </si>
  <si>
    <t>Prepaid expenses</t>
  </si>
  <si>
    <t>Property, plant and equipment</t>
  </si>
  <si>
    <t>In-process research and development</t>
  </si>
  <si>
    <t>Technology/IP - germplasm</t>
  </si>
  <si>
    <t>Trade names</t>
  </si>
  <si>
    <t>Current liabilities</t>
  </si>
  <si>
    <t>Noncurrent liabilities</t>
  </si>
  <si>
    <t>Total acquisition cost allocated</t>
  </si>
  <si>
    <t>Land and improvements</t>
  </si>
  <si>
    <t>Buildings and improvements</t>
  </si>
  <si>
    <t>Machinery and equipment</t>
  </si>
  <si>
    <t>Less: Costs to sell</t>
  </si>
  <si>
    <t>Business Combinations (Acquired Intangibles (Value and Useful Lives) (Details) - Chromatin</t>
  </si>
  <si>
    <t>Total identifiable intangible assets</t>
  </si>
  <si>
    <t>Fair value of asset</t>
  </si>
  <si>
    <t>Estimated Useful Life (years)</t>
  </si>
  <si>
    <t>Business Combinations (Pro Forma Financial Information with Narrative) (Details) - USD ($)</t>
  </si>
  <si>
    <t>Business Combinations Pro Forma Financial Information With Narrative</t>
  </si>
  <si>
    <t>Business Acquisition, Pro Forma Information, Description</t>
  </si>
  <si>
    <t>&amp;lt;p style="font: 10pt Times New Roman, Times, Serif; margin-right: 0; margin-left: 0"&gt;For purposes of the pro forma disclosuresabove, the primary adjustments for the six months ended December 31, 2018 include: (i) the elimination of acquisition chargesof $995,316; (ii) amortization of acquired intangibles of $132,222; and iii) depreciation of acquired property, plant and equipmentof $358,273.&amp;lt;/p&gt;&amp;lt;p style="font: 10pt Times New Roman, Times, Serif; margin-right: 0; margin-left: 0"&gt;For purposes of the pro forma disclosuresabove, the primary adjustments for the six months ended December 31, 2017 include: (i) amortization of acquired intangibles of$198,333; and ii) depreciation of acquired property, plant and equipment of $537,410.&amp;lt;/p&gt;&amp;lt;p style="font: 10pt Times New Roman, Times, Serif; margin: 0"&gt;&amp;#160;&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&amp;lt;p style="font: 10pt Times New Roman, Times, Serif; margin-right: 0; margin-left: 0"&gt;&amp;#160;&amp;lt;/p&gt;</t>
  </si>
  <si>
    <t>Business Combinations (Purchase Price Components Narrative) (Details) - USD ($)</t>
  </si>
  <si>
    <t>Business Combinations Purchase Price Components Narrative</t>
  </si>
  <si>
    <t>Business Combination, Acquired Receivables, Gross Contractual Amount</t>
  </si>
  <si>
    <t>Business Combination, Acquired Receivables, Estimated Uncollectible</t>
  </si>
  <si>
    <t>Acquisition costs</t>
  </si>
  <si>
    <t>Business Acquisition, Description of Acquired Entity</t>
  </si>
  <si>
    <t>&amp;lt;p style="font: 10pt Times New Roman, Times, Serif; margin-right: 0; margin-left: 0"&gt;On October 25, 2018, the Company completedthe acquisition of substantially all of the assets of Chromatin, Inc. (together with certain of its subsidiaries and affiliatesin receivership, &amp;#34;Chromatin&amp;#34;), as well as the assumption of certain contracts and limited specified liabilities of Chromatin,for an aggregate cash purchase price of approximately $26.5 million (the &amp;#34;Acquisition&amp;#34;), pursuant to the terms of its AssetPurchase Agreement, dated September 14, 2018, with Novo Advisors, solely in its capacity as the receiver for, and on behalf of,Chromatin (&amp;#34;Novo&amp;#34;).&amp;lt;/p&gt;&amp;lt;p style="font: 10pt Times New Roman, Times, Serif; margin-right: 0; margin-left: 0"&gt;The acquisition expanded the Company's sorghumproduction capabilities, diversified its product offerings and provided access to new distribution channels.&amp;lt;/p&gt;&amp;lt;p style="font: 10pt Times New Roman, Times, Serif; margin-right: 0; margin-left: 0"&gt;The Acquisition has been accounted for asa business combination, and the Company valued and recorded all assets acquired and liabilities assumed at their estimated fairvalues on the date of the Acquisition.&amp;lt;/p&gt;&amp;lt;p style="font: 10pt Times New Roman, Times, Serif; margin-right: 0; margin-left: 0"&gt;&amp;#160;&amp;lt;/p&gt;&amp;lt;p style="font: 10pt Times New Roman, Times, Serif; margin-right: 0; margin-left: 0"&gt;&amp;#160;&amp;lt;/p&gt;</t>
  </si>
  <si>
    <t>Business Combination, Goodwill Recognized, Description</t>
  </si>
  <si>
    <t>&amp;lt;p style="font: 10pt Times New Roman, Times, Serif; margin-right: 0; margin-left: 0"&gt;The excess of the purchase price over thefair value of the net assets acquired, amounting to $1,573,546, was recorded as goodwill on the consolidated balance sheet. Theprimary item that generated goodwill was the premium paid by the Company for the ability to control the acquired business, technology,and the distribution channels. Goodwill is not amortized for financial reporting purposes, but is amortized for tax purposes.&amp;lt;/p&gt;&amp;lt;p style="font: 10pt Times New Roman, Times, Serif; margin-right: 0; margin-left: 0"&gt;&amp;#160;&amp;lt;/p&gt;</t>
  </si>
  <si>
    <t>Changes in Carrying Amount of Goodwill (Detail) - USD ($)</t>
  </si>
  <si>
    <t>12 Months Ended</t>
  </si>
  <si>
    <t>Goodwill, Beginning Balance</t>
  </si>
  <si>
    <t>Goodwill additions</t>
  </si>
  <si>
    <t>Goodwill, Ending Balance</t>
  </si>
  <si>
    <t>Intangible Assets (Details) - USD ($)</t>
  </si>
  <si>
    <t>Intangible asset</t>
  </si>
  <si>
    <t>Intangible addition</t>
  </si>
  <si>
    <t>Intangible amortization expense</t>
  </si>
  <si>
    <t>Trade name</t>
  </si>
  <si>
    <t>Customer Relationships</t>
  </si>
  <si>
    <t>Non-compete</t>
  </si>
  <si>
    <t>GI Customer list</t>
  </si>
  <si>
    <t>Supply Agreement</t>
  </si>
  <si>
    <t>Distribution Agreement</t>
  </si>
  <si>
    <t>Distribution agreement</t>
  </si>
  <si>
    <t>Production agreement</t>
  </si>
  <si>
    <t>Grower Relationships</t>
  </si>
  <si>
    <t>Intellectual Property</t>
  </si>
  <si>
    <t>In Process Research and Development</t>
  </si>
  <si>
    <t>Internal use software</t>
  </si>
  <si>
    <t>Intangible Assets (Future Amortization) (Details)</t>
  </si>
  <si>
    <t>Finite-Lived Intangible Assets, Future Amortization Expense [Abstract]</t>
  </si>
  <si>
    <t>Thereafter</t>
  </si>
  <si>
    <t>Intangible Assets (Amortization Expense Narrative) (Details) - USD ($)</t>
  </si>
  <si>
    <t>Intangible Assets Amortization Expense Narrative</t>
  </si>
  <si>
    <t>Amortization expense</t>
  </si>
  <si>
    <t>Property, Plant and Equipment (Details) - USD ($)</t>
  </si>
  <si>
    <t>Balance Sheet Related Disclosures [Abstract]</t>
  </si>
  <si>
    <t>Vehicles</t>
  </si>
  <si>
    <t>Construction in progress</t>
  </si>
  <si>
    <t>Property and equipment, gross</t>
  </si>
  <si>
    <t>Less: accumulated depreciation</t>
  </si>
  <si>
    <t>Property, Plant and Equipment (Depreciation Expense Narrative) (Details) - USD ($)</t>
  </si>
  <si>
    <t>Property Plant And Equipment Depreciation Expense Narrative</t>
  </si>
  <si>
    <t>Depreciation expense</t>
  </si>
  <si>
    <t>Debt Lines of Credit (Details) - USD ($)</t>
  </si>
  <si>
    <t>Working capital lines of credit</t>
  </si>
  <si>
    <t>Line of Credit Facility, Fair Value of Amount Outstanding</t>
  </si>
  <si>
    <t>KeyBank</t>
  </si>
  <si>
    <t>National Australia Bank</t>
  </si>
  <si>
    <t>Debt Current and Long Term (Details) - USD ($)</t>
  </si>
  <si>
    <t>Debt issuance costs - short-term</t>
  </si>
  <si>
    <t>Total current portion</t>
  </si>
  <si>
    <t>Debt issuance costs - long-term</t>
  </si>
  <si>
    <t>Total long-term portion</t>
  </si>
  <si>
    <t>Total debt</t>
  </si>
  <si>
    <t>Capital Lease Current</t>
  </si>
  <si>
    <t>Secured Debt, Current</t>
  </si>
  <si>
    <t>Keith Building Current</t>
  </si>
  <si>
    <t>Keith Equipment Current</t>
  </si>
  <si>
    <t>Promissory Note Current</t>
  </si>
  <si>
    <t>Unsecured Debt, Current</t>
  </si>
  <si>
    <t>Contera RE Short</t>
  </si>
  <si>
    <t>Contera Equip Short</t>
  </si>
  <si>
    <t>Capital Lease Long Term</t>
  </si>
  <si>
    <t>Secured Long-term Debt, Noncurrent</t>
  </si>
  <si>
    <t>Keith Building Long</t>
  </si>
  <si>
    <t>Keith Equipment Long</t>
  </si>
  <si>
    <t>Contera RE Long</t>
  </si>
  <si>
    <t>Contera Equip Long</t>
  </si>
  <si>
    <t>Debt Maturities (Details)</t>
  </si>
  <si>
    <t>Fiscal Year</t>
  </si>
  <si>
    <t>Debt (Narrative) (Details)</t>
  </si>
  <si>
    <t>Dec. 31, 2014</t>
  </si>
  <si>
    <t>Line of Credit Facility, Description</t>
  </si>
  <si>
    <t>&amp;lt;p style="font: 10pt Times New Roman, Times, Serif; margin-right: 0; margin-left: 0"&gt;On September 22, 2015, the Company enteredinto a credit and security agreement (the &amp;#34;KeyBank Credit Facility&amp;#34;) with KeyBank. Key provisions of the KeyBank CreditFacility, as amended, include:&amp;lt;/p&gt;&amp;lt;ul&gt;&amp;lt;li style="margin: 0pt 0 12pt; font-size: 10pt"&gt;&amp;lt;font style="font-family: Times New Roman, Times, Serif"&gt;An aggregate principalamount that the Company may borrow, repay and reborrow, of up to $45.0 million in the aggregate, subject to a requirement thatthe Company maintain a reduced loan balance of (i) not more than $20.0 million for at least 30 consecutive days over the priortwelve months (measured each quarter on a trailing 12 month basis) and (ii) not more than $25.0 million for at least 60 consecutivedays over the prior twelve months (measured each quarter on a trailing 12 month basis).&amp;lt;/font&gt;&amp;lt;/li&gt;&amp;lt;/ul&gt;&amp;lt;p style="font: 10pt Times New Roman, Times, Serif; margin-right: 0; margin-left: 0"&gt;&amp;lt;font style="font-family: Times New Roman, Times, Serif"&gt;&amp;#160;&amp;lt;/font&gt;&amp;lt;/p&gt;&amp;lt;ul&gt;&amp;lt;li style="margin: 0pt 0 12pt; font-size: 10pt"&gt;&amp;lt;font style="font-family: Times New Roman, Times, Serif"&gt;All amounts due and owing,including, but not limited to, accrued and unpaid principal and interest, will be payable in full on December 31, 2020.&amp;lt;/font&gt;&amp;lt;/li&gt;&amp;lt;/ul&gt;&amp;lt;p style="font: 10pt Times New Roman, Times, Serif; margin-right: 0; margin-left: 0"&gt;&amp;lt;font style="font-family: Times New Roman, Times, Serif"&gt;&amp;#160;&amp;lt;/font&gt;&amp;lt;/p&gt;&amp;lt;ul&gt;&amp;lt;li style="margin: 0pt 0 12pt; font-size: 10pt"&gt;&amp;lt;font style="font-family: Times New Roman, Times, Serif"&gt;A borrowing base of upto 85% of eligible domestic accounts receivable and 90% of eligible foreign accounts receivable, plus up to the lesser of (i)75% of the cost eligible inventory (provided that eligible inventory acquired by the Company in its recent Chromatin acquisitionis initially subject to a rate of 25%, potentially increasing to 75% if the Company delivers an appraisal of the acquired inventorythat is satisfactory to KeyBank) or (ii) 90% of the net orderly liquidation value of the inventory, subject to lender reserves.&amp;lt;/font&gt;&amp;lt;/li&gt;&amp;lt;/ul&gt;&amp;lt;p style="font: 10pt Times New Roman, Times, Serif; margin-right: 0; margin-left: 0"&gt;&amp;lt;font style="font-family: Times New Roman, Times, Serif"&gt;&amp;#160;&amp;lt;/font&gt;&amp;lt;/p&gt;&amp;lt;ul&gt;&amp;lt;li style="margin: 0pt 0 12pt; font-size: 10pt"&gt;&amp;lt;font style="font-family: Times New Roman, Times, Serif"&gt;Loans may be based ona Base Rate or Eurodollar Rate (which is increased by an applicable margin of 2.9% per annum for Eurodollar Loans and 1.0% forBase Rate Loans) (both as defined in the KeyBank Credit Facility), generally at the Company's option. In the event of a default,at the option of KeyBank, the interest rate on all obligations owing will increase by 3% per annum over the rate otherwise applicable.&amp;lt;/font&gt;&amp;lt;/li&gt;&amp;lt;/ul&gt;&amp;lt;p style="font: 10pt Times New Roman, Times, Serif; margin-right: 0; margin-left: 0"&gt;&amp;lt;font style="font-family: Times New Roman, Times, Serif"&gt;&amp;#160;&amp;lt;/font&gt;&amp;lt;/p&gt;&amp;lt;ul&gt;&amp;lt;li style="margin: 0pt 0 12pt; font-size: 10pt"&gt;&amp;lt;font style="font-family: Times New Roman, Times, Serif"&gt;Subject to certain exceptions,the KeyBank Credit Facility is secured by a first priority perfected security interest in all of the Company's now owned and afteracquired tangible and intangible assets and its domestic subsidiaries, which have guaranteed the Company's obligations under theKeyBank Credit Facility. The KeyBank Credit Facility is further secured by a lien on, and a pledge of, 65% of the stock of itswholly-owned subsidiary, S&amp;#38;W Holdings Australia Pty Ltd.&amp;lt;/font&gt;&amp;lt;/li&gt;&amp;lt;/ul&gt;&amp;lt;p style="font: 10pt Times New Roman, Times, Serif; margin-right: 0; margin-left: 0"&gt;&amp;lt;font style="font-family: Times New Roman, Times, Serif"&gt;&amp;#160;&amp;lt;/font&gt;&amp;lt;/p&gt;&amp;lt;ul&gt;&amp;lt;li style="margin: 0pt 0 12pt; font-size: 10pt"&gt;&amp;lt;font style="font-family: Times New Roman, Times, Serif"&gt;At December 31, 2018,the Company was in compliance with all KeyBank debt covenants.&amp;lt;/font&gt;&amp;lt;/li&gt;&amp;lt;/ul&gt;&amp;lt;p style="font: 10pt Times New Roman, Times, Serif; margin-right: 0; margin-left: 0"&gt;&amp;lt;font style="font-family: Times New Roman, Times, Serif"&gt;&amp;#160;&amp;lt;/font&gt;&amp;lt;/p&gt;&amp;lt;p style="font: 10pt Times New Roman, Times, Serif; margin-right: 0; margin-left: 0"&gt;&amp;#160;&amp;lt;/p&gt;&amp;lt;p style="font: 10pt Times New Roman, Times, Serif; margin-right: 0; margin-left: 0"&gt;&amp;lt;/p&gt;</t>
  </si>
  <si>
    <t>Pioneer Note</t>
  </si>
  <si>
    <t>Long-term Debt, Description</t>
  </si>
  <si>
    <t>&amp;lt;p style="font: 10pt Times New Roman, Times, Serif; margin-right: 0; margin-left: 0"&gt;On December 31, 2014, the Company issueda three-year secured promissory note to DuPont Pioneer in the initial principal amount of $10,000,000 (the &amp;#34;Pioneer Note&amp;#34;),with a maturity date of December 31, 2017. The Pioneer Note accrued interest at 3% per annum. Interest was payable in three annualinstallments, in arrears, commencing on December 31, 2015. On December 31, 2014, the Company also issued contingent considerationto DuPont Pioneer which required the Company to increase the principal amount of the Pioneer Note by up to an additional $5,000,000if the Company met certain performance metrics during the three-year period following December 31, 2014. The earn out paymentto DuPont Pioneer was finalized in October 2017 and this amount of $2,500,000 was added to the Pioneer Note in October 2017. OnDecember 1, 2017, the Company repaid the Pioneer Note. The repayment amount included the $2.5 million earn-out payment relatedto the Pioneer Acquisition that was added to the principal amount of the Pioneer Note in October 2017.&amp;lt;/p&gt;&amp;lt;p style="font: 10pt Times New Roman, Times, Serif; margin-right: 0; margin-left: 0"&gt;&amp;#160;&amp;lt;/p&gt;&amp;lt;p style="font: 10pt Times New Roman, Times, Serif; margin-right: 0; margin-left: 0"&gt;&amp;lt;/p&gt;&amp;lt;p style="font: 10pt Times New Roman, Times, Serif; margin-right: 0; margin-left: 0"&gt;&amp;lt;/p&gt;&amp;lt;p style="font: 10pt Times New Roman, Times, Serif; margin-right: 0; margin-left: 0"&gt;&amp;lt;/p&gt;&amp;lt;p style="font: 10pt Times New Roman, Times, Serif; margin-right: 0; margin-left: 0"&gt;&amp;lt;/p&gt;&amp;lt;p style="font: 10pt Times New Roman, Times, Serif; margin-right: 0; margin-left: 0"&gt;&amp;lt;/p&gt;&amp;lt;p style="font: 10pt Times New Roman, Times, Serif; margin-right: 0; margin-left: 0"&gt;&amp;#160;&amp;lt;/p&gt;&amp;lt;p style="font: 10pt Times New Roman, Times, Serif; margin-right: 0; margin-left: 0"&gt;&amp;#160;&amp;lt;/p&gt;</t>
  </si>
  <si>
    <t>Conterra</t>
  </si>
  <si>
    <t>&amp;lt;p style="font: 10pt Times New Roman, Times, Serif; margin-right: 0; margin-left: 0"&gt;On November 30, 2017, the Company enteredinto a secured note financing transaction (the &amp;#34;Loan Transaction&amp;#34;) with Conterra Agricultural Capital, LLC (&amp;#34;Conterra&amp;#34;)for $12.5 million in gross proceeds. Pursuant to the Loan Transaction, the Company issued two secured promissory notes (the &amp;#34;Notes&amp;#34;)to Conterra as follows:&amp;lt;/p&gt;&amp;lt;ul&gt;&amp;lt;li style="margin: 0pt 0 12pt; font-size: 10pt"&gt;&amp;lt;u&gt;Secured Real Estate Note&amp;lt;/u&gt;. The Company issued one Note in the principal amountof $10.4 million (the &amp;#34;Secured Real Estate Note&amp;#34;) that is secured by a first priority security interest in the property,plant and fixtures (the &amp;#34;Real Estate Collateral&amp;#34;) located at the Company's Five Points, California and Nampa, Idaho productionfacilities and its Nampa, Idaho and Arlington, Wisconsin research facilities (the &amp;#34;Facilities&amp;#34;). The Secured Real EstateNote matures on November 30, 2020, which, subject to Conterra's approval, may be extended to November 30, 2022. The Secured RealEstate Note bears interest of 7.75% per annum. The Company has agreed to make semi-annual payments of interest and amortized principalon a 20-year amortization schedule, for a combined payment of $515,711, starting July 1, 2018, in addition to a one-time interestonly payment on January 1, 2018. The Company may prepay the Secured Real Estate Note, in whole or in part, at any time after ithas paid a minimum of twelve months of interest on the Secured Real Estate Note.&amp;lt;/li&gt;&amp;lt;/ul&gt;&amp;lt;p style="font: 10pt Times New Roman, Times, Serif; margin-right: 0; margin-left: 0"&gt;&amp;#160;&amp;lt;/p&gt;&amp;lt;ul&gt;&amp;lt;li style="margin: 0pt 0 12pt; font-size: 10pt"&gt;&amp;lt;u&gt;Secured Equipment Note&amp;lt;/u&gt;. The Company issued a second Note in the principalamount of $2.1 million (the &amp;#34;Secured Equipment Note&amp;#34;) that was secured by a first priority security interest in certainequipment not attached to real estate located at the Facilities. The Secured Equipment Note was also secured by the Real EstateCollateral. The Secured Equipment Note was scheduled to mature on November 30, 2019. The Secured Equipment Note bore an interestrate of 9.5% per annum. The Company agreed to make semi-annual payments of interest and amortized principal on a 20-year amortizationschedule, for a combined payment of $118,223, starting July 1, 2018, in addition to a one-time interest only payment on January1, 2018. The Company may prepay the Secured Equipment Note, in whole or in part, at any time.&amp;lt;/li&gt;&amp;lt;/ul&gt;&amp;lt;p style="font: 10pt Times New Roman, Times, Serif; margin-right: 0; margin-left: 0"&gt;On August 15, 2018, the Company completeda sale and leaseback transaction with American AgCredit involving certain equipment located at the Company's Five Points, Californiaand Nampa, Idaho production facilities. Due to its terms, the sale and leaseback transaction is required to be accounted for asa financing arrangement. Accordingly, the proceeds received from American AgCredit were accounted for as proceeds from a debt financing.Under the terms of the transaction:&amp;lt;/p&gt;&amp;lt;ul&gt;&amp;lt;li style="margin: 0pt 0 12pt; font-size: 10pt"&gt;The Company sold the equipment to American AgCredit for $2,106,395 million in proceeds.The proceeds were used to pay off in full a note (in the principal amount of $2,081,527, plus accrued interest of $24,868) heldby Conterra Agricultural Capital, LLC, which had an interest rate of 9.5% per annum and was secured by, among other things, theequipment.&amp;lt;/li&gt;&amp;lt;/ul&gt;&amp;lt;ul&gt;&amp;lt;li style="margin: 0pt 0 12pt; font-size: 10pt"&gt;The Company entered into a lease agreement with American AgCredit relating to theequipment. The lease agreement has a five-year term and provides for monthly lease payments of $40,023 (representing an annualinterest rate of 5.6%). At the end of the lease term, the Company will repurchase the equipment for $1.&amp;lt;/li&gt;&amp;lt;/ul&gt;&amp;lt;p style="font: 10pt Times New Roman, Times, Serif; margin-right: 0; margin-left: 0"&gt;&amp;#160;&amp;lt;/p&gt;&amp;lt;p style="font: 10pt Times New Roman, Times, Serif; margin-right: 0; margin-left: 0"&gt;&amp;#160;&amp;lt;/p&gt;&amp;lt;p style="font: 10pt Times New Roman, Times, Serif; margin-right: 0; margin-left: 0"&gt;&amp;#160;&amp;lt;/p&gt;&amp;lt;p style="font: 10pt Times New Roman, Times, Serif; margin-right: 0; margin-left: 0"&gt;&amp;lt;/p&gt;</t>
  </si>
  <si>
    <t>NAB Facility</t>
  </si>
  <si>
    <t>&amp;lt;p style="font: 10pt Times New Roman, Times, Serif; margin-right: 0; margin-left: 0"&gt;S&amp;#38;W Australia finances the purchase ofmost of its seed inventory from growers pursuant to seasonal credit facilities with National Australia Bank Ltd (&amp;#34;NAB&amp;#34;).The current facilities (the &amp;#34;2016 NAB Facilities&amp;#34;) were amended as of April 13, 2018 and expire on March 30, 2020. Asof December 31, 2018, AUD $11,149,237 (USD $7,870,247) was outstanding under the 2016 NAB Facilities.&amp;lt;/p&gt;&amp;lt;p style="font: 10pt Times New Roman, Times, Serif; margin-right: 0; margin-left: 0"&gt;The 2016 NAB Facilities, as currently in effect,comprise two distinct facility lines: (i) an overdraft facility (the &amp;#34;Overdraft Facility&amp;#34;), having a credit limit of AUD$1,000,000 (USD $705,900 at December 31, 2018) and a borrowing base facility (the &amp;#34;Borrowing Base Facility&amp;#34;), having acredit limit of AUD $12,000,000 (USD $8,470,800 at December 31, 2018).&amp;lt;/p&gt;&amp;lt;p style="font: 10pt Times New Roman, Times, Serif; margin-right: 0; margin-left: 0"&gt;The Borrowing Base Facility permits S&amp;#38;WAustralia to borrow funds for periods of up to 180 days, at S&amp;#38;W Australia's discretion, provided that the term is consistentwith its trading terms. Interest for each drawdown is set at the time of the drawdown as follows: (i) for Australian dollar drawings,based on the Australian Trade Refinance Rate plus 1.5% per annum and (ii) for foreign currency drawings, based on the British Bankers'Association Interest Settlement Rate for the relevant foreign currency for the relevant period, or if such rate is not available,the rate reasonably determined by NAB to be the appropriate equivalent rate, plus 1.5% per annum. As of December 31, 2018, theBorrowing Base Facility accrued interest on Australian dollar drawings at approximately 5.53% per annum calculated daily. The BorrowingBase Facility is secured by a lien on all the present and future rights, property and undertakings of S&amp;#38;W Australia, the mortgageon S&amp;#38;W Australia's Keith, South Australia property and the Company's corporate guarantee (up to a maximum of AUD $15,000,000).&amp;lt;/p&gt;&amp;lt;p style="font: 10pt Times New Roman, Times, Serif; margin-right: 0; margin-left: 0"&gt;The Overdraft Facility permits S&amp;#38;W Australiato borrow funds on a revolving line of credit up to the credit limit. Interest accrues daily and is calculated by applying thedaily interest rate to the balance owing at the end of the day and is payable monthly in arrears. As of December 31, 2018, theOverdraft Facility accrued interest at approximately 6.77% per annum calculated daily.&amp;lt;/p&gt;&amp;lt;p style="font: 10pt Times New Roman, Times, Serif; margin-right: 0; margin-left: 0"&gt;For both the Overdraft Facility and the BorrowingBase Facility, interest is payable each month in arrears. In the event of a default, as defined in the NAB Facility agreements,the principal balance due under the facilities will thereafter bear interest at an increased rate per annum above the interestrate that would otherwise have been in effect from time to time under the terms of each facility (&amp;lt;i&gt;i.e.&amp;lt;/i&gt;, the interest rateincreases by 4.5% per annum under the Borrowing Base Facility and the Overdraft Facility rate increases to 13.92% per annum uponthe occurrence of an event of default).&amp;lt;/p&gt;&amp;lt;p style="font: 10pt Times New Roman, Times, Serif; margin-right: 0; margin-left: 0"&gt;Both facilities constituting the 2016 NABFacilities are secured by a fixed and floating lien over all the present and future rights, property and undertakings of S&amp;#38;WAustralia and are guaranteed by the Company as noted above. The 2016 NAB Facilities contain customary representations and warranties,affirmative and negative covenants and customary events of default that permit NAB to accelerate S&amp;#38;W Australia's outstandingobligations, all as set forth in the NAB facility agreements. S&amp;#38;W Australia was in compliance with all NAB debt covenants atDecember 31, 2018.&amp;lt;/p&gt;&amp;lt;p style="font: 10pt Times New Roman, Times, Serif; margin-right: 0; margin-left: 0"&gt;In January 2015, NAB and S&amp;#38;W Australiaentered into a new business markets - flexible rate loan (the &amp;#34;Keith Building Loan&amp;#34;) and a separate machinery and equipmentfacility (the &amp;#34;Keith Machinery and Equipment Facility&amp;#34;). In February 2016, NAB and S&amp;#38;W Australia also entered intoa master asset finance facility (the &amp;#34;Master Assets Facility&amp;#34;). The Master Asset Facility has various maturity dates through2021 and have interest rates ranging from 4.86% to 5.31%.&amp;lt;/p&gt;&amp;lt;p style="font: 10pt Times New Roman, Times, Serif; margin-right: 0; margin-left: 0"&gt;The Keith Building Loan and Keith Machineryand Equipment Facility are used for the construction of a building on S&amp;#38;W Australia's Keith, South Australia property, purchaseof adjoining land and for the machinery and equipment for use in the operations of the building. The Keith Building Loan matureson November&amp;#160;30, 2024. The interest rate on the Keith Building Loan varies from pricing period to pricing period (each suchperiod approximately 30 days), based on the weighted average of a specified basket of interest rates (6.45% as of December 31,2018). Interest is payable each month in arrears. The Keith Machinery and Equipment Facility bears interest, payable in arrears,based on the Australian Trade Refinance Rate quoted by NAB at the time of the drawdown, plus 2.9%. The Keith Credit Facilitiescontain customary representations and warranties, affirmative and negative covenants and customary events of default that permitNAB to accelerate S&amp;#38;W Australia's outstanding obligations, all as set forth in the facility agreement. They are secured bya lien on all the present and future rights, property and undertakings of S&amp;#38;W Australia, the Company's corporate guaranteeand a mortgage on S&amp;#38;W Australia's Keith, South Australia property.&amp;lt;/p&gt;&amp;lt;p style="font: 10pt Times New Roman, Times, Serif; margin-right: 0; margin-left: 0"&gt;&amp;#160;&amp;lt;/p&gt;&amp;lt;p style="font: 10pt Times New Roman, Times, Serif; margin-right: 0; margin-left: 0"&gt;&amp;#160;&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&amp;lt;p style="font: 10pt Times New Roman, Times, Serif; margin-right: 0; margin-left: 0"&gt;&amp;#160;&amp;lt;/p&gt;</t>
  </si>
  <si>
    <t>AgCredit</t>
  </si>
  <si>
    <t>&amp;lt;p style="font: 10pt Times New Roman, Times, Serif; margin-right: 0; margin-left: 0"&gt;On August 15, 2018, the Company completeda sale and leaseback transaction with American AgCredit involving certain equipment located at the Company's Five Points, Californiaand Nampa, Idaho production facilities. Due to its terms, the sale and leaseback transaction is required to be accounted for asa financing arrangement. Accordingly, the proceeds received from American AgCredit were accounted for as proceeds from a debt financing.Under the terms of the transaction:&amp;lt;/p&gt;&amp;lt;ul&gt;&amp;lt;li style="margin: 0pt 0 12pt; font-size: 10pt"&gt;&amp;lt;font style="font-family: Times New Roman, Times, Serif"&gt;The Company sold theequipment to American AgCredit for $2,106,395 million in proceeds. The proceeds were used to pay off in full a note (in the principalamount of $2,081,527, plus accrued interest of $24,868) held by Conterra Agricultural Capital, LLC, which had an interest rateof 9.5% per annum and was secured by, among other things, the equipment.&amp;lt;/font&gt;&amp;lt;/li&gt;&amp;lt;/ul&gt;&amp;lt;ul&gt;&amp;lt;li style="margin: 0pt 0 12pt; font-size: 10pt"&gt;&amp;lt;font style="font-family: Times New Roman, Times, Serif"&gt;The Company entered intoa lease agreement with American AgCredit relating to the equipment. The lease agreement has a five-year term and provides formonthly lease payments of $40,023 (representing an annual interest rate of 5.6%). At the end of the lease term, the Company willrepurchase the equipment for $1.&amp;lt;/font&gt;&amp;lt;/li&gt;&amp;lt;/ul&gt;&amp;lt;p style="font: 10pt Times New Roman, Times, Serif; margin-right: 0; margin-left: 0"&gt;&amp;#160;&amp;lt;/p&gt;</t>
  </si>
  <si>
    <t>Warrants Outstanding (Details) - $ / shares</t>
  </si>
  <si>
    <t>Warrants outstanding, beginning</t>
  </si>
  <si>
    <t>Warrant issuances</t>
  </si>
  <si>
    <t>Warrants expired</t>
  </si>
  <si>
    <t>Warrants outstanding. ending</t>
  </si>
  <si>
    <t>Warrant issue date</t>
  </si>
  <si>
    <t>2014-12</t>
  </si>
  <si>
    <t>Exercise price per share</t>
  </si>
  <si>
    <t>Warrant expiration date</t>
  </si>
  <si>
    <t>2020-06</t>
  </si>
  <si>
    <t>Foreign Currency Contract (Narrative) (Details) - USD ($)</t>
  </si>
  <si>
    <t>Foreign Currency Contract Narrative</t>
  </si>
  <si>
    <t>Foreign Currency Transactions, Description</t>
  </si>
  <si>
    <t>&amp;lt;p style="font: 10pt Times New Roman, Times, Serif; margin-right: 0; margin-left: 0"&gt;The Company's subsidiary, S&amp;#38;W Australia,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3,218,800at December 31, 2018 and their maturities range from January 2019 to June 2019.&amp;lt;/p&gt;&amp;lt;p style="font: 10pt Times New Roman, Times, Serif; margin-right: 0; margin-left: 0"&gt;The Company records an asset or liabilityon the consolidated balance sheet for the fair value of the foreign currency forward contracts. The foreign currency contract liabilitiestotaled $98,071 at December 31, 2018 and $100,138 at June 30, 2018. The Company recorded a gain on foreign exchange contracts of$35,836 and a loss of $61,560, which is reflected in cost of revenue for the three months ended December 31, 2018 and 2017, respectively.The Company recorded a loss on foreign exchange contracts of $2,626 and $100,864, which is reflected in cost of revenue for thesix months ended December 31, 2018 and 2017, respectively.&amp;lt;/p&gt;&amp;lt;p style="font: 10pt Times New Roman, Times, Serif; margin: 0"&gt;&amp;#160;&amp;lt;/p&gt;&amp;lt;p style="font: 10pt Times New Roman, Times, Serif; margin: 0"&gt;&amp;#160;&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&amp;lt;p style="font: 10pt Times New Roman, Times, Serif; margin-right: 0; margin-left: 0"&gt;&amp;lt;/p&gt;</t>
  </si>
  <si>
    <t>Gain on foreign exchange contracts</t>
  </si>
  <si>
    <t>Loss on foreign exchange contracts</t>
  </si>
  <si>
    <t>Related Party Transactions (Narrative) (Details)</t>
  </si>
  <si>
    <t>MFP</t>
  </si>
  <si>
    <t>Related Party Transaction, Description of Transaction</t>
  </si>
  <si>
    <t>&amp;lt;p style="font: 10pt Times New Roman, Times, Serif; margin-right: 0; margin-left: 0"&gt;On July 19, 2017, the Company entered intoa Securities Purchase Agreement with certain purchasers, including MFP Partners, L.P. (&amp;#34;MFP&amp;#34;), a stockholder of the Company,and certain entities related to Wynnefield Capital Management LLC (collectively, &amp;#34;Wynnefield&amp;#34;), pursuant to which MFPpurchased approximately $3.7 million of shares of its common stock and Wynnefield purchased approximately $3.0 million of sharesof its common stock. Each of MFP and Wynnefield is a beneficial owner of more than 5% of the Company's common stock. AlexanderC. Matina, a member of the Company's Board, is Vice President, Investments of MFP. Robert D. Straus, a member of the Company'sBoard since January 9, 2018, is a Portfolio Manager at Wynnefield.&amp;lt;/p&gt;&amp;lt;p style="font: 10pt Times New Roman, Times, Serif; margin-right: 0; margin-left: 0"&gt;On December 22, 2017, the Company completedthe closing of its previously announced rights offering. At the closing, the Company sold and issued an aggregate of 2,594,923shares of its Common Stock at a subscription price of $3.50 per share pursuant to the exercise of subscriptions and oversubscriptionsin the rights offering from its existing stockholders. Pursuant to an Investment Agreement, dated October 3, 2017, between theCompany and MFP, MFP agreed to purchase, at the subscription price, all of the shares not purchased in the Rights Offering (the&amp;#34;Backstop Commitment&amp;#34;). Accordingly, on December 22, 2017, the Company and MFP completed the closing of the Backstop Commitment,in which the Company sold and issued 905,077 shares of its Common Stock to MFP. Combined, the Company sold and issued an aggregateof 3,500,000 shares of its common stock for aggregate gross proceeds of $12.25 million.&amp;lt;/p&gt;&amp;lt;p style="font: 10pt Times New Roman, Times, Serif; margin-right: 0; margin-left: 0"&gt;On September 5, 2018, the Company enteredinto the Securities Purchase Agreement with MFP, pursuant to which the Company sold the Common Shares at the Initial Closing andthe Preferred Shares at the Second Closing. The Initial Closing was completed on September 5, 2018 and the Second Closing was completedon October 23, 2018. See Note 9 for further discussion on the Second Closing.&amp;lt;/p&gt;&amp;lt;p style="font: 10pt Times New Roman, Times, Serif; margin-right: 0; margin-left: 0"&gt;On December 18, 2018, the Company enteredinto a Loan and Security Agreement (the &amp;#34;MFP Loan Agreement&amp;#34;) with MFP, pursuant to which the Company may borrow up to$5,000,000, in minimum increments of $1,000,000, from MFP during the period beginning on December 18, 2018 and ending on the earlierto occur of (i) March 18, 2019 and (ii) certain specified events of default. Pursuant to the MFP Loan Agreement, interest willaccrue on outstanding principal at a fixed per annum rate of 6.0%. In addition, the Company is obligated to pay to MFP a fee equalto 2.0% of each advance under the MFP Loan Agreement. Concurrently with the execution of the MFP Loan Agreement, the Company drewdown $1,000,000 under the MFP Loan Agreement, which was disbursed to the Company on December 21, 2018. On December 31, 2018 theCompany repaid in full the $1,000,000 disbursed to the Company. As of December 31, 2018, no amounts remain outstanding under theMFP Loan Agreement.&amp;lt;/p&gt;&amp;lt;p style="font: 10pt Times New Roman, Times, Serif; margin-right: 0; margin-left: 0"&gt;&amp;#160;&amp;lt;/p&gt;&amp;lt;p style="font: 10pt Times New Roman, Times, Serif; margin-right: 0; margin-left: 0"&gt;&amp;lt;/p&gt;&amp;lt;p style="font: 10pt Times New Roman, Times, Serif; margin: 0"&gt;&amp;#160;&amp;lt;/p&gt;</t>
  </si>
  <si>
    <t>Wynnefield</t>
  </si>
  <si>
    <t>&amp;lt;p style="font: 10pt Times New Roman, Times, Serif; margin-right: 0; margin-left: 0"&gt;On July 19, 2017, the Company entered intoa Securities Purchase Agreement with certain purchasers, including MFP Partners, L.P. (&amp;#34;MFP&amp;#34;), a stockholder of the Company,and certain entities related to Wynnefield Capital Management LLC (collectively, &amp;#34;Wynnefield&amp;#34;), pursuant to which MFPpurchased approximately $3.7 million of shares of its common stock and Wynnefield purchased approximately $3.0 million of sharesof its common stock. Each of MFP and Wynnefield is a beneficial owner of more than 5% of the Company's common stock. AlexanderC. Matina, a member of the Company's Board, is Vice President, Investments of MFP. Robert D. Straus, a member of the Company'sBoard since January 9, 2018, is a Portfolio Manager at Wynnefield.&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t>
  </si>
  <si>
    <t>Mark Wong</t>
  </si>
  <si>
    <t>&amp;lt;p style="font: 10pt Times New Roman, Times, Serif; margin-right: 0; margin-left: 0"&gt;On October 11, 2017, the Company entered intoa Securities Purchase Agreement with Mark W. Wong, the Company's President and Chief Executive Officer, pursuant to which the Companysold and issued an aggregate of 75,000 shares of its Common Stock at a purchase price of $3.50 per share, for aggregate gross proceedsof $262,500.&amp;lt;/p&gt;&amp;lt;p style="font: 10pt Times New Roman, Times, Serif; margin-right: 0; margin-left: 0"&gt;&amp;lt;/p&gt;&amp;lt;p style="font: 10pt Times New Roman, Times, Serif; margin-right: 0; margin-left: 0"&gt;&amp;lt;/p&gt;&amp;lt;p style="font: 10pt Times New Roman, Times, Serif; margin: 0"&gt;&amp;#160;&amp;lt;/p&gt;</t>
  </si>
  <si>
    <t>Equity-Based Compensation (Plan Narrative) (Details) - USD ($)</t>
  </si>
  <si>
    <t>Stock option exercise price</t>
  </si>
  <si>
    <t>Share-based compensation</t>
  </si>
  <si>
    <t>2009 Plan</t>
  </si>
  <si>
    <t>Description of the 2009 Equity Incentive Plan</t>
  </si>
  <si>
    <t>&amp;lt;p style="font: 10pt Times New Roman, Times, Serif; margin: 0"&gt;&amp;lt;b&gt;&amp;lt;/b&gt;&amp;lt;/p&gt;&amp;lt;p style="font: 10pt Times New Roman, Times, Serif; margin-right: 0; margin-left: 0"&gt;In October 2009 and January 2010, the Company'sBoard of Directors and stockholders, respectively, approved the 2009 Equity Incentive Plan (as amended and/or restated from timeto time, the &amp;#34;2009 Plan&amp;#34;).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an amendmentof the 2009 Plan to increase the number of shares available for issuance as grants and awards under the Plan to 1,700,000 shares.In September 2015 and December 2015, the Company's Board of Directors and stockholders, respectively, approved an amendment ofthe 2009 Plan to increase the number of shares available for issuance as grants and awards under the Plan to 2,450,000 shares.&amp;lt;/p&gt;&amp;lt;p style="font: 10pt Times New Roman, Times, Serif; margin: 0"&gt;&amp;lt;b&gt;&amp;#160;&amp;lt;/b&gt;&amp;lt;/p&gt;&amp;lt;p style="font: 10pt Times New Roman, Times, Serif; margin: 0"&gt;&amp;#160;&amp;lt;/p&gt;&amp;lt;p style="font: 10pt Times New Roman, Times, Serif; margin-right: 0; margin-left: 0"&gt;&amp;lt;/p&gt;&amp;lt;p style="font: 10pt Times New Roman, Times, Serif; margin: 0"&gt;&amp;lt;/p&gt;&amp;lt;p style="font: 10pt Times New Roman, Times, Serif; margin: 0"&gt;&amp;#160;&amp;lt;/p&gt;&amp;lt;p style="font: 10pt Times New Roman, Times, Serif; margin: 0"&gt;&amp;#160;&amp;lt;/p&gt;&amp;lt;p style="font: 10pt Times New Roman, Times, Serif; margin: 0"&gt;&amp;#160;&amp;lt;/p&gt;&amp;lt;p style="font: 10pt Times New Roman, Times, Serif; margin: 0"&gt;&amp;#160;&amp;lt;/p&gt;&amp;lt;p style="font: 10pt Times New Roman, Times, Serif; margin: 0"&gt;&amp;lt;/p&gt;</t>
  </si>
  <si>
    <t>Plan Modification, Description and Terms</t>
  </si>
  <si>
    <t>&amp;lt;p style="font: 10pt Times New Roman, Times, Serif; margin-right: 0; margin-left: 0"&gt;&amp;lt;/p&gt;&amp;lt;p style="font: 10pt Times New Roman, Times, Serif; margin-right: 0; margin-left: 0"&gt;The Company utilizes a Black-Scholes-Mertonoption pricing model, which includes assumptions regarding the risk-free interest rate, dividend yield, life of the award, andthe volatility of the Company's common stock to estimate the fair value of employee options grants.&amp;lt;/p&gt;&amp;lt;p style="font: 10pt Times New Roman, Times, Serif; margin-right: 0; margin-left: 0"&gt;&amp;lt;/p&gt;&amp;lt;p style="font: 10pt Times New Roman, Times, Serif; margin-right: 0; margin-left: 0"&gt;&amp;lt;/p&gt;&amp;lt;p style="font: 10pt Times New Roman, Times, Serif; margin-right: 0; margin-left: 0"&gt;&amp;lt;/p&gt;&amp;lt;p style="font: 10pt Times New Roman, Times, Serif; margin-right: 0; margin-left: 0"&gt;&amp;#160;&amp;lt;/p&gt;</t>
  </si>
  <si>
    <t>Shares available for future grants and awards</t>
  </si>
  <si>
    <t>Terms of awards and other restrictions</t>
  </si>
  <si>
    <t>&amp;lt;p style="font: 10pt Times New Roman, Times, Serif; margin: 0"&gt;&amp;lt;/p&gt;&amp;lt;p style="font: 10pt Times New Roman, Times, Serif; margin-right: 0; margin-left: 0"&gt;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amp;lt;/p&gt;&amp;lt;p style="font: 10pt Times New Roman, Times, Serif; margin-right: 0; margin-left: 0"&gt;The Company measures the cost of employeeservices received in exchange for an award of equity instruments based on the grant-date fair value of the award. Stock optionsissued to non- employees are accounted for at their estimated fair value. The fair value of options granted to non-employees isre-measured as they vest. The Company amortizes stock-based compensation expense on a straight-line basis over the requisite serviceperiod.&amp;lt;/p&gt;&amp;lt;p style="font: 10pt Times New Roman, Times, Serif; margin: 0"&gt;&amp;#160;&amp;lt;/p&gt;&amp;lt;p style="font: 10pt Times New Roman, Times, Serif; margin: 0"&gt;&amp;lt;/p&gt;&amp;lt;p style="font: 10pt Times New Roman, Times, Serif; margin-right: 0; margin-left: 0"&gt;&amp;lt;/p&gt;&amp;lt;p style="font: 10pt Times New Roman, Times, Serif; margin: 0"&gt;&amp;#160;&amp;lt;/p&gt;&amp;lt;p style="font: 10pt Times New Roman, Times, Serif; margin-right: 0; margin-left: 0"&gt;&amp;lt;/p&gt;&amp;lt;p style="font: 10pt Times New Roman, Times, Serif; margin: 0"&gt;&amp;#160;&amp;lt;/p&gt;</t>
  </si>
  <si>
    <t>Equity-Based Compensation (Weighted Average Assumptions) (Details) - Stock Options - $ / shares</t>
  </si>
  <si>
    <t>Risk Free Interest Rate, minimum</t>
  </si>
  <si>
    <t>2.72%</t>
  </si>
  <si>
    <t>1.72%</t>
  </si>
  <si>
    <t>Risk Free Interest Rate, maximum</t>
  </si>
  <si>
    <t>2.99%</t>
  </si>
  <si>
    <t>1.91%</t>
  </si>
  <si>
    <t>Dividend yield</t>
  </si>
  <si>
    <t>Volatility of common stock, minimum</t>
  </si>
  <si>
    <t>40.36%</t>
  </si>
  <si>
    <t>45.30%</t>
  </si>
  <si>
    <t>Volatility of common stock, maximum</t>
  </si>
  <si>
    <t>45.47%</t>
  </si>
  <si>
    <t>45.50%</t>
  </si>
  <si>
    <t>Average forfeiture assumptions</t>
  </si>
  <si>
    <t>1.40%</t>
  </si>
  <si>
    <t>Weighted average grant date fair value of options granted and outstanding</t>
  </si>
  <si>
    <t>Stock-based compensation, total compensation cost not yet recognized, period for recognition</t>
  </si>
  <si>
    <t>2 years 72 days</t>
  </si>
  <si>
    <t>Equity-Based Compensation (Schedule Of Stock Option Activity) (Details)</t>
  </si>
  <si>
    <t>Dec. 31, 2018USD ($)$ / sharesshares</t>
  </si>
  <si>
    <t>Dec. 31, 2017shares</t>
  </si>
  <si>
    <t>Jun. 30, 2017USD ($)$ / sharesshares</t>
  </si>
  <si>
    <t>Jun. 30, 2018USD ($)</t>
  </si>
  <si>
    <t>Equity-based Compensation Schedule Of Stock Option Activity</t>
  </si>
  <si>
    <t>Options, Outstanding as of beginning of period | shares</t>
  </si>
  <si>
    <t>Options, Granted | shares</t>
  </si>
  <si>
    <t>Options, Exercised | shares</t>
  </si>
  <si>
    <t>Options, Forfeited, cancelled or expired | shares</t>
  </si>
  <si>
    <t>Options, Outstanding as of end of period | shares</t>
  </si>
  <si>
    <t>Options, vested and exercisable at end of period | shares</t>
  </si>
  <si>
    <t>Options, vested and expected to vest | shares</t>
  </si>
  <si>
    <t>Weighted-Average Exercise Prices, Outstanding as of beginnig of period | $ / shares</t>
  </si>
  <si>
    <t>Weighted-Average Exercise Prices, Granted | $ / shares</t>
  </si>
  <si>
    <t>Weighted-Average Exercise Prices, Exercised | $ / shares</t>
  </si>
  <si>
    <t>Weighted-Average Exercise Prices, Forfeited, cancelled or expired | $ / shares</t>
  </si>
  <si>
    <t>Weighted-Average Exercise Prices, Outstanding as of end of period | $ / shares</t>
  </si>
  <si>
    <t>Weighted-Average Exercise Prices, Vested and Exercisable | $ / shares</t>
  </si>
  <si>
    <t>Weighted-Average Exercise Price, Vested and expected to vest | $ / shares</t>
  </si>
  <si>
    <t>Options Outstanding, Weighted-Average Remaining Contractual Term (in years)</t>
  </si>
  <si>
    <t>7 years 252 days</t>
  </si>
  <si>
    <t>6 years 108 days</t>
  </si>
  <si>
    <t>Weighted-Average Remaining Contractual Term (in years), Vested and Exercisable</t>
  </si>
  <si>
    <t>6 years 36 days</t>
  </si>
  <si>
    <t>Options Granted, Weighted-Average Remaining Contractual Term (in years)</t>
  </si>
  <si>
    <t>Weighted-Average Remaining Contractual Term (in years), Vested and expected to vest</t>
  </si>
  <si>
    <t>Options, Outstanding, Aggregate Intrinsic Value | $</t>
  </si>
  <si>
    <t>Options, vested and xxercisable, Aggregate Intrinsic Value | $</t>
  </si>
  <si>
    <t>Options, Vested and expected to vest, Aggregate Intrinsic Value | $</t>
  </si>
  <si>
    <t>Equity-Based Compensation (Schedule Of Other Than Option Plan Activity) (Details) - Nonvested RSU's</t>
  </si>
  <si>
    <t>Dec. 31, 2018$ / sharesshares</t>
  </si>
  <si>
    <t>Nonvested units outstanding at beginning</t>
  </si>
  <si>
    <t>Granted</t>
  </si>
  <si>
    <t>Vested</t>
  </si>
  <si>
    <t>Forfeited</t>
  </si>
  <si>
    <t>Nonvested units outstanding at end</t>
  </si>
  <si>
    <t>Units granted, weighted average grant date fair value per unit | $ / shares</t>
  </si>
  <si>
    <t>Units vested, weighted average grant date fair value per unit | $ / shares</t>
  </si>
  <si>
    <t>Nonvested units outstanding, weighted average grant date fair value per unit | $ / shares</t>
  </si>
  <si>
    <t>Weighted-average remaining contractual life (years)</t>
  </si>
  <si>
    <t>2 years 36 days</t>
  </si>
  <si>
    <t>Equity-Based Compensation (Narrative) (Details) - USD ($)</t>
  </si>
  <si>
    <t>2 years 14 days</t>
  </si>
  <si>
    <t>Unrecognized stock compensation expense, net of estimated forfeitures, related to options</t>
  </si>
  <si>
    <t>Nonvested RSU's</t>
  </si>
  <si>
    <t>Unrecognized stock compensation expense related to restricted stock grants</t>
  </si>
  <si>
    <t>2 years 40 days</t>
  </si>
  <si>
    <t>Non-Cash Investing Activities for Statements of Cash Flows (Details) - USD ($)</t>
  </si>
  <si>
    <t>Non-cash Investing Activities For Statements Of Cash Flows</t>
  </si>
  <si>
    <t>Fair value of assets acquired</t>
  </si>
  <si>
    <t>Cash paid for the acquisition</t>
  </si>
  <si>
    <t>Liabilities assumed</t>
  </si>
  <si>
    <t>Subsequent Events (Narrative) (Details)</t>
  </si>
  <si>
    <t>Subsequent Events Narrative</t>
  </si>
  <si>
    <t>Subsequent Event, Description</t>
  </si>
  <si>
    <t>&amp;lt;p style="font: 10pt Times New Roman, Times, Serif; margin-right: 0; margin-left: 0"&gt;At the Annual Meeting of Stockholders ofthe Company, held on January 16, 2019 (the &amp;#34;Annual Meeting&amp;#34;), the Company's stockholders approved the S&amp;#38;W Seed Company2019 Equity Incentive Plan (the &amp;#34;2019 Plan&amp;#34;) as a successor to and continuation of the Company's Amended and Restated2009 Equity Incentive Plan (the &amp;#34;2009 Plan&amp;#34;). Subject to adjustment for certain changes in the Company's capitalization,the aggregate number of shares of the Company's common stock that may be issued under the 2019 Plan will not exceed 4,246,878shares, which is the sum of (i) 2,750,000 new shares, plus (ii) 353,431 shares that remained available for grant under the 2009Plan as of January 16, 2019, plus (iii) 1,143,447 shares subject to outstanding stock awards granted under the 2009 Plan.&amp;lt;/p&gt;&amp;lt;p style="font: 10pt Times New Roman, Times, Serif; margin: 0"&gt;&amp;#160;&amp;lt;/p&gt;&amp;lt;p style="font: 10pt Times New Roman, Times, Serif; margin: 0"&gt;&amp;lt;/p&gt;&amp;lt;p style="font: 10pt Times New Roman, Times, Serif; margin: 0"&gt;&amp;#160;&amp;lt;/p&gt;&amp;lt;p style="font: 10pt Times New Roman, Times, Serif; margin-right: 0; margin-left: 0"&gt;&amp;#160;&amp;lt;/p&gt;&amp;lt;p style="font: 10pt Times New Roman, Times, Serif; margin-right: 0; margin-left: 0"&gt;&amp;#160;&amp;lt;/p&gt;&amp;lt;p style="font: 10pt Times New Roman, Times, Serif; margin-right: 0; margin-left: 0"&gt;&amp;lt;/p&gt;&amp;lt;p style="font: 10pt Times New Roman, Times, Serif; margin-right: 0; margin-left: 0"&gt;&amp;lt;/p&gt;&amp;lt;p style="font: 10pt Times New Roman, Times, Serif; margin-right: 0; margin-left: 0"&gt;&amp;lt;/p&gt;&amp;lt;p style="font: 10pt Times New Roman, Times, Serif; margin: 0"&gt;&amp;#160;&amp;lt;/p&gt;&amp;lt;p style="font: 10pt Times New Roman, Times, Serif; margin-right: 0; margin-left: 0"&gt;&amp;lt;/p&gt;&amp;lt;p style="font: 10pt Times New Roman, Times, Serif; margin-right: 0; margin-left: 0"&gt;&amp;#160;&amp;lt;/p&gt;&amp;lt;p style="font: 10pt Times New Roman, Times, Serif; margin-right: 0; margin-left: 0"&gt;&amp;lt;/p&g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ASC &quot;#,##0_);_(&quot;ASC &quot;(#,##0)" numFmtId="167"/>
    <numFmt formatCode="_(&quot;Topic &quot;#,##0_);_(&quot;Topic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72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22</v>
      </c>
    </row>
    <row r="14" spans="1:3">
      <c r="A14" s="4" t="s">
        <v>23</v>
      </c>
      <c r="C14" s="5" t="n">
        <v>33271678</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79</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9</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7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79</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v>
      </c>
      <c r="B1" s="2" t="s">
        <v>2</v>
      </c>
      <c r="C1" s="2" t="s">
        <v>28</v>
      </c>
      <c r="D1" s="2" t="s">
        <v>29</v>
      </c>
      <c r="E1" s="2" t="s">
        <v>30</v>
      </c>
      <c r="F1" s="2" t="s">
        <v>31</v>
      </c>
    </row>
    <row r="2" spans="1:6">
      <c r="A2" s="3" t="s">
        <v>32</v>
      </c>
    </row>
    <row r="3" spans="1:6">
      <c r="A3" s="4" t="s">
        <v>33</v>
      </c>
      <c r="B3" s="7" t="n">
        <v>2471381</v>
      </c>
      <c r="D3" s="7" t="n">
        <v>4320894</v>
      </c>
      <c r="E3" s="7" t="n">
        <v>5454694</v>
      </c>
      <c r="F3" s="7" t="n">
        <v>745001</v>
      </c>
    </row>
    <row r="4" spans="1:6">
      <c r="A4" s="4" t="s">
        <v>34</v>
      </c>
      <c r="B4" s="5" t="n">
        <v>23178997</v>
      </c>
      <c r="D4" s="5" t="n">
        <v>13861932</v>
      </c>
    </row>
    <row r="5" spans="1:6">
      <c r="A5" s="4" t="s">
        <v>35</v>
      </c>
      <c r="B5" s="5" t="n">
        <v>11206984</v>
      </c>
      <c r="D5" s="5" t="n">
        <v>0</v>
      </c>
    </row>
    <row r="6" spans="1:6">
      <c r="A6" s="4" t="s">
        <v>36</v>
      </c>
      <c r="B6" s="5" t="n">
        <v>88455980</v>
      </c>
      <c r="D6" s="5" t="n">
        <v>60419276</v>
      </c>
    </row>
    <row r="7" spans="1:6">
      <c r="A7" s="4" t="s">
        <v>37</v>
      </c>
      <c r="B7" s="5" t="n">
        <v>1158738</v>
      </c>
      <c r="D7" s="5" t="n">
        <v>1279794</v>
      </c>
    </row>
    <row r="8" spans="1:6">
      <c r="A8" s="4" t="s">
        <v>38</v>
      </c>
      <c r="B8" s="5" t="n">
        <v>1930400</v>
      </c>
      <c r="C8" s="7" t="n">
        <v>1930400</v>
      </c>
      <c r="D8" s="5" t="n">
        <v>0</v>
      </c>
    </row>
    <row r="9" spans="1:6">
      <c r="A9" s="4" t="s">
        <v>39</v>
      </c>
      <c r="B9" s="5" t="n">
        <v>128402480</v>
      </c>
      <c r="D9" s="5" t="n">
        <v>79881896</v>
      </c>
    </row>
    <row r="10" spans="1:6">
      <c r="A10" s="4" t="s">
        <v>40</v>
      </c>
      <c r="B10" s="5" t="n">
        <v>22731765</v>
      </c>
      <c r="D10" s="5" t="n">
        <v>13180132</v>
      </c>
    </row>
    <row r="11" spans="1:6">
      <c r="A11" s="4" t="s">
        <v>41</v>
      </c>
      <c r="B11" s="5" t="n">
        <v>39823195</v>
      </c>
      <c r="D11" s="5" t="n">
        <v>33109780</v>
      </c>
    </row>
    <row r="12" spans="1:6">
      <c r="A12" s="4" t="s">
        <v>42</v>
      </c>
      <c r="B12" s="5" t="n">
        <v>11865811</v>
      </c>
      <c r="C12" s="7" t="n">
        <v>1573546</v>
      </c>
      <c r="D12" s="5" t="n">
        <v>10292265</v>
      </c>
      <c r="F12" s="5" t="n">
        <v>10292265</v>
      </c>
    </row>
    <row r="13" spans="1:6">
      <c r="A13" s="4" t="s">
        <v>43</v>
      </c>
      <c r="B13" s="5" t="n">
        <v>1302705</v>
      </c>
      <c r="D13" s="5" t="n">
        <v>1303135</v>
      </c>
    </row>
    <row r="14" spans="1:6">
      <c r="A14" s="4" t="s">
        <v>44</v>
      </c>
      <c r="B14" s="5" t="n">
        <v>204125956</v>
      </c>
      <c r="D14" s="5" t="n">
        <v>137767208</v>
      </c>
    </row>
    <row r="15" spans="1:6">
      <c r="A15" s="3" t="s">
        <v>45</v>
      </c>
    </row>
    <row r="16" spans="1:6">
      <c r="A16" s="4" t="s">
        <v>46</v>
      </c>
      <c r="B16" s="5" t="n">
        <v>31594475</v>
      </c>
      <c r="D16" s="5" t="n">
        <v>5935454</v>
      </c>
    </row>
    <row r="17" spans="1:6">
      <c r="A17" s="4" t="s">
        <v>47</v>
      </c>
      <c r="B17" s="5" t="n">
        <v>2443574</v>
      </c>
      <c r="D17" s="5" t="n">
        <v>212393</v>
      </c>
    </row>
    <row r="18" spans="1:6">
      <c r="A18" s="4" t="s">
        <v>48</v>
      </c>
      <c r="B18" s="5" t="n">
        <v>3471881</v>
      </c>
      <c r="D18" s="5" t="n">
        <v>3114799</v>
      </c>
    </row>
    <row r="19" spans="1:6">
      <c r="A19" s="4" t="s">
        <v>49</v>
      </c>
      <c r="B19" s="5" t="n">
        <v>46310464</v>
      </c>
      <c r="D19" s="5" t="n">
        <v>32630559</v>
      </c>
    </row>
    <row r="20" spans="1:6">
      <c r="A20" s="4" t="s">
        <v>50</v>
      </c>
      <c r="B20" s="5" t="n">
        <v>991140</v>
      </c>
      <c r="D20" s="5" t="n">
        <v>503012</v>
      </c>
    </row>
    <row r="21" spans="1:6">
      <c r="A21" s="4" t="s">
        <v>51</v>
      </c>
      <c r="B21" s="5" t="n">
        <v>84811534</v>
      </c>
      <c r="D21" s="5" t="n">
        <v>42396217</v>
      </c>
    </row>
    <row r="22" spans="1:6">
      <c r="A22" s="4" t="s">
        <v>52</v>
      </c>
      <c r="B22" s="5" t="n">
        <v>12264273</v>
      </c>
      <c r="D22" s="5" t="n">
        <v>12977087</v>
      </c>
    </row>
    <row r="23" spans="1:6">
      <c r="A23" s="4" t="s">
        <v>53</v>
      </c>
      <c r="B23" s="5" t="n">
        <v>656994</v>
      </c>
      <c r="D23" s="5" t="n">
        <v>651780</v>
      </c>
    </row>
    <row r="24" spans="1:6">
      <c r="A24" s="4" t="s">
        <v>54</v>
      </c>
      <c r="B24" s="5" t="n">
        <v>97732801</v>
      </c>
      <c r="D24" s="5" t="n">
        <v>56025084</v>
      </c>
    </row>
    <row r="25" spans="1:6">
      <c r="A25" s="3" t="s">
        <v>55</v>
      </c>
    </row>
    <row r="26" spans="1:6">
      <c r="A26" s="4" t="s">
        <v>56</v>
      </c>
      <c r="B26" s="5" t="n">
        <v>0</v>
      </c>
      <c r="D26" s="5" t="n">
        <v>0</v>
      </c>
    </row>
    <row r="27" spans="1:6">
      <c r="A27" s="4" t="s">
        <v>57</v>
      </c>
      <c r="B27" s="5" t="n">
        <v>33246</v>
      </c>
      <c r="D27" s="5" t="n">
        <v>24367</v>
      </c>
    </row>
    <row r="28" spans="1:6">
      <c r="A28" s="4" t="s">
        <v>58</v>
      </c>
      <c r="B28" s="5" t="n">
        <v>-134196</v>
      </c>
      <c r="D28" s="5" t="n">
        <v>-134196</v>
      </c>
    </row>
    <row r="29" spans="1:6">
      <c r="A29" s="4" t="s">
        <v>59</v>
      </c>
      <c r="B29" s="5" t="n">
        <v>136495216</v>
      </c>
      <c r="D29" s="5" t="n">
        <v>108803991</v>
      </c>
    </row>
    <row r="30" spans="1:6">
      <c r="A30" s="4" t="s">
        <v>60</v>
      </c>
      <c r="B30" s="5" t="n">
        <v>-23906501</v>
      </c>
      <c r="D30" s="5" t="n">
        <v>-21161376</v>
      </c>
    </row>
    <row r="31" spans="1:6">
      <c r="A31" s="4" t="s">
        <v>61</v>
      </c>
      <c r="B31" s="5" t="n">
        <v>-6116283</v>
      </c>
      <c r="D31" s="5" t="n">
        <v>-5790662</v>
      </c>
    </row>
    <row r="32" spans="1:6">
      <c r="A32" s="4" t="s">
        <v>62</v>
      </c>
      <c r="B32" s="5" t="n">
        <v>21673</v>
      </c>
      <c r="D32" s="5" t="n">
        <v>0</v>
      </c>
    </row>
    <row r="33" spans="1:6">
      <c r="A33" s="4" t="s">
        <v>63</v>
      </c>
      <c r="B33" s="5" t="n">
        <v>106393155</v>
      </c>
      <c r="D33" s="5" t="n">
        <v>81742124</v>
      </c>
      <c r="E33" s="7" t="n">
        <v>84381553</v>
      </c>
      <c r="F33" s="7" t="n">
        <v>61221655</v>
      </c>
    </row>
    <row r="34" spans="1:6">
      <c r="A34" s="4" t="s">
        <v>64</v>
      </c>
      <c r="B34" s="7" t="n">
        <v>204125956</v>
      </c>
      <c r="D34" s="7" t="n">
        <v>137767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151</v>
      </c>
      <c r="B13" s="4" t="s">
        <v>235</v>
      </c>
    </row>
    <row r="14" spans="1:2">
      <c r="A14" s="4" t="s">
        <v>236</v>
      </c>
      <c r="B14" s="4" t="s">
        <v>237</v>
      </c>
    </row>
    <row r="15" spans="1:2">
      <c r="A15" s="4" t="s">
        <v>238</v>
      </c>
      <c r="B15" s="4" t="s">
        <v>239</v>
      </c>
    </row>
    <row r="16" spans="1:2">
      <c r="A16" s="4" t="s">
        <v>42</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row r="27" spans="1:2">
      <c r="A27" s="4" t="s">
        <v>261</v>
      </c>
      <c r="B27"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4" t="s">
        <v>284</v>
      </c>
      <c r="B3" s="4" t="s">
        <v>285</v>
      </c>
    </row>
    <row r="4" spans="1:2">
      <c r="A4" s="4" t="s">
        <v>286</v>
      </c>
    </row>
    <row r="5" spans="1:2">
      <c r="A5" s="4" t="s">
        <v>287</v>
      </c>
      <c r="B5" s="4" t="s">
        <v>288</v>
      </c>
    </row>
    <row r="6" spans="1:2">
      <c r="A6" s="4" t="s">
        <v>38</v>
      </c>
      <c r="B6" s="4" t="s">
        <v>289</v>
      </c>
    </row>
    <row r="7" spans="1:2">
      <c r="A7" s="4" t="s">
        <v>290</v>
      </c>
      <c r="B7"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9</v>
      </c>
    </row>
    <row r="2" spans="1:3">
      <c r="A2" s="3" t="s">
        <v>55</v>
      </c>
    </row>
    <row r="3" spans="1:3">
      <c r="A3" s="4" t="s">
        <v>66</v>
      </c>
      <c r="B3" s="8" t="n">
        <v>0.001</v>
      </c>
      <c r="C3" s="8" t="n">
        <v>0.001</v>
      </c>
    </row>
    <row r="4" spans="1:3">
      <c r="A4" s="4" t="s">
        <v>67</v>
      </c>
      <c r="B4" s="5" t="n">
        <v>5000000</v>
      </c>
      <c r="C4" s="5" t="n">
        <v>5000000</v>
      </c>
    </row>
    <row r="5" spans="1:3">
      <c r="A5" s="4" t="s">
        <v>68</v>
      </c>
      <c r="B5" s="5" t="n">
        <v>0</v>
      </c>
      <c r="C5" s="5" t="n">
        <v>0</v>
      </c>
    </row>
    <row r="6" spans="1:3">
      <c r="A6" s="4" t="s">
        <v>69</v>
      </c>
      <c r="B6" s="8" t="n">
        <v>0.001</v>
      </c>
      <c r="C6" s="8" t="n">
        <v>0.001</v>
      </c>
    </row>
    <row r="7" spans="1:3">
      <c r="A7" s="4" t="s">
        <v>70</v>
      </c>
      <c r="B7" s="5" t="n">
        <v>50000000</v>
      </c>
      <c r="C7" s="5" t="n">
        <v>50000000</v>
      </c>
    </row>
    <row r="8" spans="1:3">
      <c r="A8" s="4" t="s">
        <v>71</v>
      </c>
      <c r="B8" s="5" t="n">
        <v>33246141</v>
      </c>
      <c r="C8" s="5" t="n">
        <v>24367906</v>
      </c>
    </row>
    <row r="9" spans="1:3">
      <c r="A9" s="4" t="s">
        <v>72</v>
      </c>
      <c r="B9" s="5" t="n">
        <v>33221141</v>
      </c>
      <c r="C9" s="5" t="n">
        <v>24342906</v>
      </c>
    </row>
    <row r="10" spans="1:3">
      <c r="A10" s="4" t="s">
        <v>73</v>
      </c>
      <c r="B10" s="5" t="n">
        <v>25000</v>
      </c>
      <c r="C10"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93</v>
      </c>
    </row>
    <row r="4" spans="1:2">
      <c r="A4" s="4" t="s">
        <v>42</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4" t="s">
        <v>314</v>
      </c>
    </row>
    <row r="4" spans="1:2">
      <c r="A4" s="4" t="s">
        <v>315</v>
      </c>
      <c r="B4" s="4" t="s">
        <v>316</v>
      </c>
    </row>
    <row r="5" spans="1:2">
      <c r="A5" s="4" t="s">
        <v>317</v>
      </c>
      <c r="B5" s="4" t="s">
        <v>318</v>
      </c>
    </row>
    <row r="6" spans="1:2">
      <c r="A6" s="4" t="s">
        <v>319</v>
      </c>
    </row>
    <row r="7" spans="1:2">
      <c r="A7" s="4" t="s">
        <v>315</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325</v>
      </c>
      <c r="B1" s="2" t="s">
        <v>2</v>
      </c>
    </row>
    <row r="2" spans="1:2">
      <c r="A2" s="3" t="s">
        <v>326</v>
      </c>
    </row>
    <row r="3" spans="1:2">
      <c r="A3" s="4" t="s">
        <v>327</v>
      </c>
      <c r="B3" s="5" t="n">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75</v>
      </c>
      <c r="D1" s="2" t="s">
        <v>1</v>
      </c>
    </row>
    <row r="2" spans="1:6">
      <c r="B2" s="2" t="s">
        <v>2</v>
      </c>
      <c r="C2" s="2" t="s">
        <v>30</v>
      </c>
      <c r="D2" s="2" t="s">
        <v>2</v>
      </c>
      <c r="E2" s="2" t="s">
        <v>30</v>
      </c>
      <c r="F2" s="2" t="s">
        <v>29</v>
      </c>
    </row>
    <row r="3" spans="1:6">
      <c r="A3" s="3" t="s">
        <v>329</v>
      </c>
    </row>
    <row r="4" spans="1:6">
      <c r="A4" s="4" t="s">
        <v>330</v>
      </c>
      <c r="B4" s="4" t="s">
        <v>331</v>
      </c>
      <c r="C4" s="4" t="s">
        <v>332</v>
      </c>
      <c r="D4" s="4" t="s">
        <v>333</v>
      </c>
      <c r="E4" s="4" t="s">
        <v>334</v>
      </c>
    </row>
    <row r="5" spans="1:6">
      <c r="A5" s="4" t="s">
        <v>335</v>
      </c>
      <c r="B5" s="4" t="s">
        <v>336</v>
      </c>
      <c r="D5" s="4" t="s">
        <v>336</v>
      </c>
      <c r="F5" s="4" t="s">
        <v>337</v>
      </c>
    </row>
    <row r="6" spans="1:6">
      <c r="A6" s="4" t="s">
        <v>338</v>
      </c>
      <c r="B6" s="4" t="s">
        <v>339</v>
      </c>
      <c r="C6" s="4" t="s">
        <v>340</v>
      </c>
      <c r="D6" s="4" t="s">
        <v>340</v>
      </c>
      <c r="E6" s="4" t="s">
        <v>341</v>
      </c>
    </row>
    <row r="7" spans="1:6">
      <c r="A7" s="4" t="s">
        <v>342</v>
      </c>
      <c r="B7" s="7" t="n">
        <v>286823</v>
      </c>
      <c r="D7" s="7" t="n">
        <v>286823</v>
      </c>
      <c r="F7" s="7" t="n">
        <v>369803</v>
      </c>
    </row>
    <row r="8" spans="1:6">
      <c r="A8" s="4" t="s">
        <v>343</v>
      </c>
      <c r="B8" s="4" t="s">
        <v>344</v>
      </c>
      <c r="D8" s="4" t="s">
        <v>344</v>
      </c>
      <c r="F8" s="4" t="s">
        <v>3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46</v>
      </c>
      <c r="B1" s="2" t="s">
        <v>75</v>
      </c>
      <c r="D1" s="2" t="s">
        <v>1</v>
      </c>
    </row>
    <row r="2" spans="1:5">
      <c r="B2" s="2" t="s">
        <v>2</v>
      </c>
      <c r="C2" s="2" t="s">
        <v>30</v>
      </c>
      <c r="D2" s="2" t="s">
        <v>2</v>
      </c>
      <c r="E2" s="2" t="s">
        <v>30</v>
      </c>
    </row>
    <row r="3" spans="1:5">
      <c r="A3" s="4" t="s">
        <v>347</v>
      </c>
      <c r="B3" s="7" t="n">
        <v>18580996</v>
      </c>
      <c r="C3" s="7" t="n">
        <v>20532796</v>
      </c>
      <c r="D3" s="7" t="n">
        <v>44701133</v>
      </c>
      <c r="E3" s="7" t="n">
        <v>31244512</v>
      </c>
    </row>
    <row r="4" spans="1:5">
      <c r="A4" s="4" t="s">
        <v>348</v>
      </c>
      <c r="B4" s="4" t="s">
        <v>349</v>
      </c>
      <c r="C4" s="4" t="s">
        <v>349</v>
      </c>
      <c r="D4" s="4" t="s">
        <v>349</v>
      </c>
      <c r="E4" s="4" t="s">
        <v>349</v>
      </c>
    </row>
    <row r="5" spans="1:5">
      <c r="A5" s="4" t="s">
        <v>350</v>
      </c>
      <c r="D5" s="4" t="s">
        <v>351</v>
      </c>
    </row>
    <row r="6" spans="1:5">
      <c r="A6" s="4" t="s">
        <v>352</v>
      </c>
    </row>
    <row r="7" spans="1:5">
      <c r="A7" s="4" t="s">
        <v>347</v>
      </c>
      <c r="B7" s="7" t="n">
        <v>12464626</v>
      </c>
      <c r="C7" s="7" t="n">
        <v>15740706</v>
      </c>
      <c r="D7" s="7" t="n">
        <v>34204005</v>
      </c>
      <c r="E7" s="7" t="n">
        <v>19265254</v>
      </c>
    </row>
    <row r="8" spans="1:5">
      <c r="A8" s="4" t="s">
        <v>348</v>
      </c>
      <c r="B8" s="4" t="s">
        <v>353</v>
      </c>
      <c r="C8" s="4" t="s">
        <v>354</v>
      </c>
      <c r="D8" s="4" t="s">
        <v>354</v>
      </c>
      <c r="E8" s="4" t="s">
        <v>355</v>
      </c>
    </row>
    <row r="9" spans="1:5">
      <c r="A9" s="4" t="s">
        <v>356</v>
      </c>
    </row>
    <row r="10" spans="1:5">
      <c r="A10" s="4" t="s">
        <v>347</v>
      </c>
      <c r="B10" s="7" t="n">
        <v>1040480</v>
      </c>
      <c r="C10" s="7" t="n">
        <v>438468</v>
      </c>
      <c r="D10" s="7" t="n">
        <v>1370150</v>
      </c>
      <c r="E10" s="7" t="n">
        <v>557998</v>
      </c>
    </row>
    <row r="11" spans="1:5">
      <c r="A11" s="4" t="s">
        <v>348</v>
      </c>
      <c r="B11" s="4" t="s">
        <v>357</v>
      </c>
      <c r="C11" s="4" t="s">
        <v>358</v>
      </c>
      <c r="D11" s="4" t="s">
        <v>359</v>
      </c>
      <c r="E11" s="4" t="s">
        <v>358</v>
      </c>
    </row>
    <row r="12" spans="1:5">
      <c r="A12" s="4" t="s">
        <v>360</v>
      </c>
    </row>
    <row r="13" spans="1:5">
      <c r="A13" s="4" t="s">
        <v>347</v>
      </c>
      <c r="B13" s="7" t="n">
        <v>986303</v>
      </c>
      <c r="C13" s="7" t="n">
        <v>1664618</v>
      </c>
      <c r="D13" s="7" t="n">
        <v>1379253</v>
      </c>
      <c r="E13" s="7" t="n">
        <v>4380626</v>
      </c>
    </row>
    <row r="14" spans="1:5">
      <c r="A14" s="4" t="s">
        <v>348</v>
      </c>
      <c r="B14" s="4" t="s">
        <v>361</v>
      </c>
      <c r="C14" s="4" t="s">
        <v>362</v>
      </c>
      <c r="D14" s="4" t="s">
        <v>359</v>
      </c>
      <c r="E14" s="4" t="s">
        <v>363</v>
      </c>
    </row>
    <row r="15" spans="1:5">
      <c r="A15" s="4" t="s">
        <v>364</v>
      </c>
    </row>
    <row r="16" spans="1:5">
      <c r="A16" s="4" t="s">
        <v>347</v>
      </c>
      <c r="B16" s="7" t="n">
        <v>863982</v>
      </c>
      <c r="C16" s="7" t="n">
        <v>513000</v>
      </c>
      <c r="D16" s="7" t="n">
        <v>1570275</v>
      </c>
      <c r="E16" s="7" t="n">
        <v>844908</v>
      </c>
    </row>
    <row r="17" spans="1:5">
      <c r="A17" s="4" t="s">
        <v>348</v>
      </c>
      <c r="B17" s="4" t="s">
        <v>361</v>
      </c>
      <c r="C17" s="4" t="s">
        <v>358</v>
      </c>
      <c r="D17" s="4" t="s">
        <v>365</v>
      </c>
      <c r="E17" s="4" t="s">
        <v>359</v>
      </c>
    </row>
    <row r="18" spans="1:5">
      <c r="A18" s="4" t="s">
        <v>366</v>
      </c>
    </row>
    <row r="19" spans="1:5">
      <c r="A19" s="4" t="s">
        <v>347</v>
      </c>
      <c r="B19" s="7" t="n">
        <v>800375</v>
      </c>
      <c r="C19" s="7" t="n">
        <v>563673</v>
      </c>
      <c r="D19" s="7" t="n">
        <v>1798750</v>
      </c>
      <c r="E19" s="7" t="n">
        <v>752673</v>
      </c>
    </row>
    <row r="20" spans="1:5">
      <c r="A20" s="4" t="s">
        <v>348</v>
      </c>
      <c r="B20" s="4" t="s">
        <v>365</v>
      </c>
      <c r="C20" s="4" t="s">
        <v>359</v>
      </c>
      <c r="D20" s="4" t="s">
        <v>365</v>
      </c>
      <c r="E20" s="4" t="s">
        <v>358</v>
      </c>
    </row>
    <row r="21" spans="1:5">
      <c r="A21" s="4" t="s">
        <v>367</v>
      </c>
    </row>
    <row r="22" spans="1:5">
      <c r="A22" s="4" t="s">
        <v>347</v>
      </c>
      <c r="B22" s="7" t="n">
        <v>556227</v>
      </c>
      <c r="C22" s="7" t="n">
        <v>1183423</v>
      </c>
      <c r="D22" s="7" t="n">
        <v>562164</v>
      </c>
      <c r="E22" s="7" t="n">
        <v>2742619</v>
      </c>
    </row>
    <row r="23" spans="1:5">
      <c r="A23" s="4" t="s">
        <v>348</v>
      </c>
      <c r="B23" s="4" t="s">
        <v>359</v>
      </c>
      <c r="C23" s="4" t="s">
        <v>357</v>
      </c>
      <c r="D23" s="4" t="s">
        <v>368</v>
      </c>
      <c r="E23" s="4" t="s">
        <v>369</v>
      </c>
    </row>
    <row r="24" spans="1:5">
      <c r="A24" s="4" t="s">
        <v>370</v>
      </c>
    </row>
    <row r="25" spans="1:5">
      <c r="A25" s="4" t="s">
        <v>347</v>
      </c>
      <c r="B25" s="7" t="n">
        <v>464936</v>
      </c>
      <c r="C25" s="7" t="n">
        <v>0</v>
      </c>
      <c r="D25" s="7" t="n">
        <v>730583</v>
      </c>
      <c r="E25" s="7" t="n">
        <v>0</v>
      </c>
    </row>
    <row r="26" spans="1:5">
      <c r="A26" s="4" t="s">
        <v>348</v>
      </c>
      <c r="B26" s="4" t="s">
        <v>359</v>
      </c>
      <c r="C26" s="4" t="s">
        <v>371</v>
      </c>
      <c r="D26" s="4" t="s">
        <v>358</v>
      </c>
      <c r="E26" s="4" t="s">
        <v>371</v>
      </c>
    </row>
    <row r="27" spans="1:5">
      <c r="A27" s="4" t="s">
        <v>372</v>
      </c>
    </row>
    <row r="28" spans="1:5">
      <c r="A28" s="4" t="s">
        <v>347</v>
      </c>
      <c r="B28" s="7" t="n">
        <v>299245</v>
      </c>
      <c r="C28" s="7" t="n">
        <v>313688</v>
      </c>
      <c r="D28" s="7" t="n">
        <v>709495</v>
      </c>
      <c r="E28" s="7" t="n">
        <v>608413</v>
      </c>
    </row>
    <row r="29" spans="1:5">
      <c r="A29" s="4" t="s">
        <v>348</v>
      </c>
      <c r="B29" s="4" t="s">
        <v>358</v>
      </c>
      <c r="C29" s="4" t="s">
        <v>358</v>
      </c>
      <c r="D29" s="4" t="s">
        <v>358</v>
      </c>
      <c r="E29" s="4" t="s">
        <v>358</v>
      </c>
    </row>
    <row r="30" spans="1:5">
      <c r="A30" s="4" t="s">
        <v>373</v>
      </c>
    </row>
    <row r="31" spans="1:5">
      <c r="A31" s="4" t="s">
        <v>347</v>
      </c>
      <c r="B31" s="7" t="n">
        <v>1104822</v>
      </c>
      <c r="C31" s="7" t="n">
        <v>115220</v>
      </c>
      <c r="D31" s="7" t="n">
        <v>2376458</v>
      </c>
      <c r="E31" s="7" t="n">
        <v>2092021</v>
      </c>
    </row>
    <row r="32" spans="1:5">
      <c r="A32" s="4" t="s">
        <v>348</v>
      </c>
      <c r="B32" s="4" t="s">
        <v>361</v>
      </c>
      <c r="C32" s="4" t="s">
        <v>371</v>
      </c>
      <c r="D32" s="4" t="s">
        <v>365</v>
      </c>
      <c r="E32" s="4" t="s">
        <v>3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3" t="s">
        <v>375</v>
      </c>
    </row>
    <row r="3" spans="1:3">
      <c r="A3" s="4" t="s">
        <v>376</v>
      </c>
      <c r="B3" s="7" t="n">
        <v>430964</v>
      </c>
      <c r="C3" s="7" t="n">
        <v>5842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20"/>
    <col customWidth="1" max="3" min="3" width="20"/>
    <col customWidth="1" max="4" min="4" width="20"/>
    <col customWidth="1" max="5" min="5" width="20"/>
  </cols>
  <sheetData>
    <row r="1" spans="1:5">
      <c r="A1" s="1" t="s">
        <v>74</v>
      </c>
      <c r="B1" s="2" t="s">
        <v>75</v>
      </c>
      <c r="D1" s="2" t="s">
        <v>1</v>
      </c>
    </row>
    <row r="2" spans="1:5">
      <c r="B2" s="2" t="s">
        <v>2</v>
      </c>
      <c r="C2" s="2" t="s">
        <v>30</v>
      </c>
      <c r="D2" s="2" t="s">
        <v>2</v>
      </c>
      <c r="E2" s="2" t="s">
        <v>30</v>
      </c>
    </row>
    <row r="3" spans="1:5">
      <c r="A3" s="3" t="s">
        <v>76</v>
      </c>
    </row>
    <row r="4" spans="1:5">
      <c r="A4" s="4" t="s">
        <v>77</v>
      </c>
      <c r="B4" s="7" t="n">
        <v>18580996</v>
      </c>
      <c r="C4" s="7" t="n">
        <v>20532796</v>
      </c>
      <c r="D4" s="7" t="n">
        <v>44701133</v>
      </c>
      <c r="E4" s="7" t="n">
        <v>31244512</v>
      </c>
    </row>
    <row r="5" spans="1:5">
      <c r="A5" s="4" t="s">
        <v>78</v>
      </c>
      <c r="B5" s="4" t="s">
        <v>79</v>
      </c>
      <c r="C5" s="4" t="s">
        <v>79</v>
      </c>
      <c r="D5" s="4" t="s">
        <v>79</v>
      </c>
      <c r="E5" s="4" t="s">
        <v>79</v>
      </c>
    </row>
    <row r="6" spans="1:5">
      <c r="A6" s="4" t="s">
        <v>80</v>
      </c>
      <c r="B6" s="7" t="n">
        <v>13897455</v>
      </c>
      <c r="C6" s="7" t="n">
        <v>15860629</v>
      </c>
      <c r="D6" s="7" t="n">
        <v>34554463</v>
      </c>
      <c r="E6" s="7" t="n">
        <v>24236757</v>
      </c>
    </row>
    <row r="7" spans="1:5">
      <c r="A7" s="4" t="s">
        <v>81</v>
      </c>
      <c r="B7" s="5" t="n">
        <v>4683541</v>
      </c>
      <c r="C7" s="5" t="n">
        <v>4672167</v>
      </c>
      <c r="D7" s="5" t="n">
        <v>10146670</v>
      </c>
      <c r="E7" s="5" t="n">
        <v>7007755</v>
      </c>
    </row>
    <row r="8" spans="1:5">
      <c r="A8" s="3" t="s">
        <v>82</v>
      </c>
    </row>
    <row r="9" spans="1:5">
      <c r="A9" s="4" t="s">
        <v>83</v>
      </c>
      <c r="B9" s="5" t="n">
        <v>4342696</v>
      </c>
      <c r="C9" s="5" t="n">
        <v>2446955</v>
      </c>
      <c r="D9" s="5" t="n">
        <v>7230074</v>
      </c>
      <c r="E9" s="5" t="n">
        <v>5361035</v>
      </c>
    </row>
    <row r="10" spans="1:5">
      <c r="A10" s="4" t="s">
        <v>84</v>
      </c>
      <c r="B10" s="5" t="n">
        <v>1373554</v>
      </c>
      <c r="C10" s="5" t="n">
        <v>855164</v>
      </c>
      <c r="D10" s="5" t="n">
        <v>2365667</v>
      </c>
      <c r="E10" s="5" t="n">
        <v>1597081</v>
      </c>
    </row>
    <row r="11" spans="1:5">
      <c r="A11" s="4" t="s">
        <v>85</v>
      </c>
      <c r="B11" s="5" t="n">
        <v>1035606</v>
      </c>
      <c r="C11" s="5" t="n">
        <v>870981</v>
      </c>
      <c r="D11" s="5" t="n">
        <v>1890714</v>
      </c>
      <c r="E11" s="5" t="n">
        <v>1759233</v>
      </c>
    </row>
    <row r="12" spans="1:5">
      <c r="A12" s="4" t="s">
        <v>86</v>
      </c>
      <c r="B12" s="5" t="n">
        <v>3463</v>
      </c>
      <c r="C12" s="5" t="n">
        <v>-15413</v>
      </c>
      <c r="D12" s="5" t="n">
        <v>3463</v>
      </c>
      <c r="E12" s="5" t="n">
        <v>-81776</v>
      </c>
    </row>
    <row r="13" spans="1:5">
      <c r="A13" s="4" t="s">
        <v>87</v>
      </c>
      <c r="B13" s="5" t="n">
        <v>6755319</v>
      </c>
      <c r="C13" s="5" t="n">
        <v>4157687</v>
      </c>
      <c r="D13" s="5" t="n">
        <v>11489918</v>
      </c>
      <c r="E13" s="5" t="n">
        <v>8635573</v>
      </c>
    </row>
    <row r="14" spans="1:5">
      <c r="A14" s="4" t="s">
        <v>88</v>
      </c>
      <c r="B14" s="5" t="n">
        <v>-2071778</v>
      </c>
      <c r="C14" s="5" t="n">
        <v>514480</v>
      </c>
      <c r="D14" s="5" t="n">
        <v>-1343248</v>
      </c>
      <c r="E14" s="5" t="n">
        <v>-1627818</v>
      </c>
    </row>
    <row r="15" spans="1:5">
      <c r="A15" s="3" t="s">
        <v>89</v>
      </c>
    </row>
    <row r="16" spans="1:5">
      <c r="A16" s="4" t="s">
        <v>90</v>
      </c>
      <c r="B16" s="5" t="n">
        <v>-32987</v>
      </c>
      <c r="C16" s="5" t="n">
        <v>7472</v>
      </c>
      <c r="D16" s="5" t="n">
        <v>-58430</v>
      </c>
      <c r="E16" s="5" t="n">
        <v>22030</v>
      </c>
    </row>
    <row r="17" spans="1:5">
      <c r="A17" s="4" t="s">
        <v>91</v>
      </c>
      <c r="B17" s="5" t="n">
        <v>0</v>
      </c>
      <c r="C17" s="5" t="n">
        <v>341199</v>
      </c>
      <c r="D17" s="5" t="n">
        <v>0</v>
      </c>
      <c r="E17" s="5" t="n">
        <v>-431300</v>
      </c>
    </row>
    <row r="18" spans="1:5">
      <c r="A18" s="4" t="s">
        <v>92</v>
      </c>
      <c r="B18" s="5" t="n">
        <v>68914</v>
      </c>
      <c r="C18" s="5" t="n">
        <v>33100</v>
      </c>
      <c r="D18" s="5" t="n">
        <v>135392</v>
      </c>
      <c r="E18" s="5" t="n">
        <v>67099</v>
      </c>
    </row>
    <row r="19" spans="1:5">
      <c r="A19" s="4" t="s">
        <v>93</v>
      </c>
      <c r="B19" s="5" t="n">
        <v>641479</v>
      </c>
      <c r="C19" s="5" t="n">
        <v>383894</v>
      </c>
      <c r="D19" s="5" t="n">
        <v>1298709</v>
      </c>
      <c r="E19" s="5" t="n">
        <v>731623</v>
      </c>
    </row>
    <row r="20" spans="1:5">
      <c r="A20" s="4" t="s">
        <v>94</v>
      </c>
      <c r="B20" s="5" t="n">
        <v>-2749184</v>
      </c>
      <c r="C20" s="5" t="n">
        <v>-251185</v>
      </c>
      <c r="D20" s="5" t="n">
        <v>-2718919</v>
      </c>
      <c r="E20" s="5" t="n">
        <v>-2017270</v>
      </c>
    </row>
    <row r="21" spans="1:5">
      <c r="A21" s="4" t="s">
        <v>95</v>
      </c>
      <c r="B21" s="5" t="n">
        <v>-4801</v>
      </c>
      <c r="C21" s="5" t="n">
        <v>148702</v>
      </c>
      <c r="D21" s="5" t="n">
        <v>4533</v>
      </c>
      <c r="E21" s="5" t="n">
        <v>200123</v>
      </c>
    </row>
    <row r="22" spans="1:5">
      <c r="A22" s="4" t="s">
        <v>96</v>
      </c>
      <c r="B22" s="5" t="n">
        <v>-2744383</v>
      </c>
      <c r="C22" s="5" t="n">
        <v>-399887</v>
      </c>
      <c r="D22" s="5" t="n">
        <v>-2723452</v>
      </c>
      <c r="E22" s="5" t="n">
        <v>-2217393</v>
      </c>
    </row>
    <row r="23" spans="1:5">
      <c r="A23" s="4" t="s">
        <v>97</v>
      </c>
      <c r="B23" s="5" t="n">
        <v>21673</v>
      </c>
      <c r="C23" s="5" t="n">
        <v>0</v>
      </c>
      <c r="D23" s="5" t="n">
        <v>21673</v>
      </c>
      <c r="E23" s="5" t="n">
        <v>0</v>
      </c>
    </row>
    <row r="24" spans="1:5">
      <c r="A24" s="4" t="s">
        <v>98</v>
      </c>
      <c r="B24" s="7" t="n">
        <v>-2766056</v>
      </c>
      <c r="C24" s="7" t="n">
        <v>-399887</v>
      </c>
      <c r="D24" s="7" t="n">
        <v>-2745125</v>
      </c>
      <c r="E24" s="7" t="n">
        <v>-2217393</v>
      </c>
    </row>
    <row r="25" spans="1:5">
      <c r="A25" s="3" t="s">
        <v>99</v>
      </c>
    </row>
    <row r="26" spans="1:5">
      <c r="A26" s="4" t="s">
        <v>100</v>
      </c>
      <c r="B26" s="9" t="n">
        <v>-0.09</v>
      </c>
      <c r="C26" s="9" t="n">
        <v>-0.02</v>
      </c>
      <c r="D26" s="9" t="n">
        <v>-0.1</v>
      </c>
      <c r="E26" s="9" t="n">
        <v>-0.11</v>
      </c>
    </row>
    <row r="27" spans="1:5">
      <c r="A27" s="4" t="s">
        <v>101</v>
      </c>
      <c r="B27" s="9" t="n">
        <v>-0.09</v>
      </c>
      <c r="C27" s="9" t="n">
        <v>-0.02</v>
      </c>
      <c r="D27" s="9" t="n">
        <v>-0.1</v>
      </c>
      <c r="E27" s="9" t="n">
        <v>-0.11</v>
      </c>
    </row>
    <row r="28" spans="1:5">
      <c r="A28" s="3" t="s">
        <v>102</v>
      </c>
    </row>
    <row r="29" spans="1:5">
      <c r="A29" s="4" t="s">
        <v>100</v>
      </c>
      <c r="B29" s="5" t="n">
        <v>29153852</v>
      </c>
      <c r="C29" s="5" t="n">
        <v>21130960</v>
      </c>
      <c r="D29" s="5" t="n">
        <v>26996483</v>
      </c>
      <c r="E29" s="5" t="n">
        <v>20643973</v>
      </c>
    </row>
    <row r="30" spans="1:5">
      <c r="A30" s="4" t="s">
        <v>101</v>
      </c>
      <c r="B30" s="5" t="n">
        <v>29153852</v>
      </c>
      <c r="C30" s="5" t="n">
        <v>21130960</v>
      </c>
      <c r="D30" s="5" t="n">
        <v>26996483</v>
      </c>
      <c r="E30" s="5" t="n">
        <v>206439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9</v>
      </c>
    </row>
    <row r="2" spans="1:3">
      <c r="A2" s="3" t="s">
        <v>378</v>
      </c>
    </row>
    <row r="3" spans="1:3">
      <c r="A3" s="4" t="s">
        <v>379</v>
      </c>
      <c r="B3" s="7" t="n">
        <v>955372</v>
      </c>
      <c r="C3" s="7" t="n">
        <v>344620</v>
      </c>
    </row>
    <row r="4" spans="1:3">
      <c r="A4" s="4" t="s">
        <v>380</v>
      </c>
      <c r="B4" s="5" t="n">
        <v>22820169</v>
      </c>
      <c r="C4" s="5" t="n">
        <v>2775398</v>
      </c>
    </row>
    <row r="5" spans="1:3">
      <c r="A5" s="4" t="s">
        <v>381</v>
      </c>
      <c r="B5" s="5" t="n">
        <v>64680439</v>
      </c>
      <c r="C5" s="5" t="n">
        <v>57299258</v>
      </c>
    </row>
    <row r="6" spans="1:3">
      <c r="A6" s="4" t="s">
        <v>151</v>
      </c>
      <c r="B6" s="7" t="n">
        <v>88455980</v>
      </c>
      <c r="C6" s="7" t="n">
        <v>604192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82</v>
      </c>
      <c r="B1" s="2" t="s">
        <v>1</v>
      </c>
    </row>
    <row r="2" spans="1:2">
      <c r="B2" s="2" t="s">
        <v>2</v>
      </c>
    </row>
    <row r="3" spans="1:2">
      <c r="A3" s="4" t="s">
        <v>383</v>
      </c>
    </row>
    <row r="4" spans="1:2">
      <c r="A4" s="4" t="s">
        <v>384</v>
      </c>
      <c r="B4" s="4" t="s">
        <v>385</v>
      </c>
    </row>
    <row r="5" spans="1:2">
      <c r="A5" s="4" t="s">
        <v>386</v>
      </c>
    </row>
    <row r="6" spans="1:2">
      <c r="A6" s="4" t="s">
        <v>384</v>
      </c>
      <c r="B6" s="4" t="s">
        <v>387</v>
      </c>
    </row>
    <row r="7" spans="1:2">
      <c r="A7" s="4" t="s">
        <v>388</v>
      </c>
    </row>
    <row r="8" spans="1:2">
      <c r="A8" s="4" t="s">
        <v>384</v>
      </c>
      <c r="B8" s="4" t="s">
        <v>389</v>
      </c>
    </row>
    <row r="9" spans="1:2">
      <c r="A9" s="4" t="s">
        <v>390</v>
      </c>
    </row>
    <row r="10" spans="1:2">
      <c r="A10" s="4" t="s">
        <v>384</v>
      </c>
      <c r="B10" s="4" t="s">
        <v>391</v>
      </c>
    </row>
    <row r="11" spans="1:2">
      <c r="A11" s="4" t="s">
        <v>392</v>
      </c>
    </row>
    <row r="12" spans="1:2">
      <c r="A12" s="4" t="s">
        <v>384</v>
      </c>
      <c r="B12" s="4" t="s">
        <v>393</v>
      </c>
    </row>
    <row r="13" spans="1:2">
      <c r="A13" s="4" t="s">
        <v>394</v>
      </c>
    </row>
    <row r="14" spans="1:2">
      <c r="A14" s="4" t="s">
        <v>384</v>
      </c>
      <c r="B1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5</v>
      </c>
      <c r="B1" s="2" t="s">
        <v>75</v>
      </c>
      <c r="F1" s="2" t="s">
        <v>1</v>
      </c>
    </row>
    <row r="2" spans="1:7">
      <c r="B2" s="2" t="s">
        <v>2</v>
      </c>
      <c r="C2" s="2" t="s">
        <v>396</v>
      </c>
      <c r="D2" s="2" t="s">
        <v>30</v>
      </c>
      <c r="E2" s="2" t="s">
        <v>397</v>
      </c>
      <c r="F2" s="2" t="s">
        <v>2</v>
      </c>
      <c r="G2" s="2" t="s">
        <v>30</v>
      </c>
    </row>
    <row r="3" spans="1:7">
      <c r="A3" s="3" t="s">
        <v>398</v>
      </c>
    </row>
    <row r="4" spans="1:7">
      <c r="A4" s="4" t="s">
        <v>129</v>
      </c>
      <c r="B4" s="7" t="n">
        <v>-2766056</v>
      </c>
      <c r="C4" s="7" t="n">
        <v>-2766056</v>
      </c>
      <c r="D4" s="7" t="n">
        <v>-399887</v>
      </c>
      <c r="E4" s="7" t="n">
        <v>-399887</v>
      </c>
      <c r="F4" s="7" t="n">
        <v>-2745125</v>
      </c>
      <c r="G4" s="7" t="n">
        <v>-2217393</v>
      </c>
    </row>
    <row r="5" spans="1:7">
      <c r="A5" s="4" t="s">
        <v>399</v>
      </c>
      <c r="C5" s="5" t="n">
        <v>-2766056</v>
      </c>
      <c r="E5" s="5" t="n">
        <v>-399887</v>
      </c>
      <c r="F5" s="5" t="n">
        <v>-2745125</v>
      </c>
      <c r="G5" s="5" t="n">
        <v>-2217393</v>
      </c>
    </row>
    <row r="6" spans="1:7">
      <c r="A6" s="3" t="s">
        <v>400</v>
      </c>
    </row>
    <row r="7" spans="1:7">
      <c r="A7" s="4" t="s">
        <v>401</v>
      </c>
      <c r="C7" s="5" t="n">
        <v>0</v>
      </c>
      <c r="E7" s="5" t="n">
        <v>0</v>
      </c>
      <c r="F7" s="5" t="n">
        <v>0</v>
      </c>
      <c r="G7" s="5" t="n">
        <v>0</v>
      </c>
    </row>
    <row r="8" spans="1:7">
      <c r="A8" s="4" t="s">
        <v>402</v>
      </c>
      <c r="C8" s="5" t="n">
        <v>0</v>
      </c>
      <c r="E8" s="5" t="n">
        <v>0</v>
      </c>
      <c r="F8" s="5" t="n">
        <v>0</v>
      </c>
      <c r="G8" s="5" t="n">
        <v>0</v>
      </c>
    </row>
    <row r="9" spans="1:7">
      <c r="A9" s="4" t="s">
        <v>403</v>
      </c>
      <c r="C9" s="7" t="n">
        <v>-2766056</v>
      </c>
      <c r="E9" s="7" t="n">
        <v>-399887</v>
      </c>
      <c r="F9" s="7" t="n">
        <v>-2745125</v>
      </c>
      <c r="G9" s="7" t="n">
        <v>-2217393</v>
      </c>
    </row>
    <row r="10" spans="1:7">
      <c r="A10" s="3" t="s">
        <v>404</v>
      </c>
    </row>
    <row r="11" spans="1:7">
      <c r="A11" s="4" t="s">
        <v>405</v>
      </c>
      <c r="B11" s="5" t="n">
        <v>29153852</v>
      </c>
      <c r="C11" s="5" t="n">
        <v>29153852</v>
      </c>
      <c r="D11" s="5" t="n">
        <v>21130960</v>
      </c>
      <c r="E11" s="5" t="n">
        <v>21130960</v>
      </c>
      <c r="F11" s="5" t="n">
        <v>26996483</v>
      </c>
      <c r="G11" s="5" t="n">
        <v>20643973</v>
      </c>
    </row>
    <row r="12" spans="1:7">
      <c r="A12" s="3" t="s">
        <v>406</v>
      </c>
    </row>
    <row r="13" spans="1:7">
      <c r="A13" s="4" t="s">
        <v>407</v>
      </c>
      <c r="C13" s="5" t="n">
        <v>0</v>
      </c>
      <c r="E13" s="5" t="n">
        <v>0</v>
      </c>
      <c r="F13" s="5" t="n">
        <v>0</v>
      </c>
      <c r="G13" s="5" t="n">
        <v>0</v>
      </c>
    </row>
    <row r="14" spans="1:7">
      <c r="A14" s="4" t="s">
        <v>408</v>
      </c>
      <c r="C14" s="5" t="n">
        <v>0</v>
      </c>
      <c r="E14" s="5" t="n">
        <v>0</v>
      </c>
      <c r="F14" s="5" t="n">
        <v>0</v>
      </c>
      <c r="G14" s="5" t="n">
        <v>0</v>
      </c>
    </row>
    <row r="15" spans="1:7">
      <c r="A15" s="4" t="s">
        <v>401</v>
      </c>
      <c r="C15" s="5" t="n">
        <v>0</v>
      </c>
      <c r="E15" s="5" t="n">
        <v>0</v>
      </c>
      <c r="F15" s="5" t="n">
        <v>0</v>
      </c>
      <c r="G15" s="5" t="n">
        <v>0</v>
      </c>
    </row>
    <row r="16" spans="1:7">
      <c r="A16" s="4" t="s">
        <v>409</v>
      </c>
      <c r="C16" s="5" t="n">
        <v>0</v>
      </c>
      <c r="E16" s="5" t="n">
        <v>0</v>
      </c>
      <c r="F16" s="5" t="n">
        <v>0</v>
      </c>
      <c r="G16" s="5" t="n">
        <v>0</v>
      </c>
    </row>
    <row r="17" spans="1:7">
      <c r="A17" s="4" t="s">
        <v>410</v>
      </c>
      <c r="B17" s="5" t="n">
        <v>29153852</v>
      </c>
      <c r="C17" s="5" t="n">
        <v>29153852</v>
      </c>
      <c r="D17" s="5" t="n">
        <v>21130960</v>
      </c>
      <c r="E17" s="5" t="n">
        <v>21130960</v>
      </c>
      <c r="F17" s="5" t="n">
        <v>26996483</v>
      </c>
      <c r="G17" s="5" t="n">
        <v>20643973</v>
      </c>
    </row>
    <row r="18" spans="1:7">
      <c r="A18" s="3" t="s">
        <v>411</v>
      </c>
    </row>
    <row r="19" spans="1:7">
      <c r="A19" s="4" t="s">
        <v>412</v>
      </c>
      <c r="B19" s="9" t="n">
        <v>-0.09</v>
      </c>
      <c r="C19" s="9" t="n">
        <v>-0.09</v>
      </c>
      <c r="D19" s="9" t="n">
        <v>-0.02</v>
      </c>
      <c r="E19" s="9" t="n">
        <v>-0.02</v>
      </c>
      <c r="F19" s="9" t="n">
        <v>-0.1</v>
      </c>
      <c r="G19" s="9" t="n">
        <v>-0.11</v>
      </c>
    </row>
    <row r="20" spans="1:7">
      <c r="A20" s="4" t="s">
        <v>413</v>
      </c>
      <c r="B20" s="9" t="n">
        <v>-0.09</v>
      </c>
      <c r="C20" s="9" t="n">
        <v>-0.09</v>
      </c>
      <c r="D20" s="9" t="n">
        <v>-0.02</v>
      </c>
      <c r="E20" s="9" t="n">
        <v>-0.02</v>
      </c>
      <c r="F20" s="9" t="n">
        <v>-0.1</v>
      </c>
      <c r="G20" s="9" t="n">
        <v>-0.11</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14</v>
      </c>
      <c r="B1" s="2" t="s">
        <v>1</v>
      </c>
    </row>
    <row r="2" spans="1:2">
      <c r="B2" s="2" t="s">
        <v>2</v>
      </c>
    </row>
    <row r="3" spans="1:2">
      <c r="A3" s="4" t="s">
        <v>415</v>
      </c>
    </row>
    <row r="4" spans="1:2">
      <c r="A4" s="4" t="s">
        <v>416</v>
      </c>
      <c r="B4" s="4" t="s">
        <v>417</v>
      </c>
    </row>
    <row r="5" spans="1:2">
      <c r="A5" s="4" t="s">
        <v>418</v>
      </c>
    </row>
    <row r="6" spans="1:2">
      <c r="A6" s="4" t="s">
        <v>416</v>
      </c>
      <c r="B6" s="4" t="s">
        <v>419</v>
      </c>
    </row>
    <row r="7" spans="1:2">
      <c r="A7" s="4" t="s">
        <v>420</v>
      </c>
    </row>
    <row r="8" spans="1:2">
      <c r="A8" s="4" t="s">
        <v>416</v>
      </c>
      <c r="B8" s="4" t="s">
        <v>421</v>
      </c>
    </row>
    <row r="9" spans="1:2">
      <c r="A9" s="4" t="s">
        <v>422</v>
      </c>
    </row>
    <row r="10" spans="1:2">
      <c r="A10" s="4" t="s">
        <v>416</v>
      </c>
      <c r="B10" s="4" t="s">
        <v>385</v>
      </c>
    </row>
    <row r="11" spans="1:2">
      <c r="A11" s="4" t="s">
        <v>423</v>
      </c>
    </row>
    <row r="12" spans="1:2">
      <c r="A12" s="4" t="s">
        <v>416</v>
      </c>
      <c r="B12" s="4" t="s">
        <v>391</v>
      </c>
    </row>
    <row r="13" spans="1:2">
      <c r="A13" s="4" t="s">
        <v>424</v>
      </c>
    </row>
    <row r="14" spans="1:2">
      <c r="A14" s="4" t="s">
        <v>416</v>
      </c>
      <c r="B14" s="4" t="s">
        <v>425</v>
      </c>
    </row>
    <row r="15" spans="1:2">
      <c r="A15" s="4" t="s">
        <v>426</v>
      </c>
    </row>
    <row r="16" spans="1:2">
      <c r="A16" s="4" t="s">
        <v>416</v>
      </c>
      <c r="B16" s="4" t="s">
        <v>389</v>
      </c>
    </row>
    <row r="17" spans="1:2">
      <c r="A17" s="4" t="s">
        <v>427</v>
      </c>
    </row>
    <row r="18" spans="1:2">
      <c r="A18" s="4" t="s">
        <v>416</v>
      </c>
      <c r="B18" s="4" t="s">
        <v>391</v>
      </c>
    </row>
    <row r="19" spans="1:2">
      <c r="A19" s="4" t="s">
        <v>428</v>
      </c>
    </row>
    <row r="20" spans="1:2">
      <c r="A20" s="4" t="s">
        <v>416</v>
      </c>
      <c r="B20" s="4" t="s">
        <v>429</v>
      </c>
    </row>
    <row r="21" spans="1:2">
      <c r="A21" s="4" t="s">
        <v>430</v>
      </c>
    </row>
    <row r="22" spans="1:2">
      <c r="A22" s="4" t="s">
        <v>416</v>
      </c>
      <c r="B22" s="4" t="s">
        <v>389</v>
      </c>
    </row>
    <row r="23" spans="1:2">
      <c r="A23" s="4" t="s">
        <v>431</v>
      </c>
    </row>
    <row r="24" spans="1:2">
      <c r="A24" s="4" t="s">
        <v>416</v>
      </c>
      <c r="B24" s="4" t="s">
        <v>391</v>
      </c>
    </row>
    <row r="25" spans="1:2">
      <c r="A25" s="4" t="s">
        <v>432</v>
      </c>
    </row>
    <row r="26" spans="1:2">
      <c r="A26" s="4" t="s">
        <v>416</v>
      </c>
      <c r="B26"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9</v>
      </c>
    </row>
    <row r="2" spans="1:3">
      <c r="A2" s="4" t="s">
        <v>434</v>
      </c>
    </row>
    <row r="3" spans="1:3">
      <c r="A3" s="4" t="s">
        <v>435</v>
      </c>
      <c r="B3" s="7" t="n">
        <v>0</v>
      </c>
      <c r="C3" s="7" t="n">
        <v>0</v>
      </c>
    </row>
    <row r="4" spans="1:3">
      <c r="A4" s="4" t="s">
        <v>118</v>
      </c>
      <c r="B4" s="5" t="n">
        <v>0</v>
      </c>
      <c r="C4" s="5" t="n">
        <v>0</v>
      </c>
    </row>
    <row r="5" spans="1:3">
      <c r="A5" s="4" t="s">
        <v>436</v>
      </c>
    </row>
    <row r="6" spans="1:3">
      <c r="A6" s="4" t="s">
        <v>435</v>
      </c>
      <c r="B6" s="5" t="n">
        <v>98071</v>
      </c>
      <c r="C6" s="5" t="n">
        <v>100138</v>
      </c>
    </row>
    <row r="7" spans="1:3">
      <c r="A7" s="4" t="s">
        <v>118</v>
      </c>
      <c r="B7" s="5" t="n">
        <v>98071</v>
      </c>
      <c r="C7" s="5" t="n">
        <v>100138</v>
      </c>
    </row>
    <row r="8" spans="1:3">
      <c r="A8" s="4" t="s">
        <v>437</v>
      </c>
    </row>
    <row r="9" spans="1:3">
      <c r="A9" s="4" t="s">
        <v>435</v>
      </c>
      <c r="B9" s="5" t="n">
        <v>0</v>
      </c>
      <c r="C9" s="5" t="n">
        <v>0</v>
      </c>
    </row>
    <row r="10" spans="1:3">
      <c r="A10" s="4" t="s">
        <v>118</v>
      </c>
      <c r="B10" s="7" t="n">
        <v>0</v>
      </c>
      <c r="C1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438</v>
      </c>
      <c r="B1" s="2" t="s">
        <v>75</v>
      </c>
      <c r="F1" s="2" t="s">
        <v>1</v>
      </c>
    </row>
    <row r="2" spans="1:10">
      <c r="B2" s="2" t="s">
        <v>2</v>
      </c>
      <c r="C2" s="2" t="s">
        <v>396</v>
      </c>
      <c r="D2" s="2" t="s">
        <v>30</v>
      </c>
      <c r="E2" s="2" t="s">
        <v>397</v>
      </c>
      <c r="F2" s="2" t="s">
        <v>2</v>
      </c>
      <c r="G2" s="2" t="s">
        <v>30</v>
      </c>
      <c r="H2" s="2" t="s">
        <v>28</v>
      </c>
      <c r="I2" s="2" t="s">
        <v>29</v>
      </c>
      <c r="J2" s="2" t="s">
        <v>31</v>
      </c>
    </row>
    <row r="3" spans="1:10">
      <c r="A3" s="3" t="s">
        <v>32</v>
      </c>
    </row>
    <row r="4" spans="1:10">
      <c r="A4" s="4" t="s">
        <v>33</v>
      </c>
      <c r="B4" s="7" t="n">
        <v>2471381</v>
      </c>
      <c r="D4" s="7" t="n">
        <v>5454694</v>
      </c>
      <c r="F4" s="7" t="n">
        <v>2471381</v>
      </c>
      <c r="G4" s="7" t="n">
        <v>5454694</v>
      </c>
      <c r="I4" s="7" t="n">
        <v>4320894</v>
      </c>
      <c r="J4" s="7" t="n">
        <v>745001</v>
      </c>
    </row>
    <row r="5" spans="1:10">
      <c r="A5" s="4" t="s">
        <v>34</v>
      </c>
      <c r="B5" s="5" t="n">
        <v>23178997</v>
      </c>
      <c r="F5" s="5" t="n">
        <v>23178997</v>
      </c>
      <c r="I5" s="5" t="n">
        <v>13861932</v>
      </c>
    </row>
    <row r="6" spans="1:10">
      <c r="A6" s="4" t="s">
        <v>35</v>
      </c>
      <c r="B6" s="5" t="n">
        <v>11206984</v>
      </c>
      <c r="F6" s="5" t="n">
        <v>11206984</v>
      </c>
      <c r="I6" s="5" t="n">
        <v>0</v>
      </c>
    </row>
    <row r="7" spans="1:10">
      <c r="A7" s="4" t="s">
        <v>36</v>
      </c>
      <c r="B7" s="5" t="n">
        <v>88455980</v>
      </c>
      <c r="F7" s="5" t="n">
        <v>88455980</v>
      </c>
      <c r="I7" s="5" t="n">
        <v>60419276</v>
      </c>
    </row>
    <row r="8" spans="1:10">
      <c r="A8" s="4" t="s">
        <v>37</v>
      </c>
      <c r="B8" s="5" t="n">
        <v>1158738</v>
      </c>
      <c r="F8" s="5" t="n">
        <v>1158738</v>
      </c>
      <c r="I8" s="5" t="n">
        <v>1279794</v>
      </c>
    </row>
    <row r="9" spans="1:10">
      <c r="A9" s="4" t="s">
        <v>38</v>
      </c>
      <c r="B9" s="5" t="n">
        <v>1930400</v>
      </c>
      <c r="F9" s="5" t="n">
        <v>1930400</v>
      </c>
      <c r="H9" s="7" t="n">
        <v>1930400</v>
      </c>
      <c r="I9" s="5" t="n">
        <v>0</v>
      </c>
    </row>
    <row r="10" spans="1:10">
      <c r="A10" s="4" t="s">
        <v>39</v>
      </c>
      <c r="B10" s="5" t="n">
        <v>128402480</v>
      </c>
      <c r="F10" s="5" t="n">
        <v>128402480</v>
      </c>
      <c r="I10" s="5" t="n">
        <v>79881896</v>
      </c>
    </row>
    <row r="11" spans="1:10">
      <c r="A11" s="4" t="s">
        <v>40</v>
      </c>
      <c r="B11" s="5" t="n">
        <v>22731765</v>
      </c>
      <c r="F11" s="5" t="n">
        <v>22731765</v>
      </c>
      <c r="I11" s="5" t="n">
        <v>13180132</v>
      </c>
    </row>
    <row r="12" spans="1:10">
      <c r="A12" s="4" t="s">
        <v>41</v>
      </c>
      <c r="B12" s="5" t="n">
        <v>39823195</v>
      </c>
      <c r="F12" s="5" t="n">
        <v>39823195</v>
      </c>
      <c r="I12" s="5" t="n">
        <v>33109780</v>
      </c>
    </row>
    <row r="13" spans="1:10">
      <c r="A13" s="4" t="s">
        <v>42</v>
      </c>
      <c r="B13" s="5" t="n">
        <v>11865811</v>
      </c>
      <c r="F13" s="5" t="n">
        <v>11865811</v>
      </c>
      <c r="H13" s="7" t="n">
        <v>1573546</v>
      </c>
      <c r="I13" s="5" t="n">
        <v>10292265</v>
      </c>
      <c r="J13" s="5" t="n">
        <v>10292265</v>
      </c>
    </row>
    <row r="14" spans="1:10">
      <c r="A14" s="4" t="s">
        <v>43</v>
      </c>
      <c r="B14" s="5" t="n">
        <v>1302705</v>
      </c>
      <c r="F14" s="5" t="n">
        <v>1302705</v>
      </c>
      <c r="I14" s="5" t="n">
        <v>1303135</v>
      </c>
    </row>
    <row r="15" spans="1:10">
      <c r="A15" s="4" t="s">
        <v>44</v>
      </c>
      <c r="B15" s="5" t="n">
        <v>204125956</v>
      </c>
      <c r="F15" s="5" t="n">
        <v>204125956</v>
      </c>
      <c r="I15" s="5" t="n">
        <v>137767208</v>
      </c>
    </row>
    <row r="16" spans="1:10">
      <c r="A16" s="3" t="s">
        <v>45</v>
      </c>
    </row>
    <row r="17" spans="1:10">
      <c r="A17" s="4" t="s">
        <v>46</v>
      </c>
      <c r="B17" s="5" t="n">
        <v>31594475</v>
      </c>
      <c r="F17" s="5" t="n">
        <v>31594475</v>
      </c>
      <c r="I17" s="5" t="n">
        <v>5935454</v>
      </c>
    </row>
    <row r="18" spans="1:10">
      <c r="A18" s="4" t="s">
        <v>47</v>
      </c>
      <c r="B18" s="5" t="n">
        <v>2443574</v>
      </c>
      <c r="F18" s="5" t="n">
        <v>2443574</v>
      </c>
      <c r="I18" s="5" t="n">
        <v>212393</v>
      </c>
    </row>
    <row r="19" spans="1:10">
      <c r="A19" s="4" t="s">
        <v>48</v>
      </c>
      <c r="B19" s="5" t="n">
        <v>3471881</v>
      </c>
      <c r="F19" s="5" t="n">
        <v>3471881</v>
      </c>
      <c r="I19" s="5" t="n">
        <v>3114799</v>
      </c>
    </row>
    <row r="20" spans="1:10">
      <c r="A20" s="4" t="s">
        <v>49</v>
      </c>
      <c r="B20" s="5" t="n">
        <v>46310464</v>
      </c>
      <c r="F20" s="5" t="n">
        <v>46310464</v>
      </c>
      <c r="I20" s="5" t="n">
        <v>32630559</v>
      </c>
    </row>
    <row r="21" spans="1:10">
      <c r="A21" s="4" t="s">
        <v>50</v>
      </c>
      <c r="B21" s="5" t="n">
        <v>991140</v>
      </c>
      <c r="F21" s="5" t="n">
        <v>991140</v>
      </c>
      <c r="I21" s="5" t="n">
        <v>503012</v>
      </c>
    </row>
    <row r="22" spans="1:10">
      <c r="A22" s="4" t="s">
        <v>51</v>
      </c>
      <c r="B22" s="5" t="n">
        <v>84811534</v>
      </c>
      <c r="F22" s="5" t="n">
        <v>84811534</v>
      </c>
      <c r="I22" s="5" t="n">
        <v>42396217</v>
      </c>
    </row>
    <row r="23" spans="1:10">
      <c r="A23" s="4" t="s">
        <v>52</v>
      </c>
      <c r="B23" s="5" t="n">
        <v>12264273</v>
      </c>
      <c r="F23" s="5" t="n">
        <v>12264273</v>
      </c>
      <c r="I23" s="5" t="n">
        <v>12977087</v>
      </c>
    </row>
    <row r="24" spans="1:10">
      <c r="A24" s="4" t="s">
        <v>53</v>
      </c>
      <c r="B24" s="5" t="n">
        <v>656994</v>
      </c>
      <c r="F24" s="5" t="n">
        <v>656994</v>
      </c>
      <c r="I24" s="5" t="n">
        <v>651780</v>
      </c>
    </row>
    <row r="25" spans="1:10">
      <c r="A25" s="4" t="s">
        <v>54</v>
      </c>
      <c r="B25" s="5" t="n">
        <v>97732801</v>
      </c>
      <c r="F25" s="5" t="n">
        <v>97732801</v>
      </c>
      <c r="I25" s="5" t="n">
        <v>56025084</v>
      </c>
    </row>
    <row r="26" spans="1:10">
      <c r="A26" s="3" t="s">
        <v>55</v>
      </c>
    </row>
    <row r="27" spans="1:10">
      <c r="A27" s="4" t="s">
        <v>56</v>
      </c>
      <c r="B27" s="5" t="n">
        <v>0</v>
      </c>
      <c r="F27" s="5" t="n">
        <v>0</v>
      </c>
      <c r="I27" s="5" t="n">
        <v>0</v>
      </c>
    </row>
    <row r="28" spans="1:10">
      <c r="A28" s="4" t="s">
        <v>57</v>
      </c>
      <c r="B28" s="5" t="n">
        <v>33246</v>
      </c>
      <c r="F28" s="5" t="n">
        <v>33246</v>
      </c>
      <c r="I28" s="5" t="n">
        <v>24367</v>
      </c>
    </row>
    <row r="29" spans="1:10">
      <c r="A29" s="4" t="s">
        <v>58</v>
      </c>
      <c r="B29" s="5" t="n">
        <v>-134196</v>
      </c>
      <c r="F29" s="5" t="n">
        <v>-134196</v>
      </c>
      <c r="I29" s="5" t="n">
        <v>-134196</v>
      </c>
    </row>
    <row r="30" spans="1:10">
      <c r="A30" s="4" t="s">
        <v>59</v>
      </c>
      <c r="B30" s="5" t="n">
        <v>136495216</v>
      </c>
      <c r="F30" s="5" t="n">
        <v>136495216</v>
      </c>
      <c r="I30" s="5" t="n">
        <v>108803991</v>
      </c>
    </row>
    <row r="31" spans="1:10">
      <c r="A31" s="4" t="s">
        <v>60</v>
      </c>
      <c r="B31" s="5" t="n">
        <v>-23906501</v>
      </c>
      <c r="F31" s="5" t="n">
        <v>-23906501</v>
      </c>
      <c r="I31" s="5" t="n">
        <v>-21161376</v>
      </c>
    </row>
    <row r="32" spans="1:10">
      <c r="A32" s="4" t="s">
        <v>61</v>
      </c>
      <c r="B32" s="5" t="n">
        <v>-6116283</v>
      </c>
      <c r="F32" s="5" t="n">
        <v>-6116283</v>
      </c>
      <c r="I32" s="5" t="n">
        <v>-5790662</v>
      </c>
    </row>
    <row r="33" spans="1:10">
      <c r="A33" s="4" t="s">
        <v>62</v>
      </c>
      <c r="B33" s="5" t="n">
        <v>21673</v>
      </c>
      <c r="F33" s="5" t="n">
        <v>21673</v>
      </c>
      <c r="I33" s="5" t="n">
        <v>0</v>
      </c>
    </row>
    <row r="34" spans="1:10">
      <c r="A34" s="4" t="s">
        <v>63</v>
      </c>
      <c r="B34" s="5" t="n">
        <v>106393155</v>
      </c>
      <c r="D34" s="5" t="n">
        <v>84381553</v>
      </c>
      <c r="F34" s="5" t="n">
        <v>106393155</v>
      </c>
      <c r="G34" s="5" t="n">
        <v>84381553</v>
      </c>
      <c r="I34" s="5" t="n">
        <v>81742124</v>
      </c>
      <c r="J34" s="7" t="n">
        <v>61221655</v>
      </c>
    </row>
    <row r="35" spans="1:10">
      <c r="A35" s="4" t="s">
        <v>64</v>
      </c>
      <c r="B35" s="5" t="n">
        <v>204125956</v>
      </c>
      <c r="F35" s="5" t="n">
        <v>204125956</v>
      </c>
      <c r="I35" s="7" t="n">
        <v>137767208</v>
      </c>
    </row>
    <row r="36" spans="1:10">
      <c r="A36" s="4" t="s">
        <v>77</v>
      </c>
      <c r="B36" s="5" t="n">
        <v>18580996</v>
      </c>
      <c r="D36" s="5" t="n">
        <v>20532796</v>
      </c>
      <c r="F36" s="5" t="n">
        <v>44701133</v>
      </c>
      <c r="G36" s="5" t="n">
        <v>31244512</v>
      </c>
    </row>
    <row r="37" spans="1:10">
      <c r="A37" s="4" t="s">
        <v>80</v>
      </c>
      <c r="B37" s="5" t="n">
        <v>13897455</v>
      </c>
      <c r="D37" s="5" t="n">
        <v>15860629</v>
      </c>
      <c r="F37" s="5" t="n">
        <v>34554463</v>
      </c>
      <c r="G37" s="5" t="n">
        <v>24236757</v>
      </c>
    </row>
    <row r="38" spans="1:10">
      <c r="A38" s="4" t="s">
        <v>81</v>
      </c>
      <c r="B38" s="5" t="n">
        <v>4683541</v>
      </c>
      <c r="D38" s="5" t="n">
        <v>4672167</v>
      </c>
      <c r="F38" s="5" t="n">
        <v>10146670</v>
      </c>
      <c r="G38" s="5" t="n">
        <v>7007755</v>
      </c>
    </row>
    <row r="39" spans="1:10">
      <c r="A39" s="3" t="s">
        <v>82</v>
      </c>
    </row>
    <row r="40" spans="1:10">
      <c r="A40" s="4" t="s">
        <v>83</v>
      </c>
      <c r="B40" s="5" t="n">
        <v>4342696</v>
      </c>
      <c r="D40" s="5" t="n">
        <v>2446955</v>
      </c>
      <c r="F40" s="5" t="n">
        <v>7230074</v>
      </c>
      <c r="G40" s="5" t="n">
        <v>5361035</v>
      </c>
    </row>
    <row r="41" spans="1:10">
      <c r="A41" s="4" t="s">
        <v>84</v>
      </c>
      <c r="B41" s="5" t="n">
        <v>1373554</v>
      </c>
      <c r="D41" s="5" t="n">
        <v>855164</v>
      </c>
      <c r="F41" s="5" t="n">
        <v>2365667</v>
      </c>
      <c r="G41" s="5" t="n">
        <v>1597081</v>
      </c>
    </row>
    <row r="42" spans="1:10">
      <c r="A42" s="4" t="s">
        <v>85</v>
      </c>
      <c r="B42" s="5" t="n">
        <v>1035606</v>
      </c>
      <c r="D42" s="5" t="n">
        <v>870981</v>
      </c>
      <c r="F42" s="5" t="n">
        <v>1890714</v>
      </c>
      <c r="G42" s="5" t="n">
        <v>1759233</v>
      </c>
    </row>
    <row r="43" spans="1:10">
      <c r="A43" s="4" t="s">
        <v>86</v>
      </c>
      <c r="B43" s="5" t="n">
        <v>3463</v>
      </c>
      <c r="D43" s="5" t="n">
        <v>-15413</v>
      </c>
      <c r="F43" s="5" t="n">
        <v>3463</v>
      </c>
      <c r="G43" s="5" t="n">
        <v>-81776</v>
      </c>
    </row>
    <row r="44" spans="1:10">
      <c r="A44" s="4" t="s">
        <v>87</v>
      </c>
      <c r="B44" s="5" t="n">
        <v>6755319</v>
      </c>
      <c r="D44" s="5" t="n">
        <v>4157687</v>
      </c>
      <c r="F44" s="5" t="n">
        <v>11489918</v>
      </c>
      <c r="G44" s="5" t="n">
        <v>8635573</v>
      </c>
    </row>
    <row r="45" spans="1:10">
      <c r="A45" s="4" t="s">
        <v>88</v>
      </c>
      <c r="B45" s="5" t="n">
        <v>-2071778</v>
      </c>
      <c r="D45" s="5" t="n">
        <v>514480</v>
      </c>
      <c r="F45" s="5" t="n">
        <v>-1343248</v>
      </c>
      <c r="G45" s="5" t="n">
        <v>-1627818</v>
      </c>
    </row>
    <row r="46" spans="1:10">
      <c r="A46" s="3" t="s">
        <v>89</v>
      </c>
    </row>
    <row r="47" spans="1:10">
      <c r="A47" s="4" t="s">
        <v>90</v>
      </c>
      <c r="B47" s="5" t="n">
        <v>-32987</v>
      </c>
      <c r="D47" s="5" t="n">
        <v>7472</v>
      </c>
      <c r="F47" s="5" t="n">
        <v>-58430</v>
      </c>
      <c r="G47" s="5" t="n">
        <v>22030</v>
      </c>
    </row>
    <row r="48" spans="1:10">
      <c r="A48" s="4" t="s">
        <v>91</v>
      </c>
      <c r="B48" s="5" t="n">
        <v>0</v>
      </c>
      <c r="D48" s="5" t="n">
        <v>341199</v>
      </c>
      <c r="F48" s="5" t="n">
        <v>0</v>
      </c>
      <c r="G48" s="5" t="n">
        <v>-431300</v>
      </c>
    </row>
    <row r="49" spans="1:10">
      <c r="A49" s="4" t="s">
        <v>92</v>
      </c>
      <c r="B49" s="5" t="n">
        <v>68914</v>
      </c>
      <c r="D49" s="5" t="n">
        <v>33100</v>
      </c>
      <c r="F49" s="5" t="n">
        <v>135392</v>
      </c>
      <c r="G49" s="5" t="n">
        <v>67099</v>
      </c>
    </row>
    <row r="50" spans="1:10">
      <c r="A50" s="4" t="s">
        <v>93</v>
      </c>
      <c r="B50" s="5" t="n">
        <v>641479</v>
      </c>
      <c r="D50" s="5" t="n">
        <v>383894</v>
      </c>
      <c r="F50" s="5" t="n">
        <v>1298709</v>
      </c>
      <c r="G50" s="5" t="n">
        <v>731623</v>
      </c>
    </row>
    <row r="51" spans="1:10">
      <c r="A51" s="4" t="s">
        <v>439</v>
      </c>
      <c r="B51" s="5" t="n">
        <v>-2749184</v>
      </c>
      <c r="D51" s="5" t="n">
        <v>-251185</v>
      </c>
      <c r="F51" s="5" t="n">
        <v>-2718919</v>
      </c>
      <c r="G51" s="5" t="n">
        <v>-2017270</v>
      </c>
    </row>
    <row r="52" spans="1:10">
      <c r="A52" s="4" t="s">
        <v>95</v>
      </c>
      <c r="B52" s="5" t="n">
        <v>-4801</v>
      </c>
      <c r="D52" s="5" t="n">
        <v>148702</v>
      </c>
      <c r="F52" s="5" t="n">
        <v>4533</v>
      </c>
      <c r="G52" s="5" t="n">
        <v>200123</v>
      </c>
    </row>
    <row r="53" spans="1:10">
      <c r="A53" s="4" t="s">
        <v>96</v>
      </c>
      <c r="B53" s="5" t="n">
        <v>-2744383</v>
      </c>
      <c r="D53" s="5" t="n">
        <v>-399887</v>
      </c>
      <c r="F53" s="5" t="n">
        <v>-2723452</v>
      </c>
      <c r="G53" s="5" t="n">
        <v>-2217393</v>
      </c>
    </row>
    <row r="54" spans="1:10">
      <c r="A54" s="4" t="s">
        <v>97</v>
      </c>
      <c r="B54" s="5" t="n">
        <v>21673</v>
      </c>
      <c r="D54" s="5" t="n">
        <v>0</v>
      </c>
      <c r="F54" s="5" t="n">
        <v>21673</v>
      </c>
      <c r="G54" s="5" t="n">
        <v>0</v>
      </c>
    </row>
    <row r="55" spans="1:10">
      <c r="A55" s="4" t="s">
        <v>98</v>
      </c>
      <c r="B55" s="7" t="n">
        <v>-2766056</v>
      </c>
      <c r="C55" s="7" t="n">
        <v>-2766056</v>
      </c>
      <c r="D55" s="7" t="n">
        <v>-399887</v>
      </c>
      <c r="E55" s="7" t="n">
        <v>-399887</v>
      </c>
      <c r="F55" s="7" t="n">
        <v>-2745125</v>
      </c>
      <c r="G55" s="7" t="n">
        <v>-2217393</v>
      </c>
    </row>
    <row r="56" spans="1:10">
      <c r="A56" s="3" t="s">
        <v>99</v>
      </c>
    </row>
    <row r="57" spans="1:10">
      <c r="A57" s="4" t="s">
        <v>100</v>
      </c>
      <c r="B57" s="9" t="n">
        <v>-0.09</v>
      </c>
      <c r="C57" s="9" t="n">
        <v>-0.09</v>
      </c>
      <c r="D57" s="9" t="n">
        <v>-0.02</v>
      </c>
      <c r="E57" s="9" t="n">
        <v>-0.02</v>
      </c>
      <c r="F57" s="9" t="n">
        <v>-0.1</v>
      </c>
      <c r="G57" s="9" t="n">
        <v>-0.11</v>
      </c>
    </row>
    <row r="58" spans="1:10">
      <c r="A58" s="4" t="s">
        <v>101</v>
      </c>
      <c r="B58" s="9" t="n">
        <v>-0.09</v>
      </c>
      <c r="C58" s="9" t="n">
        <v>-0.09</v>
      </c>
      <c r="D58" s="9" t="n">
        <v>-0.02</v>
      </c>
      <c r="E58" s="9" t="n">
        <v>-0.02</v>
      </c>
      <c r="F58" s="9" t="n">
        <v>-0.1</v>
      </c>
      <c r="G58" s="9" t="n">
        <v>-0.11</v>
      </c>
    </row>
    <row r="59" spans="1:10">
      <c r="A59" s="3" t="s">
        <v>102</v>
      </c>
    </row>
    <row r="60" spans="1:10">
      <c r="A60" s="4" t="s">
        <v>100</v>
      </c>
      <c r="B60" s="5" t="n">
        <v>29153852</v>
      </c>
      <c r="C60" s="5" t="n">
        <v>29153852</v>
      </c>
      <c r="D60" s="5" t="n">
        <v>21130960</v>
      </c>
      <c r="E60" s="5" t="n">
        <v>21130960</v>
      </c>
      <c r="F60" s="5" t="n">
        <v>26996483</v>
      </c>
      <c r="G60" s="5" t="n">
        <v>20643973</v>
      </c>
    </row>
    <row r="61" spans="1:10">
      <c r="A61" s="4" t="s">
        <v>101</v>
      </c>
      <c r="B61" s="5" t="n">
        <v>29153852</v>
      </c>
      <c r="C61" s="5" t="n">
        <v>29153852</v>
      </c>
      <c r="D61" s="5" t="n">
        <v>21130960</v>
      </c>
      <c r="E61" s="5" t="n">
        <v>21130960</v>
      </c>
      <c r="F61" s="5" t="n">
        <v>26996483</v>
      </c>
      <c r="G61" s="5" t="n">
        <v>20643973</v>
      </c>
    </row>
    <row r="62" spans="1:10">
      <c r="A62" s="10" t="n">
        <v>606</v>
      </c>
    </row>
    <row r="63" spans="1:10">
      <c r="A63" s="3" t="s">
        <v>55</v>
      </c>
    </row>
    <row r="64" spans="1:10">
      <c r="A64" s="4" t="s">
        <v>77</v>
      </c>
      <c r="B64" s="7" t="n">
        <v>18580996</v>
      </c>
      <c r="F64" s="7" t="n">
        <v>44701133</v>
      </c>
    </row>
    <row r="65" spans="1:10">
      <c r="A65" s="4" t="s">
        <v>440</v>
      </c>
    </row>
    <row r="66" spans="1:10">
      <c r="A66" s="3" t="s">
        <v>32</v>
      </c>
    </row>
    <row r="67" spans="1:10">
      <c r="A67" s="4" t="s">
        <v>33</v>
      </c>
      <c r="B67" s="5" t="n">
        <v>0</v>
      </c>
      <c r="F67" s="5" t="n">
        <v>0</v>
      </c>
    </row>
    <row r="68" spans="1:10">
      <c r="A68" s="4" t="s">
        <v>34</v>
      </c>
      <c r="B68" s="5" t="n">
        <v>0</v>
      </c>
      <c r="F68" s="5" t="n">
        <v>0</v>
      </c>
    </row>
    <row r="69" spans="1:10">
      <c r="A69" s="4" t="s">
        <v>35</v>
      </c>
      <c r="B69" s="5" t="n">
        <v>-11206984</v>
      </c>
      <c r="F69" s="5" t="n">
        <v>-11206984</v>
      </c>
    </row>
    <row r="70" spans="1:10">
      <c r="A70" s="4" t="s">
        <v>36</v>
      </c>
      <c r="B70" s="5" t="n">
        <v>7158038</v>
      </c>
      <c r="F70" s="5" t="n">
        <v>7158038</v>
      </c>
    </row>
    <row r="71" spans="1:10">
      <c r="A71" s="4" t="s">
        <v>37</v>
      </c>
      <c r="B71" s="5" t="n">
        <v>0</v>
      </c>
      <c r="F71" s="5" t="n">
        <v>0</v>
      </c>
    </row>
    <row r="72" spans="1:10">
      <c r="A72" s="4" t="s">
        <v>38</v>
      </c>
      <c r="B72" s="5" t="n">
        <v>0</v>
      </c>
      <c r="F72" s="5" t="n">
        <v>0</v>
      </c>
    </row>
    <row r="73" spans="1:10">
      <c r="A73" s="4" t="s">
        <v>39</v>
      </c>
      <c r="B73" s="5" t="n">
        <v>-4048946</v>
      </c>
      <c r="F73" s="5" t="n">
        <v>-4048946</v>
      </c>
    </row>
    <row r="74" spans="1:10">
      <c r="A74" s="4" t="s">
        <v>40</v>
      </c>
      <c r="B74" s="5" t="n">
        <v>0</v>
      </c>
      <c r="F74" s="5" t="n">
        <v>0</v>
      </c>
    </row>
    <row r="75" spans="1:10">
      <c r="A75" s="4" t="s">
        <v>41</v>
      </c>
      <c r="B75" s="5" t="n">
        <v>0</v>
      </c>
      <c r="F75" s="5" t="n">
        <v>0</v>
      </c>
    </row>
    <row r="76" spans="1:10">
      <c r="A76" s="4" t="s">
        <v>42</v>
      </c>
      <c r="B76" s="5" t="n">
        <v>0</v>
      </c>
      <c r="F76" s="5" t="n">
        <v>0</v>
      </c>
    </row>
    <row r="77" spans="1:10">
      <c r="A77" s="4" t="s">
        <v>43</v>
      </c>
      <c r="B77" s="5" t="n">
        <v>0</v>
      </c>
      <c r="F77" s="5" t="n">
        <v>0</v>
      </c>
    </row>
    <row r="78" spans="1:10">
      <c r="A78" s="4" t="s">
        <v>44</v>
      </c>
      <c r="B78" s="5" t="n">
        <v>-4048946</v>
      </c>
      <c r="F78" s="5" t="n">
        <v>-4048946</v>
      </c>
    </row>
    <row r="79" spans="1:10">
      <c r="A79" s="3" t="s">
        <v>45</v>
      </c>
    </row>
    <row r="80" spans="1:10">
      <c r="A80" s="4" t="s">
        <v>46</v>
      </c>
      <c r="B80" s="5" t="n">
        <v>0</v>
      </c>
      <c r="F80" s="5" t="n">
        <v>0</v>
      </c>
    </row>
    <row r="81" spans="1:10">
      <c r="A81" s="4" t="s">
        <v>47</v>
      </c>
      <c r="B81" s="5" t="n">
        <v>0</v>
      </c>
      <c r="F81" s="5" t="n">
        <v>0</v>
      </c>
    </row>
    <row r="82" spans="1:10">
      <c r="A82" s="4" t="s">
        <v>48</v>
      </c>
      <c r="B82" s="5" t="n">
        <v>-156496</v>
      </c>
      <c r="F82" s="5" t="n">
        <v>-156496</v>
      </c>
    </row>
    <row r="83" spans="1:10">
      <c r="A83" s="4" t="s">
        <v>49</v>
      </c>
      <c r="B83" s="5" t="n">
        <v>0</v>
      </c>
      <c r="F83" s="5" t="n">
        <v>0</v>
      </c>
    </row>
    <row r="84" spans="1:10">
      <c r="A84" s="4" t="s">
        <v>50</v>
      </c>
      <c r="B84" s="5" t="n">
        <v>0</v>
      </c>
      <c r="F84" s="5" t="n">
        <v>0</v>
      </c>
    </row>
    <row r="85" spans="1:10">
      <c r="A85" s="4" t="s">
        <v>51</v>
      </c>
      <c r="B85" s="5" t="n">
        <v>-156496</v>
      </c>
      <c r="F85" s="5" t="n">
        <v>-156496</v>
      </c>
    </row>
    <row r="86" spans="1:10">
      <c r="A86" s="4" t="s">
        <v>52</v>
      </c>
      <c r="B86" s="5" t="n">
        <v>0</v>
      </c>
      <c r="F86" s="5" t="n">
        <v>0</v>
      </c>
    </row>
    <row r="87" spans="1:10">
      <c r="A87" s="4" t="s">
        <v>53</v>
      </c>
      <c r="B87" s="5" t="n">
        <v>-51091</v>
      </c>
      <c r="F87" s="5" t="n">
        <v>-51091</v>
      </c>
    </row>
    <row r="88" spans="1:10">
      <c r="A88" s="4" t="s">
        <v>54</v>
      </c>
      <c r="B88" s="5" t="n">
        <v>-207587</v>
      </c>
      <c r="F88" s="5" t="n">
        <v>-207587</v>
      </c>
    </row>
    <row r="89" spans="1:10">
      <c r="A89" s="3" t="s">
        <v>55</v>
      </c>
    </row>
    <row r="90" spans="1:10">
      <c r="A90" s="4" t="s">
        <v>56</v>
      </c>
      <c r="B90" s="5" t="n">
        <v>0</v>
      </c>
      <c r="F90" s="5" t="n">
        <v>0</v>
      </c>
    </row>
    <row r="91" spans="1:10">
      <c r="A91" s="4" t="s">
        <v>57</v>
      </c>
      <c r="B91" s="5" t="n">
        <v>0</v>
      </c>
      <c r="F91" s="5" t="n">
        <v>0</v>
      </c>
    </row>
    <row r="92" spans="1:10">
      <c r="A92" s="4" t="s">
        <v>58</v>
      </c>
      <c r="B92" s="5" t="n">
        <v>0</v>
      </c>
      <c r="F92" s="5" t="n">
        <v>0</v>
      </c>
    </row>
    <row r="93" spans="1:10">
      <c r="A93" s="4" t="s">
        <v>59</v>
      </c>
      <c r="B93" s="5" t="n">
        <v>0</v>
      </c>
      <c r="F93" s="5" t="n">
        <v>0</v>
      </c>
    </row>
    <row r="94" spans="1:10">
      <c r="A94" s="4" t="s">
        <v>60</v>
      </c>
      <c r="B94" s="5" t="n">
        <v>-3841359</v>
      </c>
      <c r="F94" s="5" t="n">
        <v>-3841359</v>
      </c>
    </row>
    <row r="95" spans="1:10">
      <c r="A95" s="4" t="s">
        <v>61</v>
      </c>
      <c r="B95" s="5" t="n">
        <v>0</v>
      </c>
      <c r="F95" s="5" t="n">
        <v>0</v>
      </c>
    </row>
    <row r="96" spans="1:10">
      <c r="A96" s="4" t="s">
        <v>62</v>
      </c>
      <c r="B96" s="5" t="n">
        <v>0</v>
      </c>
      <c r="F96" s="5" t="n">
        <v>0</v>
      </c>
    </row>
    <row r="97" spans="1:10">
      <c r="A97" s="4" t="s">
        <v>63</v>
      </c>
      <c r="B97" s="5" t="n">
        <v>-3841359</v>
      </c>
      <c r="F97" s="5" t="n">
        <v>-3841359</v>
      </c>
    </row>
    <row r="98" spans="1:10">
      <c r="A98" s="4" t="s">
        <v>64</v>
      </c>
      <c r="B98" s="5" t="n">
        <v>-4048946</v>
      </c>
      <c r="F98" s="5" t="n">
        <v>-4048946</v>
      </c>
    </row>
    <row r="99" spans="1:10">
      <c r="A99" s="4" t="s">
        <v>77</v>
      </c>
      <c r="B99" s="5" t="n">
        <v>6288847</v>
      </c>
      <c r="F99" s="5" t="n">
        <v>-11050488</v>
      </c>
    </row>
    <row r="100" spans="1:10">
      <c r="A100" s="4" t="s">
        <v>80</v>
      </c>
      <c r="B100" s="5" t="n">
        <v>5927174</v>
      </c>
      <c r="F100" s="5" t="n">
        <v>-7158038</v>
      </c>
    </row>
    <row r="101" spans="1:10">
      <c r="A101" s="4" t="s">
        <v>81</v>
      </c>
      <c r="B101" s="5" t="n">
        <v>361673</v>
      </c>
      <c r="F101" s="5" t="n">
        <v>-3892450</v>
      </c>
    </row>
    <row r="102" spans="1:10">
      <c r="A102" s="3" t="s">
        <v>82</v>
      </c>
    </row>
    <row r="103" spans="1:10">
      <c r="A103" s="4" t="s">
        <v>83</v>
      </c>
      <c r="B103" s="5" t="n">
        <v>0</v>
      </c>
      <c r="F103" s="5" t="n">
        <v>0</v>
      </c>
    </row>
    <row r="104" spans="1:10">
      <c r="A104" s="4" t="s">
        <v>84</v>
      </c>
      <c r="B104" s="5" t="n">
        <v>0</v>
      </c>
      <c r="F104" s="5" t="n">
        <v>0</v>
      </c>
    </row>
    <row r="105" spans="1:10">
      <c r="A105" s="4" t="s">
        <v>85</v>
      </c>
      <c r="B105" s="5" t="n">
        <v>0</v>
      </c>
      <c r="F105" s="5" t="n">
        <v>0</v>
      </c>
    </row>
    <row r="106" spans="1:10">
      <c r="A106" s="4" t="s">
        <v>86</v>
      </c>
      <c r="B106" s="5" t="n">
        <v>0</v>
      </c>
      <c r="F106" s="5" t="n">
        <v>0</v>
      </c>
    </row>
    <row r="107" spans="1:10">
      <c r="A107" s="4" t="s">
        <v>87</v>
      </c>
      <c r="B107" s="5" t="n">
        <v>0</v>
      </c>
      <c r="F107" s="5" t="n">
        <v>0</v>
      </c>
    </row>
    <row r="108" spans="1:10">
      <c r="A108" s="4" t="s">
        <v>88</v>
      </c>
      <c r="B108" s="5" t="n">
        <v>361673</v>
      </c>
      <c r="F108" s="5" t="n">
        <v>-3892450</v>
      </c>
    </row>
    <row r="109" spans="1:10">
      <c r="A109" s="3" t="s">
        <v>89</v>
      </c>
    </row>
    <row r="110" spans="1:10">
      <c r="A110" s="4" t="s">
        <v>90</v>
      </c>
      <c r="B110" s="5" t="n">
        <v>0</v>
      </c>
      <c r="F110" s="5" t="n">
        <v>0</v>
      </c>
    </row>
    <row r="111" spans="1:10">
      <c r="A111" s="4" t="s">
        <v>91</v>
      </c>
      <c r="B111" s="5" t="n">
        <v>0</v>
      </c>
      <c r="F111" s="5" t="n">
        <v>0</v>
      </c>
    </row>
    <row r="112" spans="1:10">
      <c r="A112" s="4" t="s">
        <v>92</v>
      </c>
      <c r="B112" s="5" t="n">
        <v>0</v>
      </c>
      <c r="F112" s="5" t="n">
        <v>0</v>
      </c>
    </row>
    <row r="113" spans="1:10">
      <c r="A113" s="4" t="s">
        <v>93</v>
      </c>
      <c r="B113" s="5" t="n">
        <v>0</v>
      </c>
      <c r="F113" s="5" t="n">
        <v>0</v>
      </c>
    </row>
    <row r="114" spans="1:10">
      <c r="A114" s="4" t="s">
        <v>439</v>
      </c>
      <c r="B114" s="5" t="n">
        <v>361673</v>
      </c>
      <c r="F114" s="5" t="n">
        <v>-3892450</v>
      </c>
    </row>
    <row r="115" spans="1:10">
      <c r="A115" s="4" t="s">
        <v>95</v>
      </c>
      <c r="B115" s="5" t="n">
        <v>15944</v>
      </c>
      <c r="F115" s="5" t="n">
        <v>-51091</v>
      </c>
    </row>
    <row r="116" spans="1:10">
      <c r="A116" s="4" t="s">
        <v>96</v>
      </c>
      <c r="B116" s="5" t="n">
        <v>345729</v>
      </c>
      <c r="F116" s="5" t="n">
        <v>-3841359</v>
      </c>
    </row>
    <row r="117" spans="1:10">
      <c r="A117" s="4" t="s">
        <v>97</v>
      </c>
      <c r="B117" s="5" t="n">
        <v>0</v>
      </c>
      <c r="F117" s="5" t="n">
        <v>0</v>
      </c>
    </row>
    <row r="118" spans="1:10">
      <c r="A118" s="4" t="s">
        <v>98</v>
      </c>
      <c r="B118" s="7" t="n">
        <v>345729</v>
      </c>
      <c r="F118" s="7" t="n">
        <v>-3841359</v>
      </c>
    </row>
    <row r="119" spans="1:10">
      <c r="A119" s="3" t="s">
        <v>99</v>
      </c>
    </row>
    <row r="120" spans="1:10">
      <c r="A120" s="4" t="s">
        <v>100</v>
      </c>
      <c r="B120" s="9" t="n">
        <v>0.01</v>
      </c>
      <c r="F120" s="9" t="n">
        <v>-0.14</v>
      </c>
    </row>
    <row r="121" spans="1:10">
      <c r="A121" s="4" t="s">
        <v>101</v>
      </c>
      <c r="B121" s="9" t="n">
        <v>0.01</v>
      </c>
      <c r="F121" s="9" t="n">
        <v>-0.14</v>
      </c>
    </row>
    <row r="122" spans="1:10">
      <c r="A122" s="3" t="s">
        <v>102</v>
      </c>
    </row>
    <row r="123" spans="1:10">
      <c r="A123" s="4" t="s">
        <v>100</v>
      </c>
      <c r="B123" s="5" t="n">
        <v>0</v>
      </c>
      <c r="F123" s="5" t="n">
        <v>0</v>
      </c>
    </row>
    <row r="124" spans="1:10">
      <c r="A124" s="4" t="s">
        <v>101</v>
      </c>
      <c r="B124" s="5" t="n">
        <v>0</v>
      </c>
      <c r="F124" s="5" t="n">
        <v>0</v>
      </c>
    </row>
    <row r="125" spans="1:10">
      <c r="A125" s="4" t="s">
        <v>441</v>
      </c>
    </row>
    <row r="126" spans="1:10">
      <c r="A126" s="3" t="s">
        <v>55</v>
      </c>
    </row>
    <row r="127" spans="1:10">
      <c r="A127" s="4" t="s">
        <v>77</v>
      </c>
      <c r="B127" s="7" t="n">
        <v>24869843</v>
      </c>
      <c r="F127" s="7" t="n">
        <v>33650645</v>
      </c>
    </row>
    <row r="128" spans="1:10">
      <c r="A128" s="4" t="s">
        <v>80</v>
      </c>
      <c r="B128" s="5" t="n">
        <v>19824629</v>
      </c>
      <c r="F128" s="5" t="n">
        <v>27396425</v>
      </c>
    </row>
    <row r="129" spans="1:10">
      <c r="A129" s="4" t="s">
        <v>81</v>
      </c>
      <c r="B129" s="5" t="n">
        <v>5045214</v>
      </c>
      <c r="F129" s="5" t="n">
        <v>6254220</v>
      </c>
    </row>
    <row r="130" spans="1:10">
      <c r="A130" s="3" t="s">
        <v>82</v>
      </c>
    </row>
    <row r="131" spans="1:10">
      <c r="A131" s="4" t="s">
        <v>83</v>
      </c>
      <c r="B131" s="5" t="n">
        <v>4342696</v>
      </c>
      <c r="F131" s="5" t="n">
        <v>7230074</v>
      </c>
    </row>
    <row r="132" spans="1:10">
      <c r="A132" s="4" t="s">
        <v>84</v>
      </c>
      <c r="B132" s="5" t="n">
        <v>1373554</v>
      </c>
      <c r="F132" s="5" t="n">
        <v>2365667</v>
      </c>
    </row>
    <row r="133" spans="1:10">
      <c r="A133" s="4" t="s">
        <v>85</v>
      </c>
      <c r="B133" s="5" t="n">
        <v>1035606</v>
      </c>
      <c r="F133" s="5" t="n">
        <v>1890714</v>
      </c>
    </row>
    <row r="134" spans="1:10">
      <c r="A134" s="4" t="s">
        <v>86</v>
      </c>
      <c r="B134" s="5" t="n">
        <v>3463</v>
      </c>
      <c r="F134" s="5" t="n">
        <v>3463</v>
      </c>
    </row>
    <row r="135" spans="1:10">
      <c r="A135" s="4" t="s">
        <v>87</v>
      </c>
      <c r="B135" s="5" t="n">
        <v>6755319</v>
      </c>
      <c r="F135" s="5" t="n">
        <v>11489918</v>
      </c>
    </row>
    <row r="136" spans="1:10">
      <c r="A136" s="4" t="s">
        <v>88</v>
      </c>
      <c r="B136" s="5" t="n">
        <v>-1710105</v>
      </c>
      <c r="F136" s="5" t="n">
        <v>-5235698</v>
      </c>
    </row>
    <row r="137" spans="1:10">
      <c r="A137" s="3" t="s">
        <v>89</v>
      </c>
    </row>
    <row r="138" spans="1:10">
      <c r="A138" s="4" t="s">
        <v>90</v>
      </c>
      <c r="B138" s="5" t="n">
        <v>-32987</v>
      </c>
      <c r="F138" s="5" t="n">
        <v>-58430</v>
      </c>
    </row>
    <row r="139" spans="1:10">
      <c r="A139" s="4" t="s">
        <v>91</v>
      </c>
      <c r="B139" s="5" t="n">
        <v>0</v>
      </c>
      <c r="F139" s="5" t="n">
        <v>0</v>
      </c>
    </row>
    <row r="140" spans="1:10">
      <c r="A140" s="4" t="s">
        <v>92</v>
      </c>
      <c r="B140" s="5" t="n">
        <v>68914</v>
      </c>
      <c r="F140" s="5" t="n">
        <v>135392</v>
      </c>
    </row>
    <row r="141" spans="1:10">
      <c r="A141" s="4" t="s">
        <v>93</v>
      </c>
      <c r="B141" s="5" t="n">
        <v>641479</v>
      </c>
      <c r="F141" s="5" t="n">
        <v>1298709</v>
      </c>
    </row>
    <row r="142" spans="1:10">
      <c r="A142" s="4" t="s">
        <v>439</v>
      </c>
      <c r="B142" s="5" t="n">
        <v>-2387511</v>
      </c>
      <c r="F142" s="5" t="n">
        <v>-6611369</v>
      </c>
    </row>
    <row r="143" spans="1:10">
      <c r="A143" s="4" t="s">
        <v>95</v>
      </c>
      <c r="B143" s="5" t="n">
        <v>11143</v>
      </c>
      <c r="F143" s="5" t="n">
        <v>-46558</v>
      </c>
    </row>
    <row r="144" spans="1:10">
      <c r="A144" s="4" t="s">
        <v>96</v>
      </c>
      <c r="B144" s="5" t="n">
        <v>-2398654</v>
      </c>
      <c r="F144" s="5" t="n">
        <v>-6564811</v>
      </c>
    </row>
    <row r="145" spans="1:10">
      <c r="A145" s="4" t="s">
        <v>97</v>
      </c>
      <c r="B145" s="5" t="n">
        <v>21673</v>
      </c>
      <c r="F145" s="5" t="n">
        <v>21673</v>
      </c>
    </row>
    <row r="146" spans="1:10">
      <c r="A146" s="4" t="s">
        <v>98</v>
      </c>
      <c r="B146" s="7" t="n">
        <v>-2420327</v>
      </c>
      <c r="F146" s="7" t="n">
        <v>-6586484</v>
      </c>
    </row>
    <row r="147" spans="1:10">
      <c r="A147" s="3" t="s">
        <v>99</v>
      </c>
    </row>
    <row r="148" spans="1:10">
      <c r="A148" s="4" t="s">
        <v>100</v>
      </c>
      <c r="B148" s="9" t="n">
        <v>-0.08</v>
      </c>
      <c r="F148" s="9" t="n">
        <v>-0.24</v>
      </c>
    </row>
    <row r="149" spans="1:10">
      <c r="A149" s="4" t="s">
        <v>101</v>
      </c>
      <c r="B149" s="9" t="n">
        <v>-0.08</v>
      </c>
      <c r="F149" s="9" t="n">
        <v>-0.24</v>
      </c>
    </row>
    <row r="150" spans="1:10">
      <c r="A150" s="3" t="s">
        <v>102</v>
      </c>
    </row>
    <row r="151" spans="1:10">
      <c r="A151" s="4" t="s">
        <v>100</v>
      </c>
      <c r="B151" s="5" t="n">
        <v>29153852</v>
      </c>
      <c r="F151" s="5" t="n">
        <v>26996483</v>
      </c>
    </row>
    <row r="152" spans="1:10">
      <c r="A152" s="4" t="s">
        <v>101</v>
      </c>
      <c r="B152" s="5" t="n">
        <v>29153852</v>
      </c>
      <c r="F152" s="5" t="n">
        <v>26996483</v>
      </c>
    </row>
    <row r="153" spans="1:10">
      <c r="A153" s="4" t="s">
        <v>441</v>
      </c>
    </row>
    <row r="154" spans="1:10">
      <c r="A154" s="3" t="s">
        <v>32</v>
      </c>
    </row>
    <row r="155" spans="1:10">
      <c r="A155" s="4" t="s">
        <v>33</v>
      </c>
      <c r="B155" s="7" t="n">
        <v>2471381</v>
      </c>
      <c r="F155" s="7" t="n">
        <v>2471381</v>
      </c>
    </row>
    <row r="156" spans="1:10">
      <c r="A156" s="4" t="s">
        <v>34</v>
      </c>
      <c r="B156" s="5" t="n">
        <v>23178997</v>
      </c>
      <c r="F156" s="5" t="n">
        <v>23178997</v>
      </c>
    </row>
    <row r="157" spans="1:10">
      <c r="A157" s="4" t="s">
        <v>35</v>
      </c>
      <c r="B157" s="5" t="n">
        <v>0</v>
      </c>
      <c r="F157" s="5" t="n">
        <v>0</v>
      </c>
    </row>
    <row r="158" spans="1:10">
      <c r="A158" s="4" t="s">
        <v>36</v>
      </c>
      <c r="B158" s="5" t="n">
        <v>95614018</v>
      </c>
      <c r="F158" s="5" t="n">
        <v>95614018</v>
      </c>
    </row>
    <row r="159" spans="1:10">
      <c r="A159" s="4" t="s">
        <v>37</v>
      </c>
      <c r="B159" s="5" t="n">
        <v>1158738</v>
      </c>
      <c r="F159" s="5" t="n">
        <v>1158738</v>
      </c>
    </row>
    <row r="160" spans="1:10">
      <c r="A160" s="4" t="s">
        <v>38</v>
      </c>
      <c r="B160" s="5" t="n">
        <v>1930400</v>
      </c>
      <c r="F160" s="5" t="n">
        <v>1930400</v>
      </c>
    </row>
    <row r="161" spans="1:10">
      <c r="A161" s="4" t="s">
        <v>39</v>
      </c>
      <c r="B161" s="5" t="n">
        <v>124353534</v>
      </c>
      <c r="F161" s="5" t="n">
        <v>124353534</v>
      </c>
    </row>
    <row r="162" spans="1:10">
      <c r="A162" s="4" t="s">
        <v>40</v>
      </c>
      <c r="B162" s="5" t="n">
        <v>22731765</v>
      </c>
      <c r="F162" s="5" t="n">
        <v>22731765</v>
      </c>
    </row>
    <row r="163" spans="1:10">
      <c r="A163" s="4" t="s">
        <v>41</v>
      </c>
      <c r="B163" s="5" t="n">
        <v>39823195</v>
      </c>
      <c r="F163" s="5" t="n">
        <v>39823195</v>
      </c>
    </row>
    <row r="164" spans="1:10">
      <c r="A164" s="4" t="s">
        <v>42</v>
      </c>
      <c r="B164" s="5" t="n">
        <v>11865811</v>
      </c>
      <c r="F164" s="5" t="n">
        <v>11865811</v>
      </c>
    </row>
    <row r="165" spans="1:10">
      <c r="A165" s="4" t="s">
        <v>43</v>
      </c>
      <c r="B165" s="5" t="n">
        <v>1302705</v>
      </c>
      <c r="F165" s="5" t="n">
        <v>1302705</v>
      </c>
    </row>
    <row r="166" spans="1:10">
      <c r="A166" s="4" t="s">
        <v>44</v>
      </c>
      <c r="B166" s="5" t="n">
        <v>200077010</v>
      </c>
      <c r="F166" s="5" t="n">
        <v>200077010</v>
      </c>
    </row>
    <row r="167" spans="1:10">
      <c r="A167" s="3" t="s">
        <v>45</v>
      </c>
    </row>
    <row r="168" spans="1:10">
      <c r="A168" s="4" t="s">
        <v>46</v>
      </c>
      <c r="B168" s="5" t="n">
        <v>31594475</v>
      </c>
      <c r="F168" s="5" t="n">
        <v>31594475</v>
      </c>
    </row>
    <row r="169" spans="1:10">
      <c r="A169" s="4" t="s">
        <v>47</v>
      </c>
      <c r="B169" s="5" t="n">
        <v>2443574</v>
      </c>
      <c r="F169" s="5" t="n">
        <v>2443574</v>
      </c>
    </row>
    <row r="170" spans="1:10">
      <c r="A170" s="4" t="s">
        <v>48</v>
      </c>
      <c r="B170" s="5" t="n">
        <v>3315385</v>
      </c>
      <c r="F170" s="5" t="n">
        <v>3315385</v>
      </c>
    </row>
    <row r="171" spans="1:10">
      <c r="A171" s="4" t="s">
        <v>49</v>
      </c>
      <c r="B171" s="5" t="n">
        <v>46310464</v>
      </c>
      <c r="F171" s="5" t="n">
        <v>46310464</v>
      </c>
    </row>
    <row r="172" spans="1:10">
      <c r="A172" s="4" t="s">
        <v>50</v>
      </c>
      <c r="B172" s="5" t="n">
        <v>991140</v>
      </c>
      <c r="F172" s="5" t="n">
        <v>991140</v>
      </c>
    </row>
    <row r="173" spans="1:10">
      <c r="A173" s="4" t="s">
        <v>51</v>
      </c>
      <c r="B173" s="5" t="n">
        <v>84655038</v>
      </c>
      <c r="F173" s="5" t="n">
        <v>84655038</v>
      </c>
    </row>
    <row r="174" spans="1:10">
      <c r="A174" s="4" t="s">
        <v>52</v>
      </c>
      <c r="B174" s="5" t="n">
        <v>12264273</v>
      </c>
      <c r="F174" s="5" t="n">
        <v>12264273</v>
      </c>
    </row>
    <row r="175" spans="1:10">
      <c r="A175" s="4" t="s">
        <v>53</v>
      </c>
      <c r="B175" s="5" t="n">
        <v>605903</v>
      </c>
      <c r="F175" s="5" t="n">
        <v>605903</v>
      </c>
    </row>
    <row r="176" spans="1:10">
      <c r="A176" s="4" t="s">
        <v>54</v>
      </c>
      <c r="B176" s="5" t="n">
        <v>97525214</v>
      </c>
      <c r="F176" s="5" t="n">
        <v>97525214</v>
      </c>
    </row>
    <row r="177" spans="1:10">
      <c r="A177" s="3" t="s">
        <v>55</v>
      </c>
    </row>
    <row r="178" spans="1:10">
      <c r="A178" s="4" t="s">
        <v>56</v>
      </c>
      <c r="B178" s="5" t="n">
        <v>0</v>
      </c>
      <c r="F178" s="5" t="n">
        <v>0</v>
      </c>
    </row>
    <row r="179" spans="1:10">
      <c r="A179" s="4" t="s">
        <v>57</v>
      </c>
      <c r="B179" s="5" t="n">
        <v>33246</v>
      </c>
      <c r="F179" s="5" t="n">
        <v>33246</v>
      </c>
    </row>
    <row r="180" spans="1:10">
      <c r="A180" s="4" t="s">
        <v>58</v>
      </c>
      <c r="B180" s="5" t="n">
        <v>-134196</v>
      </c>
      <c r="F180" s="5" t="n">
        <v>-134196</v>
      </c>
    </row>
    <row r="181" spans="1:10">
      <c r="A181" s="4" t="s">
        <v>59</v>
      </c>
      <c r="B181" s="5" t="n">
        <v>136495216</v>
      </c>
      <c r="F181" s="5" t="n">
        <v>136495216</v>
      </c>
    </row>
    <row r="182" spans="1:10">
      <c r="A182" s="4" t="s">
        <v>60</v>
      </c>
      <c r="B182" s="5" t="n">
        <v>-27747860</v>
      </c>
      <c r="F182" s="5" t="n">
        <v>-27747860</v>
      </c>
    </row>
    <row r="183" spans="1:10">
      <c r="A183" s="4" t="s">
        <v>61</v>
      </c>
      <c r="B183" s="5" t="n">
        <v>-6116283</v>
      </c>
      <c r="F183" s="5" t="n">
        <v>-6116283</v>
      </c>
    </row>
    <row r="184" spans="1:10">
      <c r="A184" s="4" t="s">
        <v>62</v>
      </c>
      <c r="B184" s="5" t="n">
        <v>21673</v>
      </c>
      <c r="F184" s="5" t="n">
        <v>21673</v>
      </c>
    </row>
    <row r="185" spans="1:10">
      <c r="A185" s="4" t="s">
        <v>63</v>
      </c>
      <c r="B185" s="5" t="n">
        <v>102551796</v>
      </c>
      <c r="F185" s="5" t="n">
        <v>102551796</v>
      </c>
    </row>
    <row r="186" spans="1:10">
      <c r="A186" s="4" t="s">
        <v>64</v>
      </c>
      <c r="B186" s="7" t="n">
        <v>200077010</v>
      </c>
      <c r="F186" s="7" t="n">
        <v>20007701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42</v>
      </c>
      <c r="B1" s="2" t="s">
        <v>75</v>
      </c>
      <c r="D1" s="2" t="s">
        <v>1</v>
      </c>
    </row>
    <row r="2" spans="1:5">
      <c r="B2" s="2" t="s">
        <v>2</v>
      </c>
      <c r="C2" s="2" t="s">
        <v>30</v>
      </c>
      <c r="D2" s="2" t="s">
        <v>2</v>
      </c>
      <c r="E2" s="2" t="s">
        <v>30</v>
      </c>
    </row>
    <row r="3" spans="1:5">
      <c r="A3" s="4" t="s">
        <v>443</v>
      </c>
      <c r="B3" s="7" t="n">
        <v>18580996</v>
      </c>
      <c r="C3" s="7" t="n">
        <v>20532796</v>
      </c>
      <c r="D3" s="7" t="n">
        <v>44701133</v>
      </c>
      <c r="E3" s="7" t="n">
        <v>31244512</v>
      </c>
    </row>
    <row r="4" spans="1:5">
      <c r="A4" s="10" t="n">
        <v>606</v>
      </c>
    </row>
    <row r="5" spans="1:5">
      <c r="A5" s="4" t="s">
        <v>443</v>
      </c>
      <c r="B5" s="5" t="n">
        <v>18580996</v>
      </c>
      <c r="D5" s="5" t="n">
        <v>44701133</v>
      </c>
    </row>
    <row r="6" spans="1:5">
      <c r="A6" s="4" t="s">
        <v>444</v>
      </c>
    </row>
    <row r="7" spans="1:5">
      <c r="A7" s="4" t="s">
        <v>443</v>
      </c>
      <c r="B7" s="5" t="n">
        <v>9677988</v>
      </c>
      <c r="D7" s="5" t="n">
        <v>29185614</v>
      </c>
    </row>
    <row r="8" spans="1:5">
      <c r="A8" s="4" t="s">
        <v>445</v>
      </c>
    </row>
    <row r="9" spans="1:5">
      <c r="A9" s="4" t="s">
        <v>443</v>
      </c>
      <c r="B9" s="5" t="n">
        <v>8761172</v>
      </c>
      <c r="D9" s="5" t="n">
        <v>15336201</v>
      </c>
    </row>
    <row r="10" spans="1:5">
      <c r="A10" s="4" t="s">
        <v>446</v>
      </c>
    </row>
    <row r="11" spans="1:5">
      <c r="A11" s="4" t="s">
        <v>443</v>
      </c>
      <c r="B11" s="5" t="n">
        <v>141836</v>
      </c>
      <c r="D11" s="5" t="n">
        <v>179318</v>
      </c>
    </row>
    <row r="12" spans="1:5">
      <c r="A12" s="11" t="n">
        <v>605</v>
      </c>
    </row>
    <row r="13" spans="1:5">
      <c r="A13" s="4" t="s">
        <v>443</v>
      </c>
      <c r="B13" s="5" t="n">
        <v>24869843</v>
      </c>
      <c r="C13" s="5" t="n">
        <v>20532796</v>
      </c>
      <c r="D13" s="5" t="n">
        <v>33650645</v>
      </c>
      <c r="E13" s="5" t="n">
        <v>31244512</v>
      </c>
    </row>
    <row r="14" spans="1:5">
      <c r="A14" s="4" t="s">
        <v>447</v>
      </c>
    </row>
    <row r="15" spans="1:5">
      <c r="A15" s="4" t="s">
        <v>443</v>
      </c>
      <c r="B15" s="5" t="n">
        <v>15966835</v>
      </c>
      <c r="C15" s="5" t="n">
        <v>15313310</v>
      </c>
      <c r="D15" s="5" t="n">
        <v>18135126</v>
      </c>
      <c r="E15" s="5" t="n">
        <v>18101800</v>
      </c>
    </row>
    <row r="16" spans="1:5">
      <c r="A16" s="4" t="s">
        <v>448</v>
      </c>
    </row>
    <row r="17" spans="1:5">
      <c r="A17" s="4" t="s">
        <v>443</v>
      </c>
      <c r="B17" s="5" t="n">
        <v>8761172</v>
      </c>
      <c r="C17" s="5" t="n">
        <v>5033204</v>
      </c>
      <c r="D17" s="5" t="n">
        <v>15336201</v>
      </c>
      <c r="E17" s="5" t="n">
        <v>12767630</v>
      </c>
    </row>
    <row r="18" spans="1:5">
      <c r="A18" s="4" t="s">
        <v>449</v>
      </c>
    </row>
    <row r="19" spans="1:5">
      <c r="A19" s="4" t="s">
        <v>443</v>
      </c>
      <c r="B19" s="7" t="n">
        <v>141836</v>
      </c>
      <c r="C19" s="7" t="n">
        <v>186282</v>
      </c>
      <c r="D19" s="7" t="n">
        <v>179318</v>
      </c>
      <c r="E19" s="7" t="n">
        <v>3750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452</v>
      </c>
    </row>
    <row r="3" spans="1:2">
      <c r="A3" s="4" t="s">
        <v>453</v>
      </c>
      <c r="B3" s="12" t="n">
        <v>86.8</v>
      </c>
    </row>
    <row r="4" spans="1:2">
      <c r="A4" s="4" t="s">
        <v>454</v>
      </c>
      <c r="B4" s="4" t="s">
        <v>4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6</v>
      </c>
      <c r="B1" s="2" t="s">
        <v>457</v>
      </c>
    </row>
    <row r="2" spans="1:5">
      <c r="B2" s="2" t="s">
        <v>28</v>
      </c>
      <c r="C2" s="2" t="s">
        <v>2</v>
      </c>
      <c r="D2" s="2" t="s">
        <v>29</v>
      </c>
      <c r="E2" s="2" t="s">
        <v>31</v>
      </c>
    </row>
    <row r="3" spans="1:5">
      <c r="A3" s="3" t="s">
        <v>458</v>
      </c>
    </row>
    <row r="4" spans="1:5">
      <c r="A4" s="4" t="s">
        <v>459</v>
      </c>
      <c r="B4" s="7" t="n">
        <v>95049</v>
      </c>
    </row>
    <row r="5" spans="1:5">
      <c r="A5" s="4" t="s">
        <v>149</v>
      </c>
      <c r="B5" s="5" t="n">
        <v>947015</v>
      </c>
    </row>
    <row r="6" spans="1:5">
      <c r="A6" s="4" t="s">
        <v>460</v>
      </c>
      <c r="B6" s="5" t="n">
        <v>6959936</v>
      </c>
    </row>
    <row r="7" spans="1:5">
      <c r="A7" s="4" t="s">
        <v>461</v>
      </c>
      <c r="B7" s="5" t="n">
        <v>16501</v>
      </c>
    </row>
    <row r="8" spans="1:5">
      <c r="A8" s="4" t="s">
        <v>462</v>
      </c>
      <c r="B8" s="5" t="n">
        <v>10193620</v>
      </c>
    </row>
    <row r="9" spans="1:5">
      <c r="A9" s="4" t="s">
        <v>38</v>
      </c>
      <c r="B9" s="5" t="n">
        <v>1930400</v>
      </c>
      <c r="C9" s="7" t="n">
        <v>1930400</v>
      </c>
      <c r="D9" s="7" t="n">
        <v>0</v>
      </c>
    </row>
    <row r="10" spans="1:5">
      <c r="A10" s="4" t="s">
        <v>463</v>
      </c>
      <c r="B10" s="5" t="n">
        <v>380000</v>
      </c>
    </row>
    <row r="11" spans="1:5">
      <c r="A11" s="4" t="s">
        <v>464</v>
      </c>
      <c r="B11" s="5" t="n">
        <v>7200000</v>
      </c>
    </row>
    <row r="12" spans="1:5">
      <c r="A12" s="4" t="s">
        <v>465</v>
      </c>
      <c r="B12" s="5" t="n">
        <v>150000</v>
      </c>
    </row>
    <row r="13" spans="1:5">
      <c r="A13" s="4" t="s">
        <v>42</v>
      </c>
      <c r="B13" s="5" t="n">
        <v>1573546</v>
      </c>
      <c r="C13" s="5" t="n">
        <v>11865811</v>
      </c>
      <c r="D13" s="5" t="n">
        <v>10292265</v>
      </c>
      <c r="E13" s="7" t="n">
        <v>10292265</v>
      </c>
    </row>
    <row r="14" spans="1:5">
      <c r="A14" s="4" t="s">
        <v>466</v>
      </c>
      <c r="B14" s="5" t="n">
        <v>-2881198</v>
      </c>
    </row>
    <row r="15" spans="1:5">
      <c r="A15" s="4" t="s">
        <v>467</v>
      </c>
      <c r="B15" s="5" t="n">
        <v>-114869</v>
      </c>
    </row>
    <row r="16" spans="1:5">
      <c r="A16" s="4" t="s">
        <v>468</v>
      </c>
      <c r="B16" s="5" t="n">
        <v>-26450000</v>
      </c>
    </row>
    <row r="17" spans="1:5">
      <c r="A17" s="3" t="s">
        <v>38</v>
      </c>
    </row>
    <row r="18" spans="1:5">
      <c r="A18" s="4" t="s">
        <v>469</v>
      </c>
      <c r="B18" s="5" t="n">
        <v>320000</v>
      </c>
      <c r="C18" s="5" t="n">
        <v>2532053</v>
      </c>
      <c r="D18" s="5" t="n">
        <v>2068742</v>
      </c>
    </row>
    <row r="19" spans="1:5">
      <c r="A19" s="4" t="s">
        <v>470</v>
      </c>
      <c r="B19" s="5" t="n">
        <v>1380000</v>
      </c>
      <c r="C19" s="5" t="n">
        <v>11291516</v>
      </c>
      <c r="D19" s="5" t="n">
        <v>8888196</v>
      </c>
    </row>
    <row r="20" spans="1:5">
      <c r="A20" s="4" t="s">
        <v>471</v>
      </c>
      <c r="B20" s="5" t="n">
        <v>332000</v>
      </c>
      <c r="C20" s="7" t="n">
        <v>12656650</v>
      </c>
      <c r="D20" s="7" t="n">
        <v>5731293</v>
      </c>
    </row>
    <row r="21" spans="1:5">
      <c r="A21" s="4" t="s">
        <v>472</v>
      </c>
      <c r="B21" s="7" t="n">
        <v>-101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451</v>
      </c>
    </row>
    <row r="3" spans="1:2">
      <c r="A3" s="4" t="s">
        <v>474</v>
      </c>
    </row>
    <row r="4" spans="1:2">
      <c r="A4" s="4" t="s">
        <v>475</v>
      </c>
      <c r="B4" s="7" t="n">
        <v>7730000</v>
      </c>
    </row>
    <row r="5" spans="1:2">
      <c r="A5" s="4" t="s">
        <v>463</v>
      </c>
    </row>
    <row r="6" spans="1:2">
      <c r="A6" s="4" t="s">
        <v>476</v>
      </c>
      <c r="B6" s="4" t="s">
        <v>389</v>
      </c>
    </row>
    <row r="7" spans="1:2">
      <c r="A7" s="4" t="s">
        <v>475</v>
      </c>
      <c r="B7" s="7" t="n">
        <v>380000</v>
      </c>
    </row>
    <row r="8" spans="1:2">
      <c r="A8" s="4" t="s">
        <v>464</v>
      </c>
    </row>
    <row r="9" spans="1:2">
      <c r="A9" s="4" t="s">
        <v>476</v>
      </c>
      <c r="B9" s="4" t="s">
        <v>419</v>
      </c>
    </row>
    <row r="10" spans="1:2">
      <c r="A10" s="4" t="s">
        <v>475</v>
      </c>
      <c r="B10" s="7" t="n">
        <v>7200000</v>
      </c>
    </row>
    <row r="11" spans="1:2">
      <c r="A11" s="4" t="s">
        <v>465</v>
      </c>
    </row>
    <row r="12" spans="1:2">
      <c r="A12" s="4" t="s">
        <v>476</v>
      </c>
      <c r="B12" s="4" t="s">
        <v>385</v>
      </c>
    </row>
    <row r="13" spans="1:2">
      <c r="A13" s="4" t="s">
        <v>475</v>
      </c>
      <c r="B13" s="7" t="n">
        <v>1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03</v>
      </c>
      <c r="B1" s="2" t="s">
        <v>75</v>
      </c>
      <c r="D1" s="2" t="s">
        <v>1</v>
      </c>
    </row>
    <row r="2" spans="1:5">
      <c r="B2" s="2" t="s">
        <v>2</v>
      </c>
      <c r="C2" s="2" t="s">
        <v>30</v>
      </c>
      <c r="D2" s="2" t="s">
        <v>2</v>
      </c>
      <c r="E2" s="2" t="s">
        <v>30</v>
      </c>
    </row>
    <row r="3" spans="1:5">
      <c r="A3" s="3" t="s">
        <v>104</v>
      </c>
    </row>
    <row r="4" spans="1:5">
      <c r="A4" s="4" t="s">
        <v>105</v>
      </c>
      <c r="B4" s="7" t="n">
        <v>-2744383</v>
      </c>
      <c r="C4" s="7" t="n">
        <v>-399887</v>
      </c>
      <c r="D4" s="7" t="n">
        <v>-2723452</v>
      </c>
      <c r="E4" s="7" t="n">
        <v>-2217393</v>
      </c>
    </row>
    <row r="5" spans="1:5">
      <c r="A5" s="4" t="s">
        <v>106</v>
      </c>
      <c r="B5" s="5" t="n">
        <v>-143198</v>
      </c>
      <c r="C5" s="5" t="n">
        <v>-41223</v>
      </c>
      <c r="D5" s="5" t="n">
        <v>-325621</v>
      </c>
      <c r="E5" s="5" t="n">
        <v>115430</v>
      </c>
    </row>
    <row r="6" spans="1:5">
      <c r="A6" s="4" t="s">
        <v>107</v>
      </c>
      <c r="B6" s="5" t="n">
        <v>-2887581</v>
      </c>
      <c r="C6" s="5" t="n">
        <v>-441110</v>
      </c>
      <c r="D6" s="5" t="n">
        <v>-3049073</v>
      </c>
      <c r="E6" s="5" t="n">
        <v>-2101963</v>
      </c>
    </row>
    <row r="7" spans="1:5">
      <c r="A7" s="4" t="s">
        <v>108</v>
      </c>
      <c r="B7" s="5" t="n">
        <v>21673</v>
      </c>
      <c r="C7" s="5" t="n">
        <v>0</v>
      </c>
      <c r="D7" s="5" t="n">
        <v>21673</v>
      </c>
      <c r="E7" s="5" t="n">
        <v>0</v>
      </c>
    </row>
    <row r="8" spans="1:5">
      <c r="A8" s="4" t="s">
        <v>109</v>
      </c>
      <c r="B8" s="7" t="n">
        <v>-2909254</v>
      </c>
      <c r="C8" s="7" t="n">
        <v>-441110</v>
      </c>
      <c r="D8" s="7" t="n">
        <v>-3070746</v>
      </c>
      <c r="E8" s="7" t="n">
        <v>-21019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7</v>
      </c>
      <c r="B1" s="2" t="s">
        <v>1</v>
      </c>
    </row>
    <row r="2" spans="1:3">
      <c r="B2" s="2" t="s">
        <v>2</v>
      </c>
      <c r="C2" s="2" t="s">
        <v>30</v>
      </c>
    </row>
    <row r="3" spans="1:3">
      <c r="A3" s="3" t="s">
        <v>478</v>
      </c>
    </row>
    <row r="4" spans="1:3">
      <c r="A4" s="4" t="s">
        <v>77</v>
      </c>
      <c r="B4" s="7" t="n">
        <v>46374310</v>
      </c>
      <c r="C4" s="7" t="n">
        <v>39910879</v>
      </c>
    </row>
    <row r="5" spans="1:3">
      <c r="A5" s="4" t="s">
        <v>105</v>
      </c>
      <c r="B5" s="7" t="n">
        <v>-4889152</v>
      </c>
      <c r="C5" s="7" t="n">
        <v>-7784946</v>
      </c>
    </row>
    <row r="6" spans="1:3">
      <c r="A6" s="4" t="s">
        <v>479</v>
      </c>
      <c r="B6" s="4" t="s">
        <v>4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1</v>
      </c>
      <c r="B1" s="2" t="s">
        <v>1</v>
      </c>
    </row>
    <row r="2" spans="1:4">
      <c r="B2" s="2" t="s">
        <v>2</v>
      </c>
      <c r="C2" s="2" t="s">
        <v>28</v>
      </c>
      <c r="D2" s="2" t="s">
        <v>396</v>
      </c>
    </row>
    <row r="3" spans="1:4">
      <c r="A3" s="3" t="s">
        <v>482</v>
      </c>
    </row>
    <row r="4" spans="1:4">
      <c r="A4" s="4" t="s">
        <v>483</v>
      </c>
      <c r="C4" s="7" t="n">
        <v>2164476</v>
      </c>
    </row>
    <row r="5" spans="1:4">
      <c r="A5" s="4" t="s">
        <v>484</v>
      </c>
      <c r="C5" s="7" t="n">
        <v>1217461</v>
      </c>
    </row>
    <row r="6" spans="1:4">
      <c r="A6" s="4" t="s">
        <v>485</v>
      </c>
      <c r="B6" s="7" t="n">
        <v>995316</v>
      </c>
      <c r="D6" s="7" t="n">
        <v>586800</v>
      </c>
    </row>
    <row r="7" spans="1:4">
      <c r="A7" s="4" t="s">
        <v>486</v>
      </c>
      <c r="B7" s="4" t="s">
        <v>487</v>
      </c>
    </row>
    <row r="8" spans="1:4">
      <c r="A8" s="4" t="s">
        <v>488</v>
      </c>
      <c r="B8"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90</v>
      </c>
      <c r="B1" s="2" t="s">
        <v>1</v>
      </c>
      <c r="C1" s="2" t="s">
        <v>491</v>
      </c>
    </row>
    <row r="2" spans="1:3">
      <c r="B2" s="2" t="s">
        <v>2</v>
      </c>
      <c r="C2" s="2" t="s">
        <v>29</v>
      </c>
    </row>
    <row r="3" spans="1:3">
      <c r="A3" s="4" t="s">
        <v>492</v>
      </c>
      <c r="B3" s="7" t="n">
        <v>10292265</v>
      </c>
      <c r="C3" s="7" t="n">
        <v>10292265</v>
      </c>
    </row>
    <row r="4" spans="1:3">
      <c r="A4" s="4" t="s">
        <v>493</v>
      </c>
      <c r="B4" s="5" t="n">
        <v>1573546</v>
      </c>
      <c r="C4" s="5" t="n">
        <v>0</v>
      </c>
    </row>
    <row r="5" spans="1:3">
      <c r="A5" s="4" t="s">
        <v>494</v>
      </c>
      <c r="B5" s="7" t="n">
        <v>11865811</v>
      </c>
      <c r="C5" s="7" t="n">
        <v>102922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 customWidth="1" max="7" min="7" width="14"/>
  </cols>
  <sheetData>
    <row r="1" spans="1:7">
      <c r="A1" s="1" t="s">
        <v>495</v>
      </c>
      <c r="B1" s="2" t="s">
        <v>75</v>
      </c>
      <c r="D1" s="2" t="s">
        <v>1</v>
      </c>
      <c r="F1" s="2" t="s">
        <v>491</v>
      </c>
    </row>
    <row r="2" spans="1:7">
      <c r="B2" s="2" t="s">
        <v>2</v>
      </c>
      <c r="C2" s="2" t="s">
        <v>30</v>
      </c>
      <c r="D2" s="2" t="s">
        <v>2</v>
      </c>
      <c r="E2" s="2" t="s">
        <v>30</v>
      </c>
      <c r="F2" s="2" t="s">
        <v>29</v>
      </c>
      <c r="G2" s="2" t="s">
        <v>31</v>
      </c>
    </row>
    <row r="3" spans="1:7">
      <c r="A3" s="4" t="s">
        <v>496</v>
      </c>
      <c r="B3" s="7" t="n">
        <v>39823195</v>
      </c>
      <c r="D3" s="7" t="n">
        <v>39823195</v>
      </c>
      <c r="F3" s="7" t="n">
        <v>33109780</v>
      </c>
      <c r="G3" s="7" t="n">
        <v>34939079</v>
      </c>
    </row>
    <row r="4" spans="1:7">
      <c r="A4" s="4" t="s">
        <v>497</v>
      </c>
      <c r="D4" s="5" t="n">
        <v>7773000</v>
      </c>
      <c r="F4" s="5" t="n">
        <v>295034</v>
      </c>
    </row>
    <row r="5" spans="1:7">
      <c r="A5" s="4" t="s">
        <v>498</v>
      </c>
      <c r="B5" s="5" t="n">
        <v>-552967</v>
      </c>
      <c r="C5" s="7" t="n">
        <v>-555471</v>
      </c>
      <c r="D5" s="5" t="n">
        <v>-1059585</v>
      </c>
      <c r="E5" s="7" t="n">
        <v>-1128392</v>
      </c>
      <c r="F5" s="5" t="n">
        <v>-2124333</v>
      </c>
    </row>
    <row r="6" spans="1:7">
      <c r="A6" s="4" t="s">
        <v>499</v>
      </c>
    </row>
    <row r="7" spans="1:7">
      <c r="A7" s="4" t="s">
        <v>496</v>
      </c>
      <c r="B7" s="5" t="n">
        <v>1262586</v>
      </c>
      <c r="D7" s="5" t="n">
        <v>1262586</v>
      </c>
      <c r="F7" s="5" t="n">
        <v>1159826</v>
      </c>
      <c r="G7" s="5" t="n">
        <v>1244306</v>
      </c>
    </row>
    <row r="8" spans="1:7">
      <c r="A8" s="4" t="s">
        <v>497</v>
      </c>
      <c r="D8" s="5" t="n">
        <v>150000</v>
      </c>
      <c r="F8" s="5" t="n">
        <v>0</v>
      </c>
    </row>
    <row r="9" spans="1:7">
      <c r="A9" s="4" t="s">
        <v>498</v>
      </c>
      <c r="D9" s="5" t="n">
        <v>-47240</v>
      </c>
      <c r="F9" s="5" t="n">
        <v>-84480</v>
      </c>
    </row>
    <row r="10" spans="1:7">
      <c r="A10" s="4" t="s">
        <v>500</v>
      </c>
    </row>
    <row r="11" spans="1:7">
      <c r="A11" s="4" t="s">
        <v>496</v>
      </c>
      <c r="B11" s="5" t="n">
        <v>1106351</v>
      </c>
      <c r="D11" s="5" t="n">
        <v>1106351</v>
      </c>
      <c r="F11" s="5" t="n">
        <v>1156955</v>
      </c>
      <c r="G11" s="5" t="n">
        <v>1258163</v>
      </c>
    </row>
    <row r="12" spans="1:7">
      <c r="A12" s="4" t="s">
        <v>497</v>
      </c>
      <c r="D12" s="5" t="n">
        <v>0</v>
      </c>
      <c r="F12" s="5" t="n">
        <v>0</v>
      </c>
    </row>
    <row r="13" spans="1:7">
      <c r="A13" s="4" t="s">
        <v>498</v>
      </c>
      <c r="D13" s="5" t="n">
        <v>-50604</v>
      </c>
      <c r="F13" s="5" t="n">
        <v>-101208</v>
      </c>
    </row>
    <row r="14" spans="1:7">
      <c r="A14" s="4" t="s">
        <v>501</v>
      </c>
    </row>
    <row r="15" spans="1:7">
      <c r="A15" s="4" t="s">
        <v>496</v>
      </c>
      <c r="B15" s="5" t="n">
        <v>43849</v>
      </c>
      <c r="D15" s="5" t="n">
        <v>43849</v>
      </c>
      <c r="F15" s="5" t="n">
        <v>62720</v>
      </c>
      <c r="G15" s="5" t="n">
        <v>102035</v>
      </c>
    </row>
    <row r="16" spans="1:7">
      <c r="A16" s="4" t="s">
        <v>497</v>
      </c>
      <c r="D16" s="5" t="n">
        <v>0</v>
      </c>
      <c r="F16" s="5" t="n">
        <v>0</v>
      </c>
    </row>
    <row r="17" spans="1:7">
      <c r="A17" s="4" t="s">
        <v>498</v>
      </c>
      <c r="D17" s="5" t="n">
        <v>-18871</v>
      </c>
      <c r="F17" s="5" t="n">
        <v>-39315</v>
      </c>
    </row>
    <row r="18" spans="1:7">
      <c r="A18" s="4" t="s">
        <v>502</v>
      </c>
    </row>
    <row r="19" spans="1:7">
      <c r="A19" s="4" t="s">
        <v>496</v>
      </c>
      <c r="B19" s="5" t="n">
        <v>68057</v>
      </c>
      <c r="D19" s="5" t="n">
        <v>68057</v>
      </c>
      <c r="F19" s="5" t="n">
        <v>71639</v>
      </c>
      <c r="G19" s="5" t="n">
        <v>78803</v>
      </c>
    </row>
    <row r="20" spans="1:7">
      <c r="A20" s="4" t="s">
        <v>497</v>
      </c>
      <c r="D20" s="5" t="n">
        <v>0</v>
      </c>
      <c r="F20" s="5" t="n">
        <v>0</v>
      </c>
    </row>
    <row r="21" spans="1:7">
      <c r="A21" s="4" t="s">
        <v>498</v>
      </c>
      <c r="D21" s="5" t="n">
        <v>-3582</v>
      </c>
      <c r="F21" s="5" t="n">
        <v>-7164</v>
      </c>
    </row>
    <row r="22" spans="1:7">
      <c r="A22" s="4" t="s">
        <v>503</v>
      </c>
    </row>
    <row r="23" spans="1:7">
      <c r="A23" s="4" t="s">
        <v>496</v>
      </c>
      <c r="B23" s="5" t="n">
        <v>1039967</v>
      </c>
      <c r="D23" s="5" t="n">
        <v>1039967</v>
      </c>
      <c r="F23" s="5" t="n">
        <v>1077783</v>
      </c>
      <c r="G23" s="5" t="n">
        <v>1153415</v>
      </c>
    </row>
    <row r="24" spans="1:7">
      <c r="A24" s="4" t="s">
        <v>497</v>
      </c>
      <c r="D24" s="5" t="n">
        <v>0</v>
      </c>
      <c r="F24" s="5" t="n">
        <v>0</v>
      </c>
    </row>
    <row r="25" spans="1:7">
      <c r="A25" s="4" t="s">
        <v>498</v>
      </c>
      <c r="D25" s="5" t="n">
        <v>-37816</v>
      </c>
      <c r="F25" s="5" t="n">
        <v>-75632</v>
      </c>
    </row>
    <row r="26" spans="1:7">
      <c r="A26" s="4" t="s">
        <v>504</v>
      </c>
    </row>
    <row r="27" spans="1:7">
      <c r="A27" s="4" t="s">
        <v>496</v>
      </c>
      <c r="B27" s="5" t="n">
        <v>6152002</v>
      </c>
      <c r="D27" s="5" t="n">
        <v>6152002</v>
      </c>
    </row>
    <row r="28" spans="1:7">
      <c r="A28" s="4" t="s">
        <v>497</v>
      </c>
      <c r="D28" s="5" t="n">
        <v>0</v>
      </c>
    </row>
    <row r="29" spans="1:7">
      <c r="A29" s="4" t="s">
        <v>498</v>
      </c>
      <c r="D29" s="5" t="n">
        <v>-192251</v>
      </c>
    </row>
    <row r="30" spans="1:7">
      <c r="A30" s="4" t="s">
        <v>505</v>
      </c>
    </row>
    <row r="31" spans="1:7">
      <c r="A31" s="4" t="s">
        <v>496</v>
      </c>
      <c r="F31" s="5" t="n">
        <v>6344253</v>
      </c>
      <c r="G31" s="5" t="n">
        <v>6728753</v>
      </c>
    </row>
    <row r="32" spans="1:7">
      <c r="A32" s="4" t="s">
        <v>497</v>
      </c>
      <c r="F32" s="5" t="n">
        <v>0</v>
      </c>
    </row>
    <row r="33" spans="1:7">
      <c r="A33" s="4" t="s">
        <v>498</v>
      </c>
      <c r="F33" s="5" t="n">
        <v>-384500</v>
      </c>
    </row>
    <row r="34" spans="1:7">
      <c r="A34" s="4" t="s">
        <v>506</v>
      </c>
    </row>
    <row r="35" spans="1:7">
      <c r="A35" s="4" t="s">
        <v>496</v>
      </c>
      <c r="F35" s="5" t="n">
        <v>0</v>
      </c>
      <c r="G35" s="5" t="n">
        <v>111670</v>
      </c>
    </row>
    <row r="36" spans="1:7">
      <c r="A36" s="4" t="s">
        <v>497</v>
      </c>
      <c r="F36" s="5" t="n">
        <v>0</v>
      </c>
    </row>
    <row r="37" spans="1:7">
      <c r="A37" s="4" t="s">
        <v>498</v>
      </c>
      <c r="F37" s="5" t="n">
        <v>-111670</v>
      </c>
    </row>
    <row r="38" spans="1:7">
      <c r="A38" s="4" t="s">
        <v>507</v>
      </c>
    </row>
    <row r="39" spans="1:7">
      <c r="A39" s="4" t="s">
        <v>496</v>
      </c>
      <c r="B39" s="5" t="n">
        <v>1700504</v>
      </c>
      <c r="D39" s="5" t="n">
        <v>1700504</v>
      </c>
      <c r="F39" s="5" t="n">
        <v>1753208</v>
      </c>
      <c r="G39" s="5" t="n">
        <v>1858616</v>
      </c>
    </row>
    <row r="40" spans="1:7">
      <c r="A40" s="4" t="s">
        <v>497</v>
      </c>
      <c r="D40" s="5" t="n">
        <v>0</v>
      </c>
      <c r="F40" s="5" t="n">
        <v>0</v>
      </c>
    </row>
    <row r="41" spans="1:7">
      <c r="A41" s="4" t="s">
        <v>498</v>
      </c>
      <c r="D41" s="5" t="n">
        <v>-52704</v>
      </c>
      <c r="F41" s="5" t="n">
        <v>-105408</v>
      </c>
    </row>
    <row r="42" spans="1:7">
      <c r="A42" s="4" t="s">
        <v>508</v>
      </c>
    </row>
    <row r="43" spans="1:7">
      <c r="A43" s="4" t="s">
        <v>496</v>
      </c>
      <c r="B43" s="5" t="n">
        <v>27471875</v>
      </c>
      <c r="D43" s="5" t="n">
        <v>27471875</v>
      </c>
      <c r="F43" s="5" t="n">
        <v>20873393</v>
      </c>
      <c r="G43" s="5" t="n">
        <v>21725539</v>
      </c>
    </row>
    <row r="44" spans="1:7">
      <c r="A44" s="4" t="s">
        <v>497</v>
      </c>
      <c r="D44" s="5" t="n">
        <v>7200000</v>
      </c>
      <c r="F44" s="5" t="n">
        <v>295034</v>
      </c>
    </row>
    <row r="45" spans="1:7">
      <c r="A45" s="4" t="s">
        <v>498</v>
      </c>
      <c r="D45" s="5" t="n">
        <v>-601518</v>
      </c>
      <c r="F45" s="5" t="n">
        <v>-1147180</v>
      </c>
    </row>
    <row r="46" spans="1:7">
      <c r="A46" s="4" t="s">
        <v>509</v>
      </c>
    </row>
    <row r="47" spans="1:7">
      <c r="A47" s="4" t="s">
        <v>496</v>
      </c>
      <c r="B47" s="5" t="n">
        <v>358889</v>
      </c>
      <c r="D47" s="5" t="n">
        <v>358889</v>
      </c>
      <c r="F47" s="5" t="n">
        <v>0</v>
      </c>
    </row>
    <row r="48" spans="1:7">
      <c r="A48" s="4" t="s">
        <v>497</v>
      </c>
      <c r="D48" s="5" t="n">
        <v>380000</v>
      </c>
    </row>
    <row r="49" spans="1:7">
      <c r="A49" s="4" t="s">
        <v>498</v>
      </c>
      <c r="D49" s="5" t="n">
        <v>-21111</v>
      </c>
    </row>
    <row r="50" spans="1:7">
      <c r="A50" s="4" t="s">
        <v>510</v>
      </c>
    </row>
    <row r="51" spans="1:7">
      <c r="A51" s="4" t="s">
        <v>496</v>
      </c>
      <c r="B51" s="7" t="n">
        <v>619115</v>
      </c>
      <c r="D51" s="5" t="n">
        <v>619115</v>
      </c>
      <c r="F51" s="5" t="n">
        <v>610003</v>
      </c>
      <c r="G51" s="7" t="n">
        <v>677779</v>
      </c>
    </row>
    <row r="52" spans="1:7">
      <c r="A52" s="4" t="s">
        <v>497</v>
      </c>
      <c r="D52" s="5" t="n">
        <v>43000</v>
      </c>
    </row>
    <row r="53" spans="1:7">
      <c r="A53" s="4" t="s">
        <v>498</v>
      </c>
      <c r="D53" s="7" t="n">
        <v>-33888</v>
      </c>
      <c r="F53" s="7" t="n">
        <v>-677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11</v>
      </c>
      <c r="B1" s="2" t="s">
        <v>451</v>
      </c>
    </row>
    <row r="2" spans="1:2">
      <c r="A2" s="3" t="s">
        <v>512</v>
      </c>
    </row>
    <row r="3" spans="1:2">
      <c r="A3" s="5" t="n">
        <v>2019</v>
      </c>
      <c r="B3" s="7" t="n">
        <v>1178739</v>
      </c>
    </row>
    <row r="4" spans="1:2">
      <c r="A4" s="5" t="n">
        <v>2020</v>
      </c>
      <c r="B4" s="5" t="n">
        <v>2355136</v>
      </c>
    </row>
    <row r="5" spans="1:2">
      <c r="A5" s="5" t="n">
        <v>2021</v>
      </c>
      <c r="B5" s="5" t="n">
        <v>2336313</v>
      </c>
    </row>
    <row r="6" spans="1:2">
      <c r="A6" s="5" t="n">
        <v>2022</v>
      </c>
      <c r="B6" s="5" t="n">
        <v>2252980</v>
      </c>
    </row>
    <row r="7" spans="1:2">
      <c r="A7" s="5" t="n">
        <v>2023</v>
      </c>
      <c r="B7" s="5" t="n">
        <v>2204355</v>
      </c>
    </row>
    <row r="8" spans="1:2">
      <c r="A8" s="4" t="s">
        <v>513</v>
      </c>
      <c r="B8" s="7" t="n">
        <v>287956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514</v>
      </c>
      <c r="B1" s="2" t="s">
        <v>75</v>
      </c>
      <c r="D1" s="2" t="s">
        <v>1</v>
      </c>
      <c r="F1" s="2" t="s">
        <v>491</v>
      </c>
    </row>
    <row r="2" spans="1:6">
      <c r="B2" s="2" t="s">
        <v>2</v>
      </c>
      <c r="C2" s="2" t="s">
        <v>30</v>
      </c>
      <c r="D2" s="2" t="s">
        <v>2</v>
      </c>
      <c r="E2" s="2" t="s">
        <v>30</v>
      </c>
      <c r="F2" s="2" t="s">
        <v>29</v>
      </c>
    </row>
    <row r="3" spans="1:6">
      <c r="A3" s="3" t="s">
        <v>515</v>
      </c>
    </row>
    <row r="4" spans="1:6">
      <c r="A4" s="4" t="s">
        <v>516</v>
      </c>
      <c r="B4" s="7" t="n">
        <v>552967</v>
      </c>
      <c r="C4" s="7" t="n">
        <v>555471</v>
      </c>
      <c r="D4" s="7" t="n">
        <v>1059585</v>
      </c>
      <c r="E4" s="7" t="n">
        <v>1128392</v>
      </c>
      <c r="F4" s="7" t="n">
        <v>21243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17</v>
      </c>
      <c r="B1" s="2" t="s">
        <v>2</v>
      </c>
      <c r="C1" s="2" t="s">
        <v>28</v>
      </c>
      <c r="D1" s="2" t="s">
        <v>29</v>
      </c>
    </row>
    <row r="2" spans="1:4">
      <c r="A2" s="3" t="s">
        <v>518</v>
      </c>
    </row>
    <row r="3" spans="1:4">
      <c r="A3" s="4" t="s">
        <v>469</v>
      </c>
      <c r="B3" s="7" t="n">
        <v>2532053</v>
      </c>
      <c r="C3" s="7" t="n">
        <v>320000</v>
      </c>
      <c r="D3" s="7" t="n">
        <v>2068742</v>
      </c>
    </row>
    <row r="4" spans="1:4">
      <c r="A4" s="4" t="s">
        <v>470</v>
      </c>
      <c r="B4" s="5" t="n">
        <v>11291516</v>
      </c>
      <c r="C4" s="5" t="n">
        <v>1380000</v>
      </c>
      <c r="D4" s="5" t="n">
        <v>8888196</v>
      </c>
    </row>
    <row r="5" spans="1:4">
      <c r="A5" s="4" t="s">
        <v>471</v>
      </c>
      <c r="B5" s="5" t="n">
        <v>12656650</v>
      </c>
      <c r="C5" s="7" t="n">
        <v>332000</v>
      </c>
      <c r="D5" s="5" t="n">
        <v>5731293</v>
      </c>
    </row>
    <row r="6" spans="1:4">
      <c r="A6" s="4" t="s">
        <v>519</v>
      </c>
      <c r="B6" s="5" t="n">
        <v>1580518</v>
      </c>
      <c r="D6" s="5" t="n">
        <v>1130276</v>
      </c>
    </row>
    <row r="7" spans="1:4">
      <c r="A7" s="4" t="s">
        <v>520</v>
      </c>
      <c r="B7" s="5" t="n">
        <v>313852</v>
      </c>
      <c r="D7" s="5" t="n">
        <v>220089</v>
      </c>
    </row>
    <row r="8" spans="1:4">
      <c r="A8" s="4" t="s">
        <v>521</v>
      </c>
      <c r="B8" s="5" t="n">
        <v>28374589</v>
      </c>
      <c r="D8" s="5" t="n">
        <v>18038596</v>
      </c>
    </row>
    <row r="9" spans="1:4">
      <c r="A9" s="4" t="s">
        <v>522</v>
      </c>
      <c r="B9" s="5" t="n">
        <v>-5642824</v>
      </c>
      <c r="D9" s="5" t="n">
        <v>-4858464</v>
      </c>
    </row>
    <row r="10" spans="1:4">
      <c r="A10" s="4" t="s">
        <v>40</v>
      </c>
      <c r="B10" s="7" t="n">
        <v>22731765</v>
      </c>
      <c r="D10" s="7" t="n">
        <v>131801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5</v>
      </c>
      <c r="D1" s="2" t="s">
        <v>1</v>
      </c>
    </row>
    <row r="2" spans="1:5">
      <c r="B2" s="2" t="s">
        <v>2</v>
      </c>
      <c r="C2" s="2" t="s">
        <v>30</v>
      </c>
      <c r="D2" s="2" t="s">
        <v>2</v>
      </c>
      <c r="E2" s="2" t="s">
        <v>30</v>
      </c>
    </row>
    <row r="3" spans="1:5">
      <c r="A3" s="3" t="s">
        <v>524</v>
      </c>
    </row>
    <row r="4" spans="1:5">
      <c r="A4" s="4" t="s">
        <v>525</v>
      </c>
      <c r="B4" s="7" t="n">
        <v>482639</v>
      </c>
      <c r="C4" s="7" t="n">
        <v>315510</v>
      </c>
      <c r="D4" s="7" t="n">
        <v>831130</v>
      </c>
      <c r="E4" s="7" t="n">
        <v>6308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26</v>
      </c>
      <c r="B1" s="2" t="s">
        <v>1</v>
      </c>
      <c r="C1" s="2" t="s">
        <v>491</v>
      </c>
    </row>
    <row r="2" spans="1:3">
      <c r="B2" s="2" t="s">
        <v>2</v>
      </c>
      <c r="C2" s="2" t="s">
        <v>29</v>
      </c>
    </row>
    <row r="3" spans="1:3">
      <c r="A3" s="3" t="s">
        <v>527</v>
      </c>
    </row>
    <row r="4" spans="1:3">
      <c r="A4" s="4" t="s">
        <v>528</v>
      </c>
      <c r="B4" s="7" t="n">
        <v>46310464</v>
      </c>
      <c r="C4" s="7" t="n">
        <v>32630559</v>
      </c>
    </row>
    <row r="5" spans="1:3">
      <c r="A5" s="4" t="s">
        <v>168</v>
      </c>
      <c r="B5" s="5" t="n">
        <v>-395853</v>
      </c>
      <c r="C5" s="5" t="n">
        <v>-116945</v>
      </c>
    </row>
    <row r="6" spans="1:3">
      <c r="A6" s="4" t="s">
        <v>529</v>
      </c>
    </row>
    <row r="7" spans="1:3">
      <c r="A7" s="3" t="s">
        <v>527</v>
      </c>
    </row>
    <row r="8" spans="1:3">
      <c r="A8" s="4" t="s">
        <v>528</v>
      </c>
      <c r="B8" s="5" t="n">
        <v>38836070</v>
      </c>
      <c r="C8" s="5" t="n">
        <v>25050464</v>
      </c>
    </row>
    <row r="9" spans="1:3">
      <c r="A9" s="4" t="s">
        <v>530</v>
      </c>
    </row>
    <row r="10" spans="1:3">
      <c r="A10" s="3" t="s">
        <v>527</v>
      </c>
    </row>
    <row r="11" spans="1:3">
      <c r="A11" s="4" t="s">
        <v>528</v>
      </c>
      <c r="B11" s="7" t="n">
        <v>7870247</v>
      </c>
      <c r="C11" s="7" t="n">
        <v>76970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1</v>
      </c>
      <c r="B1" s="2" t="s">
        <v>2</v>
      </c>
      <c r="C1" s="2" t="s">
        <v>29</v>
      </c>
    </row>
    <row r="2" spans="1:3">
      <c r="A2" s="3" t="s">
        <v>50</v>
      </c>
    </row>
    <row r="3" spans="1:3">
      <c r="A3" s="4" t="s">
        <v>532</v>
      </c>
      <c r="B3" s="7" t="n">
        <v>-89143</v>
      </c>
      <c r="C3" s="7" t="n">
        <v>-93794</v>
      </c>
    </row>
    <row r="4" spans="1:3">
      <c r="A4" s="4" t="s">
        <v>533</v>
      </c>
      <c r="B4" s="5" t="n">
        <v>991140</v>
      </c>
      <c r="C4" s="5" t="n">
        <v>503012</v>
      </c>
    </row>
    <row r="5" spans="1:3">
      <c r="A5" s="3" t="s">
        <v>52</v>
      </c>
    </row>
    <row r="6" spans="1:3">
      <c r="A6" s="4" t="s">
        <v>534</v>
      </c>
      <c r="B6" s="5" t="n">
        <v>-82502</v>
      </c>
      <c r="C6" s="5" t="n">
        <v>-108911</v>
      </c>
    </row>
    <row r="7" spans="1:3">
      <c r="A7" s="4" t="s">
        <v>535</v>
      </c>
      <c r="B7" s="5" t="n">
        <v>12264273</v>
      </c>
      <c r="C7" s="5" t="n">
        <v>12977087</v>
      </c>
    </row>
    <row r="8" spans="1:3">
      <c r="A8" s="4" t="s">
        <v>536</v>
      </c>
      <c r="B8" s="5" t="n">
        <v>13255413</v>
      </c>
      <c r="C8" s="5" t="n">
        <v>13480099</v>
      </c>
    </row>
    <row r="9" spans="1:3">
      <c r="A9" s="4" t="s">
        <v>537</v>
      </c>
    </row>
    <row r="10" spans="1:3">
      <c r="A10" s="3" t="s">
        <v>50</v>
      </c>
    </row>
    <row r="11" spans="1:3">
      <c r="A11" s="4" t="s">
        <v>538</v>
      </c>
      <c r="B11" s="5" t="n">
        <v>451089</v>
      </c>
      <c r="C11" s="5" t="n">
        <v>27241</v>
      </c>
    </row>
    <row r="12" spans="1:3">
      <c r="A12" s="4" t="s">
        <v>539</v>
      </c>
    </row>
    <row r="13" spans="1:3">
      <c r="A13" s="3" t="s">
        <v>50</v>
      </c>
    </row>
    <row r="14" spans="1:3">
      <c r="A14" s="4" t="s">
        <v>538</v>
      </c>
      <c r="B14" s="5" t="n">
        <v>77649</v>
      </c>
      <c r="C14" s="5" t="n">
        <v>3701</v>
      </c>
    </row>
    <row r="15" spans="1:3">
      <c r="A15" s="4" t="s">
        <v>540</v>
      </c>
    </row>
    <row r="16" spans="1:3">
      <c r="A16" s="3" t="s">
        <v>50</v>
      </c>
    </row>
    <row r="17" spans="1:3">
      <c r="A17" s="4" t="s">
        <v>538</v>
      </c>
      <c r="B17" s="5" t="n">
        <v>212852</v>
      </c>
      <c r="C17" s="5" t="n">
        <v>198251</v>
      </c>
    </row>
    <row r="18" spans="1:3">
      <c r="A18" s="4" t="s">
        <v>541</v>
      </c>
    </row>
    <row r="19" spans="1:3">
      <c r="A19" s="3" t="s">
        <v>50</v>
      </c>
    </row>
    <row r="20" spans="1:3">
      <c r="A20" s="4" t="s">
        <v>542</v>
      </c>
      <c r="B20" s="5" t="n">
        <v>100000</v>
      </c>
      <c r="C20" s="5" t="n">
        <v>100000</v>
      </c>
    </row>
    <row r="21" spans="1:3">
      <c r="A21" s="4" t="s">
        <v>543</v>
      </c>
    </row>
    <row r="22" spans="1:3">
      <c r="A22" s="3" t="s">
        <v>50</v>
      </c>
    </row>
    <row r="23" spans="1:3">
      <c r="A23" s="4" t="s">
        <v>538</v>
      </c>
      <c r="B23" s="5" t="n">
        <v>238693</v>
      </c>
      <c r="C23" s="5" t="n">
        <v>229789</v>
      </c>
    </row>
    <row r="24" spans="1:3">
      <c r="A24" s="4" t="s">
        <v>544</v>
      </c>
    </row>
    <row r="25" spans="1:3">
      <c r="A25" s="3" t="s">
        <v>50</v>
      </c>
    </row>
    <row r="26" spans="1:3">
      <c r="A26" s="4" t="s">
        <v>538</v>
      </c>
      <c r="B26" s="5" t="n">
        <v>0</v>
      </c>
      <c r="C26" s="5" t="n">
        <v>37824</v>
      </c>
    </row>
    <row r="27" spans="1:3">
      <c r="A27" s="4" t="s">
        <v>545</v>
      </c>
    </row>
    <row r="28" spans="1:3">
      <c r="A28" s="3" t="s">
        <v>52</v>
      </c>
    </row>
    <row r="29" spans="1:3">
      <c r="A29" s="4" t="s">
        <v>546</v>
      </c>
      <c r="B29" s="5" t="n">
        <v>1623504</v>
      </c>
      <c r="C29" s="5" t="n">
        <v>0</v>
      </c>
    </row>
    <row r="30" spans="1:3">
      <c r="A30" s="4" t="s">
        <v>547</v>
      </c>
    </row>
    <row r="31" spans="1:3">
      <c r="A31" s="3" t="s">
        <v>52</v>
      </c>
    </row>
    <row r="32" spans="1:3">
      <c r="A32" s="4" t="s">
        <v>546</v>
      </c>
      <c r="B32" s="5" t="n">
        <v>254124</v>
      </c>
      <c r="C32" s="5" t="n">
        <v>421857</v>
      </c>
    </row>
    <row r="33" spans="1:3">
      <c r="A33" s="4" t="s">
        <v>548</v>
      </c>
    </row>
    <row r="34" spans="1:3">
      <c r="A34" s="3" t="s">
        <v>52</v>
      </c>
    </row>
    <row r="35" spans="1:3">
      <c r="A35" s="4" t="s">
        <v>546</v>
      </c>
      <c r="B35" s="5" t="n">
        <v>420550</v>
      </c>
      <c r="C35" s="5" t="n">
        <v>431754</v>
      </c>
    </row>
    <row r="36" spans="1:3">
      <c r="A36" s="4" t="s">
        <v>549</v>
      </c>
    </row>
    <row r="37" spans="1:3">
      <c r="A37" s="3" t="s">
        <v>52</v>
      </c>
    </row>
    <row r="38" spans="1:3">
      <c r="A38" s="4" t="s">
        <v>546</v>
      </c>
      <c r="B38" s="5" t="n">
        <v>10048597</v>
      </c>
      <c r="C38" s="5" t="n">
        <v>10170211</v>
      </c>
    </row>
    <row r="39" spans="1:3">
      <c r="A39" s="4" t="s">
        <v>550</v>
      </c>
    </row>
    <row r="40" spans="1:3">
      <c r="A40" s="3" t="s">
        <v>52</v>
      </c>
    </row>
    <row r="41" spans="1:3">
      <c r="A41" s="4" t="s">
        <v>546</v>
      </c>
      <c r="B41" s="7" t="n">
        <v>0</v>
      </c>
      <c r="C41" s="7" t="n">
        <v>2062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15"/>
    <col customWidth="1" max="5" min="5" width="27"/>
    <col customWidth="1" max="6" min="6" width="20"/>
    <col customWidth="1" max="7" min="7" width="37"/>
    <col customWidth="1" max="8" min="8" width="25"/>
    <col customWidth="1" max="9" min="9" width="14"/>
  </cols>
  <sheetData>
    <row r="1" spans="1:9">
      <c r="A1" s="1" t="s">
        <v>110</v>
      </c>
      <c r="B1" s="2" t="s">
        <v>111</v>
      </c>
      <c r="C1" s="2" t="s">
        <v>112</v>
      </c>
      <c r="D1" s="2" t="s">
        <v>113</v>
      </c>
      <c r="E1" s="2" t="s">
        <v>114</v>
      </c>
      <c r="F1" s="2" t="s">
        <v>115</v>
      </c>
      <c r="G1" s="2" t="s">
        <v>116</v>
      </c>
      <c r="H1" s="2" t="s">
        <v>117</v>
      </c>
      <c r="I1" s="2" t="s">
        <v>118</v>
      </c>
    </row>
    <row r="2" spans="1:9">
      <c r="A2" s="4" t="s">
        <v>119</v>
      </c>
      <c r="B2" s="5" t="n">
        <v>0</v>
      </c>
      <c r="C2" s="5" t="n">
        <v>18004681</v>
      </c>
      <c r="D2" s="5" t="n">
        <v>-25000</v>
      </c>
    </row>
    <row r="3" spans="1:9">
      <c r="A3" s="4" t="s">
        <v>120</v>
      </c>
      <c r="B3" s="7" t="n">
        <v>0</v>
      </c>
      <c r="C3" s="7" t="n">
        <v>18004</v>
      </c>
      <c r="D3" s="7" t="n">
        <v>-134196</v>
      </c>
      <c r="E3" s="7" t="n">
        <v>83312518</v>
      </c>
      <c r="F3" s="7" t="n">
        <v>-16436286</v>
      </c>
      <c r="G3" s="7" t="n">
        <v>-5538385</v>
      </c>
      <c r="H3" s="7" t="n">
        <v>0</v>
      </c>
      <c r="I3" s="7" t="n">
        <v>61221655</v>
      </c>
    </row>
    <row r="4" spans="1:9">
      <c r="A4" s="4" t="s">
        <v>121</v>
      </c>
      <c r="B4" s="7" t="n">
        <v>0</v>
      </c>
      <c r="C4" s="7" t="n">
        <v>0</v>
      </c>
      <c r="D4" s="5" t="n">
        <v>0</v>
      </c>
      <c r="E4" s="5" t="n">
        <v>451033</v>
      </c>
      <c r="F4" s="5" t="n">
        <v>0</v>
      </c>
      <c r="G4" s="5" t="n">
        <v>0</v>
      </c>
      <c r="H4" s="5" t="n">
        <v>0</v>
      </c>
      <c r="I4" s="7" t="n">
        <v>451033</v>
      </c>
    </row>
    <row r="5" spans="1:9">
      <c r="A5" s="4" t="s">
        <v>122</v>
      </c>
      <c r="I5" s="5" t="n">
        <v>0</v>
      </c>
    </row>
    <row r="6" spans="1:9">
      <c r="A6" s="4" t="s">
        <v>123</v>
      </c>
      <c r="B6" s="5" t="n">
        <v>0</v>
      </c>
      <c r="C6" s="5" t="n">
        <v>88619</v>
      </c>
    </row>
    <row r="7" spans="1:9">
      <c r="A7" s="4" t="s">
        <v>124</v>
      </c>
      <c r="B7" s="7" t="n">
        <v>0</v>
      </c>
      <c r="C7" s="7" t="n">
        <v>89</v>
      </c>
      <c r="D7" s="5" t="n">
        <v>0</v>
      </c>
      <c r="E7" s="5" t="n">
        <v>-113777</v>
      </c>
      <c r="F7" s="5" t="n">
        <v>0</v>
      </c>
      <c r="G7" s="5" t="n">
        <v>0</v>
      </c>
      <c r="H7" s="5" t="n">
        <v>0</v>
      </c>
      <c r="I7" s="7" t="n">
        <v>-113688</v>
      </c>
    </row>
    <row r="8" spans="1:9">
      <c r="A8" s="4" t="s">
        <v>125</v>
      </c>
      <c r="B8" s="5" t="n">
        <v>0</v>
      </c>
      <c r="C8" s="5" t="n">
        <v>6260000</v>
      </c>
    </row>
    <row r="9" spans="1:9">
      <c r="A9" s="4" t="s">
        <v>126</v>
      </c>
      <c r="B9" s="7" t="n">
        <v>0</v>
      </c>
      <c r="C9" s="7" t="n">
        <v>6260</v>
      </c>
      <c r="D9" s="5" t="n">
        <v>0</v>
      </c>
      <c r="E9" s="5" t="n">
        <v>22512956</v>
      </c>
      <c r="F9" s="5" t="n">
        <v>0</v>
      </c>
      <c r="G9" s="5" t="n">
        <v>0</v>
      </c>
      <c r="H9" s="5" t="n">
        <v>0</v>
      </c>
      <c r="I9" s="5" t="n">
        <v>22519216</v>
      </c>
    </row>
    <row r="10" spans="1:9">
      <c r="A10" s="4" t="s">
        <v>127</v>
      </c>
      <c r="B10" s="5" t="n">
        <v>0</v>
      </c>
      <c r="C10" s="5" t="n">
        <v>0</v>
      </c>
      <c r="D10" s="5" t="n">
        <v>0</v>
      </c>
      <c r="E10" s="5" t="n">
        <v>2405000</v>
      </c>
      <c r="F10" s="5" t="n">
        <v>0</v>
      </c>
      <c r="G10" s="5" t="n">
        <v>0</v>
      </c>
      <c r="H10" s="5" t="n">
        <v>0</v>
      </c>
      <c r="I10" s="5" t="n">
        <v>2405300</v>
      </c>
    </row>
    <row r="11" spans="1:9">
      <c r="A11" s="4" t="s">
        <v>128</v>
      </c>
      <c r="B11" s="5" t="n">
        <v>0</v>
      </c>
      <c r="C11" s="5" t="n">
        <v>0</v>
      </c>
      <c r="D11" s="5" t="n">
        <v>0</v>
      </c>
      <c r="E11" s="5" t="n">
        <v>0</v>
      </c>
      <c r="F11" s="5" t="n">
        <v>0</v>
      </c>
      <c r="G11" s="5" t="n">
        <v>115430</v>
      </c>
      <c r="H11" s="5" t="n">
        <v>0</v>
      </c>
      <c r="I11" s="5" t="n">
        <v>115430</v>
      </c>
    </row>
    <row r="12" spans="1:9">
      <c r="A12" s="4" t="s">
        <v>129</v>
      </c>
      <c r="B12" s="7" t="n">
        <v>0</v>
      </c>
      <c r="C12" s="7" t="n">
        <v>0</v>
      </c>
      <c r="D12" s="7" t="n">
        <v>0</v>
      </c>
      <c r="E12" s="5" t="n">
        <v>0</v>
      </c>
      <c r="F12" s="5" t="n">
        <v>-2217393</v>
      </c>
      <c r="G12" s="5" t="n">
        <v>0</v>
      </c>
      <c r="H12" s="5" t="n">
        <v>0</v>
      </c>
      <c r="I12" s="5" t="n">
        <v>-2217393</v>
      </c>
    </row>
    <row r="13" spans="1:9">
      <c r="A13" s="4" t="s">
        <v>130</v>
      </c>
      <c r="B13" s="5" t="n">
        <v>0</v>
      </c>
      <c r="C13" s="5" t="n">
        <v>24353300</v>
      </c>
      <c r="D13" s="5" t="n">
        <v>-25000</v>
      </c>
    </row>
    <row r="14" spans="1:9">
      <c r="A14" s="4" t="s">
        <v>131</v>
      </c>
      <c r="B14" s="7" t="n">
        <v>0</v>
      </c>
      <c r="C14" s="7" t="n">
        <v>24353</v>
      </c>
      <c r="D14" s="7" t="n">
        <v>-134196</v>
      </c>
      <c r="E14" s="5" t="n">
        <v>108568030</v>
      </c>
      <c r="F14" s="5" t="n">
        <v>-18653679</v>
      </c>
      <c r="G14" s="5" t="n">
        <v>-5422955</v>
      </c>
      <c r="H14" s="5" t="n">
        <v>0</v>
      </c>
      <c r="I14" s="5" t="n">
        <v>84381553</v>
      </c>
    </row>
    <row r="15" spans="1:9">
      <c r="A15" s="4" t="s">
        <v>132</v>
      </c>
      <c r="B15" s="5" t="n">
        <v>0</v>
      </c>
      <c r="C15" s="5" t="n">
        <v>24367906</v>
      </c>
      <c r="D15" s="5" t="n">
        <v>-25000</v>
      </c>
    </row>
    <row r="16" spans="1:9">
      <c r="A16" s="4" t="s">
        <v>133</v>
      </c>
      <c r="B16" s="7" t="n">
        <v>0</v>
      </c>
      <c r="C16" s="7" t="n">
        <v>24367</v>
      </c>
      <c r="D16" s="7" t="n">
        <v>-134196</v>
      </c>
      <c r="E16" s="5" t="n">
        <v>108803991</v>
      </c>
      <c r="F16" s="5" t="n">
        <v>-21161376</v>
      </c>
      <c r="G16" s="5" t="n">
        <v>-5790662</v>
      </c>
      <c r="H16" s="5" t="n">
        <v>0</v>
      </c>
      <c r="I16" s="5" t="n">
        <v>81742124</v>
      </c>
    </row>
    <row r="17" spans="1:9">
      <c r="A17" s="4" t="s">
        <v>121</v>
      </c>
      <c r="B17" s="7" t="n">
        <v>0</v>
      </c>
      <c r="C17" s="7" t="n">
        <v>0</v>
      </c>
      <c r="D17" s="7" t="n">
        <v>0</v>
      </c>
      <c r="E17" s="5" t="n">
        <v>377458</v>
      </c>
      <c r="F17" s="5" t="n">
        <v>0</v>
      </c>
      <c r="G17" s="5" t="n">
        <v>0</v>
      </c>
      <c r="H17" s="5" t="n">
        <v>0</v>
      </c>
      <c r="I17" s="7" t="n">
        <v>377458</v>
      </c>
    </row>
    <row r="18" spans="1:9">
      <c r="A18" s="4" t="s">
        <v>122</v>
      </c>
      <c r="I18" s="5" t="n">
        <v>0</v>
      </c>
    </row>
    <row r="19" spans="1:9">
      <c r="A19" s="4" t="s">
        <v>123</v>
      </c>
      <c r="B19" s="5" t="n">
        <v>0</v>
      </c>
      <c r="C19" s="5" t="n">
        <v>35518</v>
      </c>
      <c r="D19" s="5" t="n">
        <v>0</v>
      </c>
    </row>
    <row r="20" spans="1:9">
      <c r="A20" s="4" t="s">
        <v>124</v>
      </c>
      <c r="B20" s="7" t="n">
        <v>0</v>
      </c>
      <c r="C20" s="7" t="n">
        <v>36</v>
      </c>
      <c r="D20" s="7" t="n">
        <v>0</v>
      </c>
      <c r="E20" s="5" t="n">
        <v>-25534</v>
      </c>
      <c r="F20" s="5" t="n">
        <v>0</v>
      </c>
      <c r="G20" s="5" t="n">
        <v>0</v>
      </c>
      <c r="H20" s="5" t="n">
        <v>0</v>
      </c>
      <c r="I20" s="7" t="n">
        <v>-25498</v>
      </c>
    </row>
    <row r="21" spans="1:9">
      <c r="A21" s="4" t="s">
        <v>125</v>
      </c>
      <c r="B21" s="5" t="n">
        <v>0</v>
      </c>
      <c r="C21" s="5" t="n">
        <v>1607717</v>
      </c>
      <c r="D21" s="5" t="n">
        <v>0</v>
      </c>
    </row>
    <row r="22" spans="1:9">
      <c r="A22" s="4" t="s">
        <v>126</v>
      </c>
      <c r="B22" s="7" t="n">
        <v>0</v>
      </c>
      <c r="C22" s="7" t="n">
        <v>1608</v>
      </c>
      <c r="D22" s="7" t="n">
        <v>0</v>
      </c>
      <c r="E22" s="5" t="n">
        <v>4926074</v>
      </c>
      <c r="F22" s="5" t="n">
        <v>0</v>
      </c>
      <c r="G22" s="5" t="n">
        <v>0</v>
      </c>
      <c r="I22" s="5" t="n">
        <v>4927682</v>
      </c>
    </row>
    <row r="23" spans="1:9">
      <c r="A23" s="4" t="s">
        <v>134</v>
      </c>
      <c r="B23" s="5" t="n">
        <v>7235</v>
      </c>
      <c r="C23" s="5" t="n">
        <v>0</v>
      </c>
      <c r="D23" s="5" t="n">
        <v>0</v>
      </c>
    </row>
    <row r="24" spans="1:9">
      <c r="A24" s="4" t="s">
        <v>135</v>
      </c>
      <c r="B24" s="7" t="n">
        <v>7</v>
      </c>
      <c r="C24" s="7" t="n">
        <v>0</v>
      </c>
      <c r="D24" s="7" t="n">
        <v>0</v>
      </c>
      <c r="E24" s="5" t="n">
        <v>22420455</v>
      </c>
      <c r="F24" s="5" t="n">
        <v>0</v>
      </c>
      <c r="G24" s="5" t="n">
        <v>0</v>
      </c>
      <c r="H24" s="5" t="n">
        <v>0</v>
      </c>
      <c r="I24" s="5" t="n">
        <v>22420462</v>
      </c>
    </row>
    <row r="25" spans="1:9">
      <c r="A25" s="4" t="s">
        <v>136</v>
      </c>
      <c r="B25" s="5" t="n">
        <v>-7235</v>
      </c>
      <c r="C25" s="5" t="n">
        <v>7235000</v>
      </c>
      <c r="D25" s="5" t="n">
        <v>0</v>
      </c>
    </row>
    <row r="26" spans="1:9">
      <c r="A26" s="4" t="s">
        <v>137</v>
      </c>
      <c r="B26" s="7" t="n">
        <v>-7</v>
      </c>
      <c r="C26" s="7" t="n">
        <v>7235</v>
      </c>
      <c r="D26" s="7" t="n">
        <v>0</v>
      </c>
      <c r="E26" s="5" t="n">
        <v>-7228</v>
      </c>
      <c r="F26" s="5" t="n">
        <v>0</v>
      </c>
      <c r="G26" s="5" t="n">
        <v>0</v>
      </c>
      <c r="H26" s="5" t="n">
        <v>0</v>
      </c>
      <c r="I26" s="5" t="n">
        <v>0</v>
      </c>
    </row>
    <row r="27" spans="1:9">
      <c r="A27" s="4" t="s">
        <v>128</v>
      </c>
      <c r="C27" s="5" t="n">
        <v>0</v>
      </c>
      <c r="D27" s="5" t="n">
        <v>0</v>
      </c>
      <c r="E27" s="5" t="n">
        <v>0</v>
      </c>
      <c r="F27" s="5" t="n">
        <v>0</v>
      </c>
      <c r="G27" s="5" t="n">
        <v>-325621</v>
      </c>
      <c r="I27" s="5" t="n">
        <v>-325621</v>
      </c>
    </row>
    <row r="28" spans="1:9">
      <c r="A28" s="4" t="s">
        <v>129</v>
      </c>
      <c r="C28" s="7" t="n">
        <v>0</v>
      </c>
      <c r="D28" s="7" t="n">
        <v>0</v>
      </c>
      <c r="E28" s="5" t="n">
        <v>0</v>
      </c>
      <c r="F28" s="5" t="n">
        <v>-2745125</v>
      </c>
      <c r="G28" s="5" t="n">
        <v>0</v>
      </c>
      <c r="H28" s="5" t="n">
        <v>21673</v>
      </c>
      <c r="I28" s="5" t="n">
        <v>-2723452</v>
      </c>
    </row>
    <row r="29" spans="1:9">
      <c r="A29" s="4" t="s">
        <v>138</v>
      </c>
      <c r="C29" s="5" t="n">
        <v>33246141</v>
      </c>
      <c r="D29" s="5" t="n">
        <v>-25000</v>
      </c>
    </row>
    <row r="30" spans="1:9">
      <c r="A30" s="4" t="s">
        <v>139</v>
      </c>
      <c r="C30" s="7" t="n">
        <v>33246</v>
      </c>
      <c r="D30" s="7" t="n">
        <v>-134196</v>
      </c>
      <c r="E30" s="7" t="n">
        <v>136495216</v>
      </c>
      <c r="F30" s="7" t="n">
        <v>-23906501</v>
      </c>
      <c r="G30" s="7" t="n">
        <v>-6116283</v>
      </c>
      <c r="H30" s="7" t="n">
        <v>21673</v>
      </c>
      <c r="I30" s="7" t="n">
        <v>1063931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6"/>
    <col customWidth="1" max="2" min="2" width="21"/>
  </cols>
  <sheetData>
    <row r="1" spans="1:2">
      <c r="A1" s="1" t="s">
        <v>551</v>
      </c>
      <c r="B1" s="2" t="s">
        <v>451</v>
      </c>
    </row>
    <row r="2" spans="1:2">
      <c r="A2" s="3" t="s">
        <v>552</v>
      </c>
    </row>
    <row r="3" spans="1:2">
      <c r="A3" s="5" t="n">
        <v>2019</v>
      </c>
      <c r="B3" s="7" t="n">
        <v>576583</v>
      </c>
    </row>
    <row r="4" spans="1:2">
      <c r="A4" s="5" t="n">
        <v>2020</v>
      </c>
      <c r="B4" s="5" t="n">
        <v>1011523</v>
      </c>
    </row>
    <row r="5" spans="1:2">
      <c r="A5" s="5" t="n">
        <v>2021</v>
      </c>
      <c r="B5" s="5" t="n">
        <v>10628888</v>
      </c>
    </row>
    <row r="6" spans="1:2">
      <c r="A6" s="5" t="n">
        <v>2022</v>
      </c>
      <c r="B6" s="5" t="n">
        <v>607263</v>
      </c>
    </row>
    <row r="7" spans="1:2">
      <c r="A7" s="5" t="n">
        <v>2023</v>
      </c>
      <c r="B7" s="5" t="n">
        <v>466531</v>
      </c>
    </row>
    <row r="8" spans="1:2">
      <c r="A8" s="4" t="s">
        <v>513</v>
      </c>
      <c r="B8" s="5" t="n">
        <v>136270</v>
      </c>
    </row>
    <row r="9" spans="1:2">
      <c r="A9" s="4" t="s">
        <v>118</v>
      </c>
      <c r="B9" s="7" t="n">
        <v>134270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553</v>
      </c>
      <c r="B1" s="2" t="s">
        <v>457</v>
      </c>
      <c r="C1" s="2" t="s">
        <v>1</v>
      </c>
    </row>
    <row r="2" spans="1:3">
      <c r="B2" s="2" t="s">
        <v>554</v>
      </c>
      <c r="C2" s="2" t="s">
        <v>2</v>
      </c>
    </row>
    <row r="3" spans="1:3">
      <c r="A3" s="4" t="s">
        <v>529</v>
      </c>
    </row>
    <row r="4" spans="1:3">
      <c r="A4" s="4" t="s">
        <v>555</v>
      </c>
      <c r="C4" s="4" t="s">
        <v>556</v>
      </c>
    </row>
    <row r="5" spans="1:3">
      <c r="A5" s="4" t="s">
        <v>557</v>
      </c>
    </row>
    <row r="6" spans="1:3">
      <c r="A6" s="4" t="s">
        <v>558</v>
      </c>
      <c r="B6" s="4" t="s">
        <v>559</v>
      </c>
    </row>
    <row r="7" spans="1:3">
      <c r="A7" s="4" t="s">
        <v>560</v>
      </c>
    </row>
    <row r="8" spans="1:3">
      <c r="A8" s="4" t="s">
        <v>558</v>
      </c>
      <c r="C8" s="4" t="s">
        <v>561</v>
      </c>
    </row>
    <row r="9" spans="1:3">
      <c r="A9" s="4" t="s">
        <v>562</v>
      </c>
    </row>
    <row r="10" spans="1:3">
      <c r="A10" s="4" t="s">
        <v>558</v>
      </c>
      <c r="C10" s="4" t="s">
        <v>563</v>
      </c>
    </row>
    <row r="11" spans="1:3">
      <c r="A11" s="4" t="s">
        <v>564</v>
      </c>
    </row>
    <row r="12" spans="1:3">
      <c r="A12" s="4" t="s">
        <v>558</v>
      </c>
      <c r="C12" s="4" t="s">
        <v>5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566</v>
      </c>
      <c r="B1" s="2" t="s">
        <v>1</v>
      </c>
      <c r="C1" s="2" t="s">
        <v>491</v>
      </c>
    </row>
    <row r="2" spans="1:4">
      <c r="B2" s="2" t="s">
        <v>2</v>
      </c>
      <c r="C2" s="2" t="s">
        <v>29</v>
      </c>
      <c r="D2" s="2" t="s">
        <v>31</v>
      </c>
    </row>
    <row r="3" spans="1:4">
      <c r="A3" s="4" t="s">
        <v>567</v>
      </c>
      <c r="B3" s="5" t="n">
        <v>2699999</v>
      </c>
      <c r="C3" s="5" t="n">
        <v>2699999</v>
      </c>
    </row>
    <row r="4" spans="1:4">
      <c r="A4" s="4" t="s">
        <v>568</v>
      </c>
      <c r="B4" s="5" t="n">
        <v>0</v>
      </c>
      <c r="C4" s="5" t="n">
        <v>0</v>
      </c>
    </row>
    <row r="5" spans="1:4">
      <c r="A5" s="4" t="s">
        <v>569</v>
      </c>
      <c r="B5" s="5" t="n">
        <v>0</v>
      </c>
      <c r="C5" s="5" t="n">
        <v>0</v>
      </c>
    </row>
    <row r="6" spans="1:4">
      <c r="A6" s="4" t="s">
        <v>570</v>
      </c>
      <c r="B6" s="5" t="n">
        <v>2699999</v>
      </c>
      <c r="C6" s="5" t="n">
        <v>2699999</v>
      </c>
    </row>
    <row r="7" spans="1:4">
      <c r="A7" s="4" t="s">
        <v>401</v>
      </c>
    </row>
    <row r="8" spans="1:4">
      <c r="A8" s="4" t="s">
        <v>571</v>
      </c>
      <c r="B8" s="4" t="s">
        <v>572</v>
      </c>
      <c r="C8" s="4" t="s">
        <v>572</v>
      </c>
    </row>
    <row r="9" spans="1:4">
      <c r="A9" s="4" t="s">
        <v>567</v>
      </c>
      <c r="B9" s="5" t="n">
        <v>2699999</v>
      </c>
      <c r="C9" s="5" t="n">
        <v>2699999</v>
      </c>
    </row>
    <row r="10" spans="1:4">
      <c r="A10" s="4" t="s">
        <v>573</v>
      </c>
      <c r="B10" s="9" t="n">
        <v>4.32</v>
      </c>
      <c r="D10" s="9" t="n">
        <v>4.32</v>
      </c>
    </row>
    <row r="11" spans="1:4">
      <c r="A11" s="4" t="s">
        <v>574</v>
      </c>
      <c r="B11" s="4" t="s">
        <v>575</v>
      </c>
      <c r="C11" s="4" t="s">
        <v>575</v>
      </c>
    </row>
    <row r="12" spans="1:4">
      <c r="A12" s="4" t="s">
        <v>568</v>
      </c>
      <c r="B12" s="5" t="n">
        <v>0</v>
      </c>
      <c r="C12" s="5" t="n">
        <v>0</v>
      </c>
    </row>
    <row r="13" spans="1:4">
      <c r="A13" s="4" t="s">
        <v>569</v>
      </c>
      <c r="B13" s="5" t="n">
        <v>0</v>
      </c>
      <c r="C13" s="5" t="n">
        <v>0</v>
      </c>
    </row>
    <row r="14" spans="1:4">
      <c r="A14" s="4" t="s">
        <v>570</v>
      </c>
      <c r="B14" s="5" t="n">
        <v>2699999</v>
      </c>
      <c r="C14" s="5" t="n">
        <v>26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 customWidth="1" max="6" min="6" width="14"/>
  </cols>
  <sheetData>
    <row r="1" spans="1:6">
      <c r="A1" s="1" t="s">
        <v>576</v>
      </c>
      <c r="B1" s="2" t="s">
        <v>75</v>
      </c>
      <c r="D1" s="2" t="s">
        <v>1</v>
      </c>
    </row>
    <row r="2" spans="1:6">
      <c r="B2" s="2" t="s">
        <v>2</v>
      </c>
      <c r="C2" s="2" t="s">
        <v>30</v>
      </c>
      <c r="D2" s="2" t="s">
        <v>2</v>
      </c>
      <c r="E2" s="2" t="s">
        <v>30</v>
      </c>
      <c r="F2" s="2" t="s">
        <v>29</v>
      </c>
    </row>
    <row r="3" spans="1:6">
      <c r="A3" s="3" t="s">
        <v>577</v>
      </c>
    </row>
    <row r="4" spans="1:6">
      <c r="A4" s="4" t="s">
        <v>578</v>
      </c>
      <c r="D4" s="4" t="s">
        <v>579</v>
      </c>
    </row>
    <row r="5" spans="1:6">
      <c r="A5" s="4" t="s">
        <v>435</v>
      </c>
      <c r="B5" s="7" t="n">
        <v>98071</v>
      </c>
      <c r="D5" s="7" t="n">
        <v>98071</v>
      </c>
      <c r="F5" s="7" t="n">
        <v>100138</v>
      </c>
    </row>
    <row r="6" spans="1:6">
      <c r="A6" s="4" t="s">
        <v>580</v>
      </c>
      <c r="B6" s="7" t="n">
        <v>35836</v>
      </c>
    </row>
    <row r="7" spans="1:6">
      <c r="A7" s="4" t="s">
        <v>581</v>
      </c>
      <c r="C7" s="7" t="n">
        <v>61560</v>
      </c>
      <c r="D7" s="7" t="n">
        <v>2626</v>
      </c>
      <c r="E7" s="7" t="n">
        <v>1008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582</v>
      </c>
      <c r="B1" s="2" t="s">
        <v>1</v>
      </c>
    </row>
    <row r="2" spans="1:2">
      <c r="B2" s="2" t="s">
        <v>2</v>
      </c>
    </row>
    <row r="3" spans="1:2">
      <c r="A3" s="4" t="s">
        <v>583</v>
      </c>
    </row>
    <row r="4" spans="1:2">
      <c r="A4" s="4" t="s">
        <v>584</v>
      </c>
      <c r="B4" s="4" t="s">
        <v>585</v>
      </c>
    </row>
    <row r="5" spans="1:2">
      <c r="A5" s="4" t="s">
        <v>586</v>
      </c>
    </row>
    <row r="6" spans="1:2">
      <c r="A6" s="4" t="s">
        <v>584</v>
      </c>
      <c r="B6" s="4" t="s">
        <v>587</v>
      </c>
    </row>
    <row r="7" spans="1:2">
      <c r="A7" s="4" t="s">
        <v>588</v>
      </c>
    </row>
    <row r="8" spans="1:2">
      <c r="A8" s="4" t="s">
        <v>584</v>
      </c>
      <c r="B8" s="4" t="s">
        <v>5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6"/>
  </cols>
  <sheetData>
    <row r="1" spans="1:6">
      <c r="A1" s="1" t="s">
        <v>590</v>
      </c>
      <c r="B1" s="2" t="s">
        <v>75</v>
      </c>
      <c r="D1" s="2" t="s">
        <v>1</v>
      </c>
      <c r="F1" s="2" t="s">
        <v>491</v>
      </c>
    </row>
    <row r="2" spans="1:6">
      <c r="B2" s="2" t="s">
        <v>2</v>
      </c>
      <c r="C2" s="2" t="s">
        <v>30</v>
      </c>
      <c r="D2" s="2" t="s">
        <v>2</v>
      </c>
      <c r="E2" s="2" t="s">
        <v>30</v>
      </c>
      <c r="F2" s="2" t="s">
        <v>31</v>
      </c>
    </row>
    <row r="3" spans="1:6">
      <c r="A3" s="4" t="s">
        <v>591</v>
      </c>
      <c r="F3" s="9" t="n">
        <v>3.45</v>
      </c>
    </row>
    <row r="4" spans="1:6">
      <c r="A4" s="4" t="s">
        <v>592</v>
      </c>
      <c r="B4" s="7" t="n">
        <v>222153</v>
      </c>
      <c r="C4" s="7" t="n">
        <v>193571</v>
      </c>
      <c r="D4" s="7" t="n">
        <v>377458</v>
      </c>
      <c r="E4" s="7" t="n">
        <v>451033</v>
      </c>
    </row>
    <row r="5" spans="1:6">
      <c r="A5" s="4" t="s">
        <v>593</v>
      </c>
    </row>
    <row r="6" spans="1:6">
      <c r="A6" s="4" t="s">
        <v>594</v>
      </c>
      <c r="D6" s="4" t="s">
        <v>595</v>
      </c>
    </row>
    <row r="7" spans="1:6">
      <c r="A7" s="4" t="s">
        <v>596</v>
      </c>
      <c r="D7" s="4" t="s">
        <v>597</v>
      </c>
    </row>
    <row r="8" spans="1:6">
      <c r="A8" s="4" t="s">
        <v>598</v>
      </c>
      <c r="B8" s="5" t="n">
        <v>350343</v>
      </c>
      <c r="D8" s="5" t="n">
        <v>350343</v>
      </c>
    </row>
    <row r="9" spans="1:6">
      <c r="A9" s="4" t="s">
        <v>599</v>
      </c>
      <c r="D9" s="4" t="s">
        <v>6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0</v>
      </c>
    </row>
    <row r="3" spans="1:3">
      <c r="A3" s="4" t="s">
        <v>602</v>
      </c>
      <c r="B3" s="4" t="s">
        <v>603</v>
      </c>
      <c r="C3" s="4" t="s">
        <v>604</v>
      </c>
    </row>
    <row r="4" spans="1:3">
      <c r="A4" s="4" t="s">
        <v>605</v>
      </c>
      <c r="B4" s="4" t="s">
        <v>606</v>
      </c>
      <c r="C4" s="4" t="s">
        <v>607</v>
      </c>
    </row>
    <row r="5" spans="1:3">
      <c r="A5" s="4" t="s">
        <v>608</v>
      </c>
      <c r="B5" s="4" t="s">
        <v>371</v>
      </c>
      <c r="C5" s="4" t="s">
        <v>371</v>
      </c>
    </row>
    <row r="6" spans="1:3">
      <c r="A6" s="4" t="s">
        <v>609</v>
      </c>
      <c r="B6" s="4" t="s">
        <v>610</v>
      </c>
      <c r="C6" s="4" t="s">
        <v>611</v>
      </c>
    </row>
    <row r="7" spans="1:3">
      <c r="A7" s="4" t="s">
        <v>612</v>
      </c>
      <c r="B7" s="4" t="s">
        <v>613</v>
      </c>
      <c r="C7" s="4" t="s">
        <v>614</v>
      </c>
    </row>
    <row r="8" spans="1:3">
      <c r="A8" s="4" t="s">
        <v>615</v>
      </c>
      <c r="B8" s="4" t="s">
        <v>616</v>
      </c>
      <c r="C8" s="4" t="s">
        <v>616</v>
      </c>
    </row>
    <row r="9" spans="1:3">
      <c r="A9" s="4" t="s">
        <v>617</v>
      </c>
      <c r="B9" s="9" t="n">
        <v>1.08</v>
      </c>
    </row>
    <row r="10" spans="1:3">
      <c r="A10" s="4" t="s">
        <v>618</v>
      </c>
      <c r="B10" s="4" t="s">
        <v>6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1"/>
  </cols>
  <sheetData>
    <row r="1" spans="1:5">
      <c r="A1" s="1" t="s">
        <v>620</v>
      </c>
      <c r="B1" s="2" t="s">
        <v>1</v>
      </c>
      <c r="D1" s="2" t="s">
        <v>491</v>
      </c>
    </row>
    <row r="2" spans="1:5">
      <c r="B2" s="2" t="s">
        <v>621</v>
      </c>
      <c r="C2" s="2" t="s">
        <v>622</v>
      </c>
      <c r="D2" s="2" t="s">
        <v>623</v>
      </c>
      <c r="E2" s="2" t="s">
        <v>624</v>
      </c>
    </row>
    <row r="3" spans="1:5">
      <c r="A3" s="3" t="s">
        <v>625</v>
      </c>
    </row>
    <row r="4" spans="1:5">
      <c r="A4" s="4" t="s">
        <v>626</v>
      </c>
      <c r="B4" s="5" t="n">
        <v>792074</v>
      </c>
      <c r="C4" s="5" t="n">
        <v>990528</v>
      </c>
    </row>
    <row r="5" spans="1:5">
      <c r="A5" s="4" t="s">
        <v>627</v>
      </c>
      <c r="B5" s="5" t="n">
        <v>353822</v>
      </c>
      <c r="D5" s="5" t="n">
        <v>103283</v>
      </c>
    </row>
    <row r="6" spans="1:5">
      <c r="A6" s="4" t="s">
        <v>628</v>
      </c>
      <c r="B6" s="5" t="n">
        <v>0</v>
      </c>
      <c r="C6" s="5" t="n">
        <v>0</v>
      </c>
      <c r="D6" s="5" t="n">
        <v>-49000</v>
      </c>
    </row>
    <row r="7" spans="1:5">
      <c r="A7" s="4" t="s">
        <v>629</v>
      </c>
      <c r="B7" s="5" t="n">
        <v>-96500</v>
      </c>
      <c r="D7" s="5" t="n">
        <v>-252737</v>
      </c>
    </row>
    <row r="8" spans="1:5">
      <c r="A8" s="4" t="s">
        <v>630</v>
      </c>
      <c r="B8" s="5" t="n">
        <v>1049396</v>
      </c>
      <c r="D8" s="5" t="n">
        <v>990528</v>
      </c>
    </row>
    <row r="9" spans="1:5">
      <c r="A9" s="4" t="s">
        <v>631</v>
      </c>
      <c r="B9" s="5" t="n">
        <v>544288</v>
      </c>
    </row>
    <row r="10" spans="1:5">
      <c r="A10" s="4" t="s">
        <v>632</v>
      </c>
      <c r="B10" s="5" t="n">
        <v>1048087</v>
      </c>
    </row>
    <row r="11" spans="1:5">
      <c r="A11" s="4" t="s">
        <v>633</v>
      </c>
      <c r="B11" s="9" t="n">
        <v>4.55</v>
      </c>
    </row>
    <row r="12" spans="1:5">
      <c r="A12" s="4" t="s">
        <v>634</v>
      </c>
      <c r="D12" s="9" t="n">
        <v>3.45</v>
      </c>
    </row>
    <row r="13" spans="1:5">
      <c r="A13" s="4" t="s">
        <v>635</v>
      </c>
      <c r="B13" s="5" t="n">
        <v>0</v>
      </c>
      <c r="D13" s="13" t="n">
        <v>3.95</v>
      </c>
    </row>
    <row r="14" spans="1:5">
      <c r="A14" s="4" t="s">
        <v>636</v>
      </c>
      <c r="B14" s="5" t="n">
        <v>0</v>
      </c>
      <c r="D14" s="9" t="n">
        <v>6.46</v>
      </c>
    </row>
    <row r="15" spans="1:5">
      <c r="A15" s="4" t="s">
        <v>637</v>
      </c>
      <c r="B15" s="13" t="n">
        <v>3.87</v>
      </c>
    </row>
    <row r="16" spans="1:5">
      <c r="A16" s="4" t="s">
        <v>638</v>
      </c>
      <c r="B16" s="13" t="n">
        <v>4.46</v>
      </c>
    </row>
    <row r="17" spans="1:5">
      <c r="A17" s="4" t="s">
        <v>639</v>
      </c>
      <c r="B17" s="9" t="n">
        <v>3.87</v>
      </c>
    </row>
    <row r="18" spans="1:5">
      <c r="A18" s="4" t="s">
        <v>640</v>
      </c>
      <c r="B18" s="4" t="s">
        <v>641</v>
      </c>
      <c r="D18" s="4" t="s">
        <v>642</v>
      </c>
    </row>
    <row r="19" spans="1:5">
      <c r="A19" s="4" t="s">
        <v>643</v>
      </c>
      <c r="B19" s="4" t="s">
        <v>644</v>
      </c>
    </row>
    <row r="20" spans="1:5">
      <c r="A20" s="4" t="s">
        <v>645</v>
      </c>
      <c r="E20" s="14" t="n">
        <v>9.699999999999999</v>
      </c>
    </row>
    <row r="21" spans="1:5">
      <c r="A21" s="4" t="s">
        <v>646</v>
      </c>
      <c r="B21" s="4" t="s">
        <v>641</v>
      </c>
    </row>
    <row r="22" spans="1:5">
      <c r="A22" s="4" t="s">
        <v>647</v>
      </c>
      <c r="B22" s="7" t="n">
        <v>0</v>
      </c>
      <c r="D22" s="7" t="n">
        <v>100344</v>
      </c>
      <c r="E22" s="7" t="n">
        <v>10413</v>
      </c>
    </row>
    <row r="23" spans="1:5">
      <c r="A23" s="4" t="s">
        <v>648</v>
      </c>
      <c r="B23" s="5" t="n">
        <v>0</v>
      </c>
    </row>
    <row r="24" spans="1:5">
      <c r="A24" s="4" t="s">
        <v>649</v>
      </c>
      <c r="B24"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651</v>
      </c>
    </row>
    <row r="3" spans="1:2">
      <c r="A3" s="4" t="s">
        <v>652</v>
      </c>
      <c r="B3" s="5" t="n">
        <v>89193</v>
      </c>
    </row>
    <row r="4" spans="1:2">
      <c r="A4" s="4" t="s">
        <v>653</v>
      </c>
      <c r="B4" s="5" t="n">
        <v>99902</v>
      </c>
    </row>
    <row r="5" spans="1:2">
      <c r="A5" s="4" t="s">
        <v>654</v>
      </c>
      <c r="B5" s="5" t="n">
        <v>-44507</v>
      </c>
    </row>
    <row r="6" spans="1:2">
      <c r="A6" s="4" t="s">
        <v>655</v>
      </c>
      <c r="B6" s="5" t="n">
        <v>0</v>
      </c>
    </row>
    <row r="7" spans="1:2">
      <c r="A7" s="4" t="s">
        <v>656</v>
      </c>
      <c r="B7" s="5" t="n">
        <v>144588</v>
      </c>
    </row>
    <row r="8" spans="1:2">
      <c r="A8" s="4" t="s">
        <v>657</v>
      </c>
      <c r="B8" s="9" t="n">
        <v>3.06</v>
      </c>
    </row>
    <row r="9" spans="1:2">
      <c r="A9" s="4" t="s">
        <v>658</v>
      </c>
      <c r="B9" s="13" t="n">
        <v>3.72</v>
      </c>
    </row>
    <row r="10" spans="1:2">
      <c r="A10" s="4" t="s">
        <v>659</v>
      </c>
      <c r="B10" s="9" t="n">
        <v>3.43</v>
      </c>
    </row>
    <row r="11" spans="1:2">
      <c r="A11" s="4" t="s">
        <v>660</v>
      </c>
      <c r="B11" s="4" t="s">
        <v>6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662</v>
      </c>
      <c r="B1" s="2" t="s">
        <v>75</v>
      </c>
      <c r="D1" s="2" t="s">
        <v>1</v>
      </c>
    </row>
    <row r="2" spans="1:5">
      <c r="B2" s="2" t="s">
        <v>2</v>
      </c>
      <c r="C2" s="2" t="s">
        <v>30</v>
      </c>
      <c r="D2" s="2" t="s">
        <v>2</v>
      </c>
      <c r="E2" s="2" t="s">
        <v>30</v>
      </c>
    </row>
    <row r="3" spans="1:5">
      <c r="A3" s="4" t="s">
        <v>143</v>
      </c>
      <c r="B3" s="7" t="n">
        <v>222153</v>
      </c>
      <c r="C3" s="7" t="n">
        <v>193571</v>
      </c>
      <c r="D3" s="7" t="n">
        <v>377458</v>
      </c>
      <c r="E3" s="7" t="n">
        <v>451033</v>
      </c>
    </row>
    <row r="4" spans="1:5">
      <c r="A4" s="4" t="s">
        <v>314</v>
      </c>
    </row>
    <row r="5" spans="1:5">
      <c r="A5" s="4" t="s">
        <v>618</v>
      </c>
      <c r="D5" s="4" t="s">
        <v>663</v>
      </c>
    </row>
    <row r="6" spans="1:5">
      <c r="A6" s="4" t="s">
        <v>314</v>
      </c>
    </row>
    <row r="7" spans="1:5">
      <c r="A7" s="4" t="s">
        <v>664</v>
      </c>
      <c r="B7" s="5" t="n">
        <v>414026</v>
      </c>
      <c r="D7" s="7" t="n">
        <v>414026</v>
      </c>
    </row>
    <row r="8" spans="1:5">
      <c r="A8" s="4" t="s">
        <v>618</v>
      </c>
      <c r="D8" s="4" t="s">
        <v>619</v>
      </c>
    </row>
    <row r="9" spans="1:5">
      <c r="A9" s="4" t="s">
        <v>665</v>
      </c>
    </row>
    <row r="10" spans="1:5">
      <c r="A10" s="4" t="s">
        <v>666</v>
      </c>
      <c r="B10" s="7" t="n">
        <v>288327</v>
      </c>
      <c r="D10" s="7" t="n">
        <v>288327</v>
      </c>
    </row>
    <row r="11" spans="1:5">
      <c r="A11" s="4" t="s">
        <v>618</v>
      </c>
      <c r="E11" s="4" t="s">
        <v>667</v>
      </c>
    </row>
    <row r="12" spans="1:5">
      <c r="A12" s="4" t="s">
        <v>143</v>
      </c>
      <c r="D12" s="7" t="n">
        <v>222431</v>
      </c>
      <c r="E12" s="7" t="n">
        <v>3110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0</v>
      </c>
      <c r="B1" s="2" t="s">
        <v>1</v>
      </c>
    </row>
    <row r="2" spans="1:3">
      <c r="B2" s="2" t="s">
        <v>2</v>
      </c>
      <c r="C2" s="2" t="s">
        <v>30</v>
      </c>
    </row>
    <row r="3" spans="1:3">
      <c r="A3" s="3" t="s">
        <v>141</v>
      </c>
    </row>
    <row r="4" spans="1:3">
      <c r="A4" s="4" t="s">
        <v>105</v>
      </c>
      <c r="B4" s="7" t="n">
        <v>-2723452</v>
      </c>
      <c r="C4" s="7" t="n">
        <v>-2217393</v>
      </c>
    </row>
    <row r="5" spans="1:3">
      <c r="A5" s="3" t="s">
        <v>142</v>
      </c>
    </row>
    <row r="6" spans="1:3">
      <c r="A6" s="4" t="s">
        <v>143</v>
      </c>
      <c r="B6" s="5" t="n">
        <v>377458</v>
      </c>
      <c r="C6" s="5" t="n">
        <v>451033</v>
      </c>
    </row>
    <row r="7" spans="1:3">
      <c r="A7" s="4" t="s">
        <v>144</v>
      </c>
      <c r="B7" s="5" t="n">
        <v>-154364</v>
      </c>
      <c r="C7" s="5" t="n">
        <v>20547</v>
      </c>
    </row>
    <row r="8" spans="1:3">
      <c r="A8" s="4" t="s">
        <v>85</v>
      </c>
      <c r="B8" s="5" t="n">
        <v>1890715</v>
      </c>
      <c r="C8" s="5" t="n">
        <v>1759233</v>
      </c>
    </row>
    <row r="9" spans="1:3">
      <c r="A9" s="4" t="s">
        <v>145</v>
      </c>
      <c r="B9" s="5" t="n">
        <v>3463</v>
      </c>
      <c r="C9" s="5" t="n">
        <v>-81776</v>
      </c>
    </row>
    <row r="10" spans="1:3">
      <c r="A10" s="4" t="s">
        <v>146</v>
      </c>
      <c r="B10" s="5" t="n">
        <v>2626</v>
      </c>
      <c r="C10" s="5" t="n">
        <v>100864</v>
      </c>
    </row>
    <row r="11" spans="1:3">
      <c r="A11" s="4" t="s">
        <v>91</v>
      </c>
      <c r="B11" s="5" t="n">
        <v>0</v>
      </c>
      <c r="C11" s="5" t="n">
        <v>-431300</v>
      </c>
    </row>
    <row r="12" spans="1:3">
      <c r="A12" s="4" t="s">
        <v>147</v>
      </c>
      <c r="B12" s="5" t="n">
        <v>135392</v>
      </c>
      <c r="C12" s="5" t="n">
        <v>67099</v>
      </c>
    </row>
    <row r="13" spans="1:3">
      <c r="A13" s="3" t="s">
        <v>148</v>
      </c>
    </row>
    <row r="14" spans="1:3">
      <c r="A14" s="4" t="s">
        <v>149</v>
      </c>
      <c r="B14" s="5" t="n">
        <v>-8336183</v>
      </c>
      <c r="C14" s="5" t="n">
        <v>-1960907</v>
      </c>
    </row>
    <row r="15" spans="1:3">
      <c r="A15" s="4" t="s">
        <v>150</v>
      </c>
      <c r="B15" s="5" t="n">
        <v>-11206984</v>
      </c>
      <c r="C15" s="5" t="n">
        <v>0</v>
      </c>
    </row>
    <row r="16" spans="1:3">
      <c r="A16" s="4" t="s">
        <v>151</v>
      </c>
      <c r="B16" s="5" t="n">
        <v>-21513547</v>
      </c>
      <c r="C16" s="5" t="n">
        <v>-38850545</v>
      </c>
    </row>
    <row r="17" spans="1:3">
      <c r="A17" s="4" t="s">
        <v>37</v>
      </c>
      <c r="B17" s="5" t="n">
        <v>123752</v>
      </c>
      <c r="C17" s="5" t="n">
        <v>-377920</v>
      </c>
    </row>
    <row r="18" spans="1:3">
      <c r="A18" s="4" t="s">
        <v>152</v>
      </c>
      <c r="B18" s="5" t="n">
        <v>0</v>
      </c>
      <c r="C18" s="5" t="n">
        <v>-4963</v>
      </c>
    </row>
    <row r="19" spans="1:3">
      <c r="A19" s="4" t="s">
        <v>46</v>
      </c>
      <c r="B19" s="5" t="n">
        <v>23698244</v>
      </c>
      <c r="C19" s="5" t="n">
        <v>25606471</v>
      </c>
    </row>
    <row r="20" spans="1:3">
      <c r="A20" s="4" t="s">
        <v>153</v>
      </c>
      <c r="B20" s="5" t="n">
        <v>0</v>
      </c>
      <c r="C20" s="5" t="n">
        <v>-216112</v>
      </c>
    </row>
    <row r="21" spans="1:3">
      <c r="A21" s="4" t="s">
        <v>47</v>
      </c>
      <c r="B21" s="5" t="n">
        <v>1458655</v>
      </c>
      <c r="C21" s="5" t="n">
        <v>-614523</v>
      </c>
    </row>
    <row r="22" spans="1:3">
      <c r="A22" s="4" t="s">
        <v>48</v>
      </c>
      <c r="B22" s="5" t="n">
        <v>384628</v>
      </c>
      <c r="C22" s="5" t="n">
        <v>-67000</v>
      </c>
    </row>
    <row r="23" spans="1:3">
      <c r="A23" s="4" t="s">
        <v>53</v>
      </c>
      <c r="B23" s="5" t="n">
        <v>-40855</v>
      </c>
      <c r="C23" s="5" t="n">
        <v>148147</v>
      </c>
    </row>
    <row r="24" spans="1:3">
      <c r="A24" s="4" t="s">
        <v>154</v>
      </c>
      <c r="B24" s="5" t="n">
        <v>-15900452</v>
      </c>
      <c r="C24" s="5" t="n">
        <v>-16669045</v>
      </c>
    </row>
    <row r="25" spans="1:3">
      <c r="A25" s="3" t="s">
        <v>155</v>
      </c>
    </row>
    <row r="26" spans="1:3">
      <c r="A26" s="4" t="s">
        <v>156</v>
      </c>
      <c r="B26" s="5" t="n">
        <v>-336623</v>
      </c>
      <c r="C26" s="5" t="n">
        <v>-815063</v>
      </c>
    </row>
    <row r="27" spans="1:3">
      <c r="A27" s="4" t="s">
        <v>157</v>
      </c>
      <c r="B27" s="5" t="n">
        <v>-43000</v>
      </c>
      <c r="C27" s="5" t="n">
        <v>0</v>
      </c>
    </row>
    <row r="28" spans="1:3">
      <c r="A28" s="4" t="s">
        <v>158</v>
      </c>
      <c r="B28" s="5" t="n">
        <v>24106</v>
      </c>
      <c r="C28" s="5" t="n">
        <v>46218</v>
      </c>
    </row>
    <row r="29" spans="1:3">
      <c r="A29" s="4" t="s">
        <v>159</v>
      </c>
      <c r="B29" s="5" t="n">
        <v>-26354951</v>
      </c>
      <c r="C29" s="5" t="n">
        <v>0</v>
      </c>
    </row>
    <row r="30" spans="1:3">
      <c r="A30" s="4" t="s">
        <v>160</v>
      </c>
      <c r="B30" s="5" t="n">
        <v>-26710468</v>
      </c>
      <c r="C30" s="5" t="n">
        <v>-768845</v>
      </c>
    </row>
    <row r="31" spans="1:3">
      <c r="A31" s="3" t="s">
        <v>161</v>
      </c>
    </row>
    <row r="32" spans="1:3">
      <c r="A32" s="4" t="s">
        <v>162</v>
      </c>
      <c r="B32" s="5" t="n">
        <v>4927682</v>
      </c>
      <c r="C32" s="5" t="n">
        <v>22519216</v>
      </c>
    </row>
    <row r="33" spans="1:3">
      <c r="A33" s="4" t="s">
        <v>163</v>
      </c>
      <c r="B33" s="5" t="n">
        <v>22420462</v>
      </c>
      <c r="C33" s="5" t="n">
        <v>0</v>
      </c>
    </row>
    <row r="34" spans="1:3">
      <c r="A34" s="4" t="s">
        <v>164</v>
      </c>
      <c r="B34" s="5" t="n">
        <v>-25497</v>
      </c>
      <c r="C34" s="5" t="n">
        <v>-113688</v>
      </c>
    </row>
    <row r="35" spans="1:3">
      <c r="A35" s="4" t="s">
        <v>165</v>
      </c>
      <c r="B35" s="5" t="n">
        <v>14299326</v>
      </c>
      <c r="C35" s="5" t="n">
        <v>38574</v>
      </c>
    </row>
    <row r="36" spans="1:3">
      <c r="A36" s="4" t="s">
        <v>166</v>
      </c>
      <c r="B36" s="5" t="n">
        <v>0</v>
      </c>
      <c r="C36" s="5" t="n">
        <v>-2500000</v>
      </c>
    </row>
    <row r="37" spans="1:3">
      <c r="A37" s="4" t="s">
        <v>167</v>
      </c>
      <c r="B37" s="5" t="n">
        <v>2369071</v>
      </c>
      <c r="C37" s="5" t="n">
        <v>12500000</v>
      </c>
    </row>
    <row r="38" spans="1:3">
      <c r="A38" s="4" t="s">
        <v>168</v>
      </c>
      <c r="B38" s="5" t="n">
        <v>-354589</v>
      </c>
      <c r="C38" s="5" t="n">
        <v>-257964</v>
      </c>
    </row>
    <row r="39" spans="1:3">
      <c r="A39" s="4" t="s">
        <v>169</v>
      </c>
      <c r="B39" s="5" t="n">
        <v>-2682056</v>
      </c>
      <c r="C39" s="5" t="n">
        <v>-10113415</v>
      </c>
    </row>
    <row r="40" spans="1:3">
      <c r="A40" s="4" t="s">
        <v>170</v>
      </c>
      <c r="B40" s="5" t="n">
        <v>40954399</v>
      </c>
      <c r="C40" s="5" t="n">
        <v>22072723</v>
      </c>
    </row>
    <row r="41" spans="1:3">
      <c r="A41" s="4" t="s">
        <v>171</v>
      </c>
      <c r="B41" s="5" t="n">
        <v>-192992</v>
      </c>
      <c r="C41" s="5" t="n">
        <v>74860</v>
      </c>
    </row>
    <row r="42" spans="1:3">
      <c r="A42" s="4" t="s">
        <v>172</v>
      </c>
      <c r="B42" s="5" t="n">
        <v>-1849513</v>
      </c>
      <c r="C42" s="5" t="n">
        <v>4709693</v>
      </c>
    </row>
    <row r="43" spans="1:3">
      <c r="A43" s="4" t="s">
        <v>173</v>
      </c>
      <c r="B43" s="5" t="n">
        <v>4320894</v>
      </c>
      <c r="C43" s="5" t="n">
        <v>745001</v>
      </c>
    </row>
    <row r="44" spans="1:3">
      <c r="A44" s="4" t="s">
        <v>174</v>
      </c>
      <c r="B44" s="5" t="n">
        <v>2471381</v>
      </c>
      <c r="C44" s="5" t="n">
        <v>5454694</v>
      </c>
    </row>
    <row r="45" spans="1:3">
      <c r="A45" s="3" t="s">
        <v>175</v>
      </c>
    </row>
    <row r="46" spans="1:3">
      <c r="A46" s="4" t="s">
        <v>176</v>
      </c>
      <c r="B46" s="5" t="n">
        <v>1106256</v>
      </c>
      <c r="C46" s="5" t="n">
        <v>776882</v>
      </c>
    </row>
    <row r="47" spans="1:3">
      <c r="A47" s="4" t="s">
        <v>177</v>
      </c>
      <c r="B47" s="7" t="n">
        <v>13304</v>
      </c>
      <c r="C47" s="7" t="n">
        <v>422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8</v>
      </c>
      <c r="B1" s="2" t="s">
        <v>1</v>
      </c>
    </row>
    <row r="2" spans="1:3">
      <c r="B2" s="2" t="s">
        <v>2</v>
      </c>
      <c r="C2" s="2" t="s">
        <v>30</v>
      </c>
    </row>
    <row r="3" spans="1:3">
      <c r="A3" s="3" t="s">
        <v>669</v>
      </c>
    </row>
    <row r="4" spans="1:3">
      <c r="A4" s="4" t="s">
        <v>670</v>
      </c>
      <c r="B4" s="7" t="n">
        <v>29446067</v>
      </c>
      <c r="C4" s="7" t="n">
        <v>0</v>
      </c>
    </row>
    <row r="5" spans="1:3">
      <c r="A5" s="4" t="s">
        <v>671</v>
      </c>
      <c r="B5" s="5" t="n">
        <v>-26450000</v>
      </c>
      <c r="C5" s="5" t="n">
        <v>0</v>
      </c>
    </row>
    <row r="6" spans="1:3">
      <c r="A6" s="4" t="s">
        <v>672</v>
      </c>
      <c r="B6" s="7" t="n">
        <v>-2996067</v>
      </c>
      <c r="C6"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73</v>
      </c>
      <c r="B1" s="2" t="s">
        <v>1</v>
      </c>
    </row>
    <row r="2" spans="1:2">
      <c r="B2" s="2" t="s">
        <v>30</v>
      </c>
    </row>
    <row r="3" spans="1:2">
      <c r="A3" s="3" t="s">
        <v>674</v>
      </c>
    </row>
    <row r="4" spans="1:2">
      <c r="A4" s="4" t="s">
        <v>675</v>
      </c>
      <c r="B4" s="4" t="s">
        <v>6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9:28:29Z</dcterms:created>
  <dcterms:modified xmlns:dcterms="http://purl.org/dc/terms/" xmlns:xsi="http://www.w3.org/2001/XMLSchema-instance" xsi:type="dcterms:W3CDTF">2019-02-12T19:28:29Z</dcterms:modified>
</cp:coreProperties>
</file>